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ccounts receivable and other r"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Bank indebtedness" sheetId="13" state="visible" r:id="rId13"/>
    <sheet xmlns:r="http://schemas.openxmlformats.org/officeDocument/2006/relationships" name="Long-term debt" sheetId="14" state="visible" r:id="rId14"/>
    <sheet xmlns:r="http://schemas.openxmlformats.org/officeDocument/2006/relationships" name="Benefit plans and stock-based c" sheetId="15" state="visible" r:id="rId15"/>
    <sheet xmlns:r="http://schemas.openxmlformats.org/officeDocument/2006/relationships" name="Income taxes" sheetId="16" state="visible" r:id="rId16"/>
    <sheet xmlns:r="http://schemas.openxmlformats.org/officeDocument/2006/relationships" name="Capital stock" sheetId="17" state="visible" r:id="rId17"/>
    <sheet xmlns:r="http://schemas.openxmlformats.org/officeDocument/2006/relationships" name="Restructuring Charges" sheetId="18" state="visible" r:id="rId18"/>
    <sheet xmlns:r="http://schemas.openxmlformats.org/officeDocument/2006/relationships" name="Commitments" sheetId="19" state="visible" r:id="rId19"/>
    <sheet xmlns:r="http://schemas.openxmlformats.org/officeDocument/2006/relationships" name="Contingencies" sheetId="20" state="visible" r:id="rId20"/>
    <sheet xmlns:r="http://schemas.openxmlformats.org/officeDocument/2006/relationships" name="Segmented information" sheetId="21" state="visible" r:id="rId21"/>
    <sheet xmlns:r="http://schemas.openxmlformats.org/officeDocument/2006/relationships" name="Related party transactions" sheetId="22" state="visible" r:id="rId22"/>
    <sheet xmlns:r="http://schemas.openxmlformats.org/officeDocument/2006/relationships" name="Financial instruments" sheetId="23" state="visible" r:id="rId23"/>
    <sheet xmlns:r="http://schemas.openxmlformats.org/officeDocument/2006/relationships" name="Discontinued operation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Accounts receivable and other_2"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Bank indebtedness (Tables)" sheetId="31" state="visible" r:id="rId31"/>
    <sheet xmlns:r="http://schemas.openxmlformats.org/officeDocument/2006/relationships" name="Long-term debt (Tables)" sheetId="32" state="visible" r:id="rId32"/>
    <sheet xmlns:r="http://schemas.openxmlformats.org/officeDocument/2006/relationships" name="Benefit plans and stock-based_2" sheetId="33" state="visible" r:id="rId33"/>
    <sheet xmlns:r="http://schemas.openxmlformats.org/officeDocument/2006/relationships" name="Income taxes (Tables)" sheetId="34" state="visible" r:id="rId34"/>
    <sheet xmlns:r="http://schemas.openxmlformats.org/officeDocument/2006/relationships" name="Capital stock (Tables)" sheetId="35" state="visible" r:id="rId35"/>
    <sheet xmlns:r="http://schemas.openxmlformats.org/officeDocument/2006/relationships" name="Commitments (Tables)" sheetId="36" state="visible" r:id="rId36"/>
    <sheet xmlns:r="http://schemas.openxmlformats.org/officeDocument/2006/relationships" name="Segmented information (Tables)" sheetId="37" state="visible" r:id="rId37"/>
    <sheet xmlns:r="http://schemas.openxmlformats.org/officeDocument/2006/relationships" name="Related party transactions (Tab" sheetId="38" state="visible" r:id="rId38"/>
    <sheet xmlns:r="http://schemas.openxmlformats.org/officeDocument/2006/relationships" name="Discontinued operations (Tables" sheetId="39" state="visible" r:id="rId39"/>
    <sheet xmlns:r="http://schemas.openxmlformats.org/officeDocument/2006/relationships" name="Basis of Presentation - Additio"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Accounts Receivable and Other_3" sheetId="45" state="visible" r:id="rId45"/>
    <sheet xmlns:r="http://schemas.openxmlformats.org/officeDocument/2006/relationships" name="Accounts Receivable and Other_4" sheetId="46" state="visible" r:id="rId46"/>
    <sheet xmlns:r="http://schemas.openxmlformats.org/officeDocument/2006/relationships" name="Accounts Receivable and Other_5" sheetId="47" state="visible" r:id="rId47"/>
    <sheet xmlns:r="http://schemas.openxmlformats.org/officeDocument/2006/relationships" name="Inventories - Summary of Invent" sheetId="48" state="visible" r:id="rId48"/>
    <sheet xmlns:r="http://schemas.openxmlformats.org/officeDocument/2006/relationships" name="Inventories - Continuity of Obs" sheetId="49" state="visible" r:id="rId49"/>
    <sheet xmlns:r="http://schemas.openxmlformats.org/officeDocument/2006/relationships" name="Property and Equipment - Compon" sheetId="50" state="visible" r:id="rId50"/>
    <sheet xmlns:r="http://schemas.openxmlformats.org/officeDocument/2006/relationships" name="Property and Equipment - Additi" sheetId="51" state="visible" r:id="rId51"/>
    <sheet xmlns:r="http://schemas.openxmlformats.org/officeDocument/2006/relationships" name="Bank Indebtedness - Additional " sheetId="52" state="visible" r:id="rId52"/>
    <sheet xmlns:r="http://schemas.openxmlformats.org/officeDocument/2006/relationships" name="Bank Indebtedness - Summary of " sheetId="53" state="visible" r:id="rId53"/>
    <sheet xmlns:r="http://schemas.openxmlformats.org/officeDocument/2006/relationships" name="Long-term debt - Summary of Lon" sheetId="54" state="visible" r:id="rId54"/>
    <sheet xmlns:r="http://schemas.openxmlformats.org/officeDocument/2006/relationships" name="Long-term debt - Summary of L_2" sheetId="55" state="visible" r:id="rId55"/>
    <sheet xmlns:r="http://schemas.openxmlformats.org/officeDocument/2006/relationships" name="Long-term debt - Additional Inf" sheetId="56" state="visible" r:id="rId56"/>
    <sheet xmlns:r="http://schemas.openxmlformats.org/officeDocument/2006/relationships" name="Long-term debt - Summary of Fut" sheetId="57" state="visible" r:id="rId57"/>
    <sheet xmlns:r="http://schemas.openxmlformats.org/officeDocument/2006/relationships" name="Long-term debt - Summary of Pri" sheetId="58" state="visible" r:id="rId58"/>
    <sheet xmlns:r="http://schemas.openxmlformats.org/officeDocument/2006/relationships" name="Benefit Plans and Stock-Based_3" sheetId="59" state="visible" r:id="rId59"/>
    <sheet xmlns:r="http://schemas.openxmlformats.org/officeDocument/2006/relationships" name="Benefit Plans and Stock-Based_4" sheetId="60" state="visible" r:id="rId60"/>
    <sheet xmlns:r="http://schemas.openxmlformats.org/officeDocument/2006/relationships" name="Benefit Plans and Stock-Based_5" sheetId="61" state="visible" r:id="rId61"/>
    <sheet xmlns:r="http://schemas.openxmlformats.org/officeDocument/2006/relationships" name="Benefit Plans and Stock-Based_6" sheetId="62" state="visible" r:id="rId62"/>
    <sheet xmlns:r="http://schemas.openxmlformats.org/officeDocument/2006/relationships" name="Benefit Plans and Stock-Based_7" sheetId="63" state="visible" r:id="rId63"/>
    <sheet xmlns:r="http://schemas.openxmlformats.org/officeDocument/2006/relationships" name="Income taxes - Additional Infor" sheetId="64" state="visible" r:id="rId64"/>
    <sheet xmlns:r="http://schemas.openxmlformats.org/officeDocument/2006/relationships" name="Income Taxes - Summary of Net D" sheetId="65" state="visible" r:id="rId65"/>
    <sheet xmlns:r="http://schemas.openxmlformats.org/officeDocument/2006/relationships" name="Income Taxes - Components of In" sheetId="66" state="visible" r:id="rId66"/>
    <sheet xmlns:r="http://schemas.openxmlformats.org/officeDocument/2006/relationships" name="Income Taxes - Schedule of Effe" sheetId="67" state="visible" r:id="rId67"/>
    <sheet xmlns:r="http://schemas.openxmlformats.org/officeDocument/2006/relationships" name="Capital Stock - Additional Info" sheetId="68" state="visible" r:id="rId68"/>
    <sheet xmlns:r="http://schemas.openxmlformats.org/officeDocument/2006/relationships" name="Capital Stock - Summary of Comm" sheetId="69" state="visible" r:id="rId69"/>
    <sheet xmlns:r="http://schemas.openxmlformats.org/officeDocument/2006/relationships" name="Restructuring Charges - Additio" sheetId="70" state="visible" r:id="rId70"/>
    <sheet xmlns:r="http://schemas.openxmlformats.org/officeDocument/2006/relationships" name="Commitments - Minimum Future Pa" sheetId="71" state="visible" r:id="rId71"/>
    <sheet xmlns:r="http://schemas.openxmlformats.org/officeDocument/2006/relationships" name="Commitments - Additional Inform" sheetId="72" state="visible" r:id="rId72"/>
    <sheet xmlns:r="http://schemas.openxmlformats.org/officeDocument/2006/relationships" name="Contingencies - Additional Info" sheetId="73" state="visible" r:id="rId73"/>
    <sheet xmlns:r="http://schemas.openxmlformats.org/officeDocument/2006/relationships" name="Segmented Information - Additio" sheetId="74" state="visible" r:id="rId74"/>
    <sheet xmlns:r="http://schemas.openxmlformats.org/officeDocument/2006/relationships" name="Segmented Information - Schedul" sheetId="75" state="visible" r:id="rId75"/>
    <sheet xmlns:r="http://schemas.openxmlformats.org/officeDocument/2006/relationships" name="Segmented Information - Sched_2" sheetId="76" state="visible" r:id="rId76"/>
    <sheet xmlns:r="http://schemas.openxmlformats.org/officeDocument/2006/relationships" name="Segmented Information - Summary" sheetId="77" state="visible" r:id="rId77"/>
    <sheet xmlns:r="http://schemas.openxmlformats.org/officeDocument/2006/relationships" name="Related Party Transactions - Ba" sheetId="78" state="visible" r:id="rId78"/>
    <sheet xmlns:r="http://schemas.openxmlformats.org/officeDocument/2006/relationships" name="Related party transactions - Ad" sheetId="79" state="visible" r:id="rId79"/>
    <sheet xmlns:r="http://schemas.openxmlformats.org/officeDocument/2006/relationships" name="Financial Instruments - Additio" sheetId="80" state="visible" r:id="rId80"/>
    <sheet xmlns:r="http://schemas.openxmlformats.org/officeDocument/2006/relationships" name="Discontinued Operations - Addit" sheetId="81" state="visible" r:id="rId81"/>
    <sheet xmlns:r="http://schemas.openxmlformats.org/officeDocument/2006/relationships" name="Discontinued Operations - Sched" sheetId="82" state="visible" r:id="rId82"/>
    <sheet xmlns:r="http://schemas.openxmlformats.org/officeDocument/2006/relationships" name="Discontinued Operations - Sch_2" sheetId="83" state="visible" r:id="rId83"/>
    <sheet xmlns:r="http://schemas.openxmlformats.org/officeDocument/2006/relationships" name="Subsequent Events - Additional " sheetId="84" state="visible" r:id="rId84"/>
  </sheets>
  <definedNames/>
  <calcPr calcId="124519" fullCalcOnLoad="1"/>
</workbook>
</file>

<file path=xl/sharedStrings.xml><?xml version="1.0" encoding="utf-8"?>
<sst xmlns="http://schemas.openxmlformats.org/spreadsheetml/2006/main" uniqueCount="828">
  <si>
    <t>Document and Entity Information</t>
  </si>
  <si>
    <t>12 Months Ended</t>
  </si>
  <si>
    <t>Mar. 30, 2019shares</t>
  </si>
  <si>
    <t>Document Information [Line Items]</t>
  </si>
  <si>
    <t>Document Type</t>
  </si>
  <si>
    <t>20-F</t>
  </si>
  <si>
    <t>Amendment Flag</t>
  </si>
  <si>
    <t>false</t>
  </si>
  <si>
    <t>Document Period End Date</t>
  </si>
  <si>
    <t>Mar. 30,
		2019</t>
  </si>
  <si>
    <t>Document Fiscal Year Focus</t>
  </si>
  <si>
    <t>2019</t>
  </si>
  <si>
    <t>Document Fiscal Period Focus</t>
  </si>
  <si>
    <t>FY</t>
  </si>
  <si>
    <t>Trading Symbol</t>
  </si>
  <si>
    <t>BGI</t>
  </si>
  <si>
    <t>Entity Registrant Name</t>
  </si>
  <si>
    <t>BIRKS GROUP INC.</t>
  </si>
  <si>
    <t>Entity Central Index Key</t>
  </si>
  <si>
    <t>0001179821</t>
  </si>
  <si>
    <t>Current Fiscal Year End Date</t>
  </si>
  <si>
    <t>--03-30</t>
  </si>
  <si>
    <t>Entity Well-known Seasoned Issuer</t>
  </si>
  <si>
    <t>No</t>
  </si>
  <si>
    <t>Entity Voluntary Filers</t>
  </si>
  <si>
    <t>Entity Current Reporting Status</t>
  </si>
  <si>
    <t>Yes</t>
  </si>
  <si>
    <t>Entity Filer Category</t>
  </si>
  <si>
    <t>Non-accelerated Filer</t>
  </si>
  <si>
    <t>Entity Shell Company</t>
  </si>
  <si>
    <t>Entity Emerging Growth Company</t>
  </si>
  <si>
    <t>Class A Common Stock [Member]</t>
  </si>
  <si>
    <t>Entity Common Stock, Shares Outstanding</t>
  </si>
  <si>
    <t>Class B Common Stock [Member]</t>
  </si>
  <si>
    <t>Series A Preferred Stock [Member]</t>
  </si>
  <si>
    <t>Consolidated Balance Sheets - USD ($) $ in Thousands</t>
  </si>
  <si>
    <t>Mar. 30, 2019</t>
  </si>
  <si>
    <t>Mar. 31, 2018</t>
  </si>
  <si>
    <t>Current assets:</t>
  </si>
  <si>
    <t>Cash and cash equivalents</t>
  </si>
  <si>
    <t>[1]</t>
  </si>
  <si>
    <t>Accounts receivable and other receivables</t>
  </si>
  <si>
    <t>Inventories</t>
  </si>
  <si>
    <t>Prepaids and other current assets</t>
  </si>
  <si>
    <t>Total current assets</t>
  </si>
  <si>
    <t>Property and equipment</t>
  </si>
  <si>
    <t>Long-term receivables</t>
  </si>
  <si>
    <t>Intangible assets and other assets</t>
  </si>
  <si>
    <t>Total non-current assets</t>
  </si>
  <si>
    <t>Total assets</t>
  </si>
  <si>
    <t>Current liabilities:</t>
  </si>
  <si>
    <t>Bank indebtedness</t>
  </si>
  <si>
    <t>Accounts payable</t>
  </si>
  <si>
    <t>Accrued liabilities</t>
  </si>
  <si>
    <t>Current portion of long-term debt</t>
  </si>
  <si>
    <t>Total current liabilities</t>
  </si>
  <si>
    <t>Long-term debt</t>
  </si>
  <si>
    <t>Other long-term liabilities</t>
  </si>
  <si>
    <t>Total long-term liabilities</t>
  </si>
  <si>
    <t>Stockholders' equity:</t>
  </si>
  <si>
    <t>Common stock</t>
  </si>
  <si>
    <t>Preferred stock - no par value, unlimited shares authorized, none issued</t>
  </si>
  <si>
    <t>[2]</t>
  </si>
  <si>
    <t xml:space="preserve"> </t>
  </si>
  <si>
    <t>Additional paid-in capital</t>
  </si>
  <si>
    <t>Accumulated deficit</t>
  </si>
  <si>
    <t>Accumulated other comprehensive loss</t>
  </si>
  <si>
    <t>Total stockholders' equity</t>
  </si>
  <si>
    <t>Total liabilities and stockholders' equity</t>
  </si>
  <si>
    <t>Recast (refer to note 1)</t>
  </si>
  <si>
    <t>unlimited shares authorized</t>
  </si>
  <si>
    <t>Consolidated Balance Sheets (Parenthetical) - $ / shares</t>
  </si>
  <si>
    <t>Common stock, shares outstanding</t>
  </si>
  <si>
    <t>Preferred stock, par value</t>
  </si>
  <si>
    <t>Preferred stock, shares issued</t>
  </si>
  <si>
    <t>Common stock, par value</t>
  </si>
  <si>
    <t>Common stock, shares issued</t>
  </si>
  <si>
    <t>Consolidated Statements of Operations - USD ($) shares in Thousands, $ in Thousands</t>
  </si>
  <si>
    <t>Mar. 25, 2017</t>
  </si>
  <si>
    <t>Income Statement [Abstract]</t>
  </si>
  <si>
    <t>Net sales</t>
  </si>
  <si>
    <t>Cost of sales</t>
  </si>
  <si>
    <t>Gross profit</t>
  </si>
  <si>
    <t>Selling, general and administrative expenses</t>
  </si>
  <si>
    <t>Restructuring charges</t>
  </si>
  <si>
    <t>Depreciation and amortization</t>
  </si>
  <si>
    <t>Impairment of long-lived assets</t>
  </si>
  <si>
    <t>Total operating expenses</t>
  </si>
  <si>
    <t>Operating loss</t>
  </si>
  <si>
    <t>Interest and other financial costs</t>
  </si>
  <si>
    <t>Loss from continuing operations</t>
  </si>
  <si>
    <t>Income taxes (benefits)</t>
  </si>
  <si>
    <t>Net loss from continuing operations</t>
  </si>
  <si>
    <t>Discontinued operations:</t>
  </si>
  <si>
    <t>(Loss) income from discontinued operations, net of tax</t>
  </si>
  <si>
    <t>Gain on disposal of discontinued operations</t>
  </si>
  <si>
    <t>Net (loss) income from discontinued operations, net of tax</t>
  </si>
  <si>
    <t>Net (loss) income</t>
  </si>
  <si>
    <t>Weighted average common shares outstanding:</t>
  </si>
  <si>
    <t>Basic</t>
  </si>
  <si>
    <t>Diluted</t>
  </si>
  <si>
    <t>Net (loss) income per common share:</t>
  </si>
  <si>
    <t>Net (loss) income from continuing operations per common share:</t>
  </si>
  <si>
    <t>Consolidated Statements of Other Comprehensive Income (loss) - USD ($) $ in Thousands</t>
  </si>
  <si>
    <t>Statement of Comprehensive Income [Abstract]</t>
  </si>
  <si>
    <t>Other comprehensive (loss) income:</t>
  </si>
  <si>
    <t>Foreign currency translation adjustments</t>
  </si>
  <si>
    <t>[2],[3]</t>
  </si>
  <si>
    <t>Total other comprehensive(loss) income</t>
  </si>
  <si>
    <t>Item that may be reclassified to the Statement of Operations in future periods</t>
  </si>
  <si>
    <t>[3]</t>
  </si>
  <si>
    <t>The change in cumulative translation adjustments is not due to reclassifications out of accumulated other comprehensive income (loss).</t>
  </si>
  <si>
    <t>Consolidated Statements of Changes in Stockholders' Equity - USD ($) $ in Thousands</t>
  </si>
  <si>
    <t>Total</t>
  </si>
  <si>
    <t>Voting Common Stock Outstanding [Member]</t>
  </si>
  <si>
    <t>Voting Common Stock [Member]</t>
  </si>
  <si>
    <t>Additional Paid-in Capital [Member]</t>
  </si>
  <si>
    <t>Accumulated Deficit [Member]</t>
  </si>
  <si>
    <t>Accumulated Other Comprehensive Income (Loss) [Member]</t>
  </si>
  <si>
    <t>Beginning Balance at Mar. 26, 2016</t>
  </si>
  <si>
    <t>Beginning Balance, Shares at Mar. 26, 2016</t>
  </si>
  <si>
    <t>Net income (loss)</t>
  </si>
  <si>
    <t>Cumulative translation adjustment</t>
  </si>
  <si>
    <t>[1],[2]</t>
  </si>
  <si>
    <t>Total comprehensive income (loss)</t>
  </si>
  <si>
    <t>Compensation expense resulting from stock options and stock appreciation rights granted to Management</t>
  </si>
  <si>
    <t>Ending Balance at Mar. 25, 2017</t>
  </si>
  <si>
    <t>Ending Balance, Shares at Mar. 25, 2017</t>
  </si>
  <si>
    <t>Re-classification to Net income from discontinued operations</t>
  </si>
  <si>
    <t>Ending Balance at Mar. 31, 2018</t>
  </si>
  <si>
    <t>Ending Balance, Shares at Mar. 31, 2018</t>
  </si>
  <si>
    <t>Ending Balance at Mar. 30, 2019</t>
  </si>
  <si>
    <t>Ending Balance, Shares at Mar. 30, 2019</t>
  </si>
  <si>
    <t>Consolidated Statements of Cash Flows - USD ($) $ in Thousands</t>
  </si>
  <si>
    <t>Cash flows (used in) from operating activities:</t>
  </si>
  <si>
    <t>Net (loss) income attributable to owners of the Company</t>
  </si>
  <si>
    <t>Net (loss) income from discontinued operations</t>
  </si>
  <si>
    <t>Net (loss) income from continuing operations</t>
  </si>
  <si>
    <t>Adjustments to reconcile net (loss) income to net cash (used in) provided by operating activities:</t>
  </si>
  <si>
    <t>Amortization of debt costs</t>
  </si>
  <si>
    <t>Other operating activities, net</t>
  </si>
  <si>
    <t>(Increase) decrease in:</t>
  </si>
  <si>
    <t>Accounts receivable, other receivables and long-term receivables</t>
  </si>
  <si>
    <t>Increase (decrease) in:</t>
  </si>
  <si>
    <t>Accrued liabilities and other long-term liabilities</t>
  </si>
  <si>
    <t>Net cash (used in) provided by operating activities from continuing operations</t>
  </si>
  <si>
    <t>Net cash (used in) provided by operating activities from discontinued operations</t>
  </si>
  <si>
    <t>Net cash provided by (used in) operating activities</t>
  </si>
  <si>
    <t>Cash flows (used in) provided by investing activities:</t>
  </si>
  <si>
    <t>Additions to property and equipment</t>
  </si>
  <si>
    <t>Additions to intangible assets and other assets</t>
  </si>
  <si>
    <t>Net cash used in investing activities from continuing operations</t>
  </si>
  <si>
    <t>Net cash (used in) provided by investing activities from discontinued operations</t>
  </si>
  <si>
    <t>Net cash used in investing activities</t>
  </si>
  <si>
    <t>Cash flows provided by (used in) financing activities:</t>
  </si>
  <si>
    <t>Increase (decrease) in bank indebtedness</t>
  </si>
  <si>
    <t>Increase in long-term debt</t>
  </si>
  <si>
    <t>Repayment of long-term debt</t>
  </si>
  <si>
    <t>Repayment of obligations under capital leases</t>
  </si>
  <si>
    <t>Payment of loan origination fees and costs</t>
  </si>
  <si>
    <t>Other financing activities</t>
  </si>
  <si>
    <t>Advance from shareholder</t>
  </si>
  <si>
    <t>Proceeds from capital lease funding</t>
  </si>
  <si>
    <t>Net cash provided by (used in) financing activities from continuing operations</t>
  </si>
  <si>
    <t>Net cash used in financing activities from discontinued operations</t>
  </si>
  <si>
    <t>Net cash (used in) provided by financing activities</t>
  </si>
  <si>
    <t>Effect of exchange rate on cash</t>
  </si>
  <si>
    <t>Net increase (decrease) in cash and cash equivalents</t>
  </si>
  <si>
    <t>Cash and cash equivalents, beginning of year</t>
  </si>
  <si>
    <t>Cash and cash equivalents, end of year</t>
  </si>
  <si>
    <t>Supplemental disclosure of cash flow information:</t>
  </si>
  <si>
    <t>Interest paid</t>
  </si>
  <si>
    <t>Non-cash transactions:</t>
  </si>
  <si>
    <t>Property and equipment additions acquired through capital leases</t>
  </si>
  <si>
    <t>Property and equipment and intangible assets additions included in accounts payable and accrued liabilities</t>
  </si>
  <si>
    <t>Basis of presentation</t>
  </si>
  <si>
    <t>Organization, Consolidation and Presentation of Financial Statements [Abstract]</t>
  </si>
  <si>
    <t>1. Basis of presentation: These consolidated financial statements, which include the accounts of Birks Group Inc. for all periods presented and with its former wholly-owned subsidiary, Mayor’s Jewelers, Inc. (“Mayors”) for the fiscal years ended March 31, 2018 and March 25, 2017, are reported in accordance with accounting principles generally accepted in the U.S. These principles require management to make certain estimates and assumptions that affect amounts reported and disclosed in the financial statements and related notes. The most significant estimates and judgments include the assessment of the going concern assumption, the valuation of inventories, accounts receivable, deferred tax assets, and the recoverability of long-lived assets. Actual results could differ from these estimates. Periodically, the Company reviews all significant estimates and assumptions affecting the financial statements relative to current conditions and records the effect of any necessary adjustments. All significant intercompany accounts and transactions have been eliminated upon consolidation. During the year, the Company made a non-material correction to comparative information to classify assets from accounts receivable and other receivables to long-term receivables that had a net book value of $0.4 million. The Company changed its reporting currency in the first half of fiscal 2019 from U.S. dollars (USD) to Canadian dollars (CAD) for the period commencing April 1, 2018, in order to better reflect the fact that subsequent to the Company’s divesture of Mayors on October 23, 2017, its business is primarily conducted in Canada, a substantial portion of its revenues, expenses, assets and liabilities are denominated in CAD, and its functional currency remains CAD. The change in reporting currency is a voluntary change and is accounted for retrospectively. All prior periods’ comparative financial information has been recast as if the Company always used CAD as its reporting currency. The consolidated financial statements for comparative periods have been recast to CAD using the procedures outlined below: 1. Statements of Operations, Comprehensive (Loss) Income, Cash Flows and Earnings per share have been translated into CAD using monthly average foreign currency rates prevailing for the relevant period. 2. Assets and liabilities in the Balance Sheet have been translated into CAD at the closing foreign currency rates on the relevant balance sheet dates. 3. The shareholder’s equity section of the Balance Sheet, including accumulated other comprehensive income (loss), cumulative translation adjustments, retained earnings (deficit), additional paid-in capital and share capital has been translated into CAD using historical rates. On August 11, 2017, the Company entered into a stock purchase agreement (the “Stock Purchase Agreement”) with Aurum Holdings Ltd., a company incorporated under the laws of England and Wales, which assigned its rights and obligations under the Stock Purchase Agreement to Aurum Group USA, Inc., a Delaware corporation (now known as Watches of Switzerland) (“Aurum”) to sell its wholly-owned subsidiary, Mayors, which operated in Florida and Georgia and was engaged primarily in luxury timepieces and jewelry retail activities. The sale was completed on October 23, 2017 for total consideration of $135.0 million (USD $106.8 million). The activities of Mayors have been segregated and classified as discontinued operations in the consolidated statement of operations and cash flows for all periods presented. This is further described in note 17. Future operations These financial statements have been prepared on a going concern basis in accordance with generally accepted accounting principles in the U.S. The going concern basis of presentation assumes that the Company will continue its operations for the foreseeable future and be able to realize its assets and discharge its liabilities and commitments in the normal course of business. The Company funds its operations primarily through committed financing under its senior secured credit facility and its senior secured term loan described in Note 6. The senior secured credit facility along with the senior secured term loan are used to finance working capital, finance capital expenditures, provide liquidity to fund the Company’s day-to-day operations and for other general corporate purposes. For fiscal 2019, the Company reported a net loss from continuing operations of $18.3 million (consolidated net loss of $18.7 million). The Company reported a net loss from continuing operations of $22.0 million (consolidated net income of $14.1 million) and a net loss from continuing operations of $8.9 million (consolidated net income of $7.1 million) for fiscal 2018 and fiscal 2017, respectively. The Company used cash in operating activities from continuing operations of $4.3 million, $19.7 million and $4.4 million for fiscal 2019, 2018 and 2017, respectively. The Company’s ability to meet its cash flow requirements in order to fund its operations is dependent upon its ability to attain profitable operations and/or continued adherence to the terms of its committed financings and maintenance of sufficient availability of funding under its senior secured credit facility and senior secured term loan. The sole financial covenant which the Company is required to adhere to under both its senior secured credit facility and its senior secured term loan is to maintain minimum excess availability of not less than $8.5 million at all times, except that the Company shall not be in breach of this covenant if excess availability falls below $8.5 million for not more than two consecutive business days once during any fiscal month. In the event that excess availability falls below the minimum requirement, this would be considered an event of default under the senior secured credit facility and under the senior secured term loan, that could result in the outstanding balances borrowed under the Company’s senior secured credit facility and senior secured term loan becoming due immediately, which would also result in cross defaults on the Company’s other borrowings. Similarly, both the Company’s senior secured revolving credit facility and the senior secured term loan are subject to cross default provisions with all other loans pursuant to which the Company is in default of any other loan, the Company will immediately be in default of both the senior secured revolving credit facility and the senior secured term loan. The Company met its excess availability requirement as of and throughout the year ended March 30, 2019 and as of the date the financial statements were authorized for issuance. In addition, the Company expects to have excess availability of at least $8.5 million for at least the next twelve months from the date of these financial statements. The Company’s ability to make scheduled payments of principal, or to pay interest, or to fund planned capital expenditures and store operations will also depend on its ability to maintain adequate levels of available borrowing and its future performance, which to a certain extent, is subject to general economic, financial, competitive, legislative and regulatory factors, as well as other events that are beyond the Company’s control. The Company continues to be actively engaged in identifying alternative sources of financing that include raising additional funds through public or private equity, the disposal of assets, and debt financing, including funding from government sources. The incurrence of additional indebtedness would result in increased debt service obligations and could result in operating and financing covenants that could restrict the Company’s operations. Financing may be unavailable in amounts or on terms acceptable to the Company or at all, which may have a material adverse impact on its business, including its ability to continue as a going concern. Notwithstanding, the Company believes that it will be able to adequately fund its operations and meet its cash flow requirements for at least the next twelve months.</t>
  </si>
  <si>
    <t>Significant accounting policies</t>
  </si>
  <si>
    <t>Accounting Policies [Abstract]</t>
  </si>
  <si>
    <t>2. Significant accounting policies: (a) Revenue recognition: Sales are recognized at the point of sale when merchandise is picked up by the customer or delivered to a customer. Sales to our wholesale customers are recognized upon transfer of control, which occurs upon receipt by the customer. Shipping and handling fees billed to customers are included in net sales. Revenues for gift certificate sales and store credits are recognized upon redemption. Prior to recognition as a sale, gift certificates are recorded as accounts payable on the balance sheet. Based on historical redemption rates, the Company estimates the portion of outstanding gift certificates (not subject to unclaimed property laws) that will ultimately not be redeemed and records this amount as breakage income. The Company recognizes such breakage income in proportion to redemption rates of the overall population of gift certificates and store credits. Gift certificates and store credits outstanding and subject to unclaimed property laws are maintained as accrued liabilities until remitted in accordance with local ordinances. Sales of consignment merchandise are recognized at such time as the merchandise is sold, and are recorded on a gross basis because the Company is the primary obligor of the transaction, has general latitude on setting the price, has discretion as to the suppliers, is involved in the selection of the product and has inventory loss risk. Sales are reported net of returns and sales taxes. The Company generally gives its customers the right to return merchandise purchased by them within 10 to 90 days, depending on the product sold and records a provision at the time of sale for the effect of the estimated returns which is determined based on historical experience. Revenues for repair services are recognized when the service is delivered to and accepted by the customer. Licensing fees are recognized when the product is delivered to and accepted by the customer. (b) Cost of sales: Cost of sales includes direct inbound freight and duties, direct labor related to repair services, design and creative (labor and overhead) inventory shrink, inventory thefts, and boxes (jewelry, watch and giftware). Indirect freight including inter-store transfers, purchasing and receiving costs, distribution costs and warehousing costs are included in selling, general and administrative expenses. Purchase discounts are recorded as a reduction of inventory cost and are recorded to cost of sales as the items are sold. Mark down dollars received from vendors are recorded as a reduction of inventory costs to the specific items to which they apply and are recognized in cost of sales once the items are sold. (c) Cash and cash equivalents: The Company utilizes a cash management system under which a book cash overdraft may exist in its primary disbursement account. These overdrafts, when applicable, represent uncleared checks in excess of cash balance in the bank account at the end of a reporting period and have been reclassified to accounts payable on the consolidated balance sheets. The Company considers all highly liquid investments purchased with original maturities of three months or less to be cash equivalents. Amounts receivable from credit card issuers are included in cash and cash equivalents and are typically converted to cash within 2 to 4 days of the original sales transaction. These amounts totaled $1.0 million at March 30, 2019 and March 31, 2018, respectively. (d) Accounts receivable: Accounts receivable arise primarily from customers’ use of our private label and proprietary credit cards and wholesale sales. Several installment sales plans are offered to our private label credit card holders and proprietary credit card holders which vary as to repayment terms and finance charges. Finance charges on the Company’s consumer credit receivables, when applicable, accrue at rates ranging from 0% to 9.99% per annum for financing plans. The Company maintains allowances for doubtful accounts associated with the accounts receivable recorded on the balance sheet for estimated losses resulting from the inability of its customers to make required payments. The allowance is determined based on a combination of factors including, but not limited to, the length of time that the receivables are past due, the Company’s knowledge of the customer, economic and market conditions and historical write-off experiences. The Company classifies a receivable account as past due if a required payment amount has not been received within the allotted time frame (generally 30 days), after which internal collection efforts commence. Once all internal collection efforts have been exhausted and management has reviewed the account, the account is put on nonaccrual status and may be sent for external collection or legal action. Upon the suspension of the accrual of interest, interest income is recognized to the extent cash payments received exceed the balance of the principal amount owed on the account. After all collection efforts have been exhausted, including internal and external collection efforts, an account is written off. The Company guarantees a portion of its private label credit card sales to its credit card vendor. The Company maintains a liability associated with these outstanding amounts. Similar to the allowance for doubtful accounts, the liability related to these guaranteed sales amounts are based on a combination of factors including the length of time the receivables are past due to the Company’s credit card vendor, the Company’s knowledge of the customer, economic and market conditions and historical write-off experiences of similar credits. If the financial conditions of our customers were to deteriorate, resulting in an impairment of their ability to make payments, additional allowances may be required. (e) Inventories: Finished goods inventories and inventories of raw materials are valued at the lower of average cost (which includes material, labor and overhead costs) or market. The Company records provisions for lower of cost or market, damaged goods, and slow-moving inventory. The cost of inbound freight and duties are included in the carrying value of the inventories. The allowance for inventory shrink is estimated for the period from the last physical inventory date to the end of the reporting period on a store by store basis and at our distribution centers. The shrink rate from the most recent physical inventory, in combination with historical experience, is the basis for providing a shrink allowance. Inventory is written down for estimated slow moving inventory equal to the difference between the cost of inventory and the estimated market value based on assumptions about future demand and market conditions. If actual market conditions are less favorable than those projected by management, additional inventory write-downs may be required. (f) Property and equipment: Property and equipment are recorded at cost less any impairment charges. Maintenance and repair costs are charged to selling, general and administrative expenses as incurred, while expenditures for major renewals and improvements are capitalized. Depreciation and amortization are computed using the straight-line method based on the estimated useful lives of the assets as follows: Asset Period Leasehold improvements Lesser of term of the lease or the economic life Software and electronic equipment 1 - 6 years Furniture and fixtures 5 - 8 years Equipment 3 - 8 years (g) Intangible assets and other assets: Eligible costs incurred during the development stage of information systems projects are capitalized and amortized over the estimated useful life of the related project and presented as part of intangible assets and other assets on the Company’s balance sheet. Eligible costs include those related to the purchase, development, and installation of the related software. Intangible assets and other assets also consist of trademarks and tradenames, which are amortized using the straight-line method over a period of 15 to 20 years. The Company had $5.2 million and $4.6 million of intangible assets at cost as at March 30, 2019 and March 31, 2018, respectively. The Company had $0.8 million and $0.7 million of accumulated amortization of intangibles at March 30, 2019 and March 31, 2018, respectively. (h) Deferred financing costs: The Company amortizes deferred financing costs incurred in connection with its financing agreements using the effective interest method over the term of the related financing. Such deferred costs are presented as a reduction to bank indebtedness and long-term debt in the accompanying consolidated balance sheets. (i) Warranty accrual: The Company generally provides warranties on its jewelry and watches for periods extending up to five years and has a battery replacement policy for its private label watches. The Company accrues a liability based on its historical repair costs for such warranties. (j) Income taxes: Deferred income taxes reflect the net tax effects of (a) temporary differences between the carrying amounts of assets and liabilities for financial statement reporting purposes and the bases for income tax purposes, and (b) operating losses and tax credit carryforwards. Deferred income tax assets are evaluated and, if realization is not considered to be more-likely-than-not, a valuation allowance is provided (see note 10(a)). (k) Foreign exchange: Monetary assets and liabilities denominated in foreign currencies are translated at the rates of exchange in effect at the balance sheet date. Non-monetary assets and liabilities denominated in foreign currencies are translated at the rates prevailing at the respective transaction dates. Revenue and expenses denominated in foreign currencies are translated at average rates prevailing during the year. Foreign exchange gains (losses) of ($0.1) million, $0.3 million, and ($0.2) million were recorded in cost of goods sold for the years ended March 30, 2019, March 31, 2018, and March 25, 2017 , respectively and ($0.3) million, $0.1 million, and $0.1 million of gains (losses) on foreign exchange were recorded in interest and other financial costs related to U.S. dollar denominated debts for the years ended March 30, 2019, March 31, 2018, and March 25, 2017 , respectively. (l) Impairment of long-lived assets: The Company periodically reviews the estimated useful lives of its depreciable assets and changes in useful lives are made on a prospective basis unless factors indicate the carrying amounts of the assets may not be recoverable and an impairment write-down is necessary. However, the Company will review its long-lived assets for impairment once events or changes in circumstances indicate that the carrying amount of the asset may not be recoverable. An impairment loss would be recognized when the estimated undiscounted future cash flows expected to result from the use of an asset and its eventual disposition is less than its carrying value. Measurement of an impairment loss for such long-lived assets would be based on the difference between the carrying value and the fair value of the asset, with fair value being determined based upon discounted cash flows or appraised values, depending on the nature of the asset. Long-lived assets to be disposed of are reported at the lower of the carrying amount or fair value less cost to sell. The Company recorded non-cash impairment charges on long-lived assets of $0.1 million and $2.8 million during the fiscal years 2019 and 2018, respectively. In fiscal 2019, these charges were related to the leasehold improvements at a retail location due to its projected operating performance. In fiscal 2018, these charges were related to the leasehold improvements at a retail location due to its projected operating performance and certain software costs associated with a decision to modify and delay the scope of the implementation of the Company’s new ERP system. No impairment charges were recorded in fiscal 2017. (m) Advertising and marketing costs: Advertising and marketing costs are generally charged to expense as incurred and are included in selling, general and administrative expenses in the consolidated statements of operations. However, certain expenses such as those related to catalogs are expensed at the time such catalogs are shipped to recipients. The Company and its vendors participate in cooperative advertising programs in which the vendors reimburse the Company for a portion of certain specific advertising costs which are netted against advertising expense in selling, general and administrative expenses, and amounted to $1.0 million, $1.1 million and $1.1 million for each of the years ended March 30, 2019, March 31, 2018, and March 25, 2017, respectively. Advertising and marketing expense, net of vendor cooperative advertising allowances, amounted to $8.7 million, $9.5 million, and $7.3 million in the years ended March 30, 2019, March 31, 2018, and March 25, 2017, respectively. (n) Restructuring charges: In fiscal 2019 and fiscal 2018, restructuring charges of $1.2 million and $0.9 million respectively, were primarily associated with severance as the Company eliminated certain head office positions to further increase efficiency and to align corporate functions with its strategic direction following the Aurum Transaction. In fiscal 2017, restructuring charges consisted of exit costs and other costs associated with the reorganization of the Company’s operations to achieve operational efficiencies, including the consolidation of most of the Company’s administrative workforce from its former regional office in Florida to its Montreal corporate head office. Costs associated with restructuring activities are recorded when the liability is incurred or when such costs are deemed probable and estimable and represent the Company’s best estimate. Restructuring charges of $0.8 million were recorded within accrued expenses in the consolidated balance sheet as of March 30, 2019. (o) Pre-opening expenses: Pre-opening expenses related to the opening of new and relocated stores are expensed in the period incurred. (p) Operating leases: The Company’s operating leases include its office space, distribution facilities and retail store locations. Rent expense is recorded on a straight-line basis, which takes into effect any rent escalations, rent holidays and fixturing periods. Lessor incentive amounts on operating leases are deferred and amortized as a reduction of rent expense over the term of the lease. Deferred operating lease liabilities amounted to $10.2 million at March 30, 2019 ($6.2 million at March 31, 2018) presented as other long term liabilities. Lease terms are from the inception of the fixturing period until the end of the initial lease term and generally exclude renewal periods. However, renewal periods would be included in instances in which the exercise of the renewal period option would be reasonably assured and failure to exercise such option would result in an economic penalty. Contingent rent payments vary by lease, are based on a percentage of revenue above a predetermined sales level and are expensed when it becomes probable the sales levels will be achieved. This level is different for each location and includes and excludes various types of sales. In December 2000, the Company entered into a capital lease agreement for its Montreal head office and store pursuant to which the Company sold and leased back the building, including the Montreal flagship store, for a term of 20 years ending December 11, 2020. The net annual rent rate was $2.2 million for the period that ended on December 11, 2016. On November 1, 2016, the Company entered into an agreement with the new owner of the building to terminate the then existing lease agreement for the building in advance of its expiry date in December 2020 and to lease the premise for the Company’s Montreal flagship store at its current location, which is an operating lease. As a result, a capital lease asset was of $8.7 million and a capital lease obligation of $11.6 million at November 1, 2016 were derecognized and a non-cash gain of $2.9 million (included as part of other long-term liabilities) is being deferred and amortized over the term of the new lease of the flagship store. As of March 30, 2019, a deferred non-cash gain of $2.3 million remains on the balance sheet and is included as part of other long-term liabilities. (q) Earnings per common share: Basic earnings per share (“EPS”) is computed as net earnings divided by the weighted-average number of common shares outstanding for the period. Diluted EPS includes the dilutive effect of the assumed exercise of stock options and warrants. The following table sets forth the computation of basic and diluted earnings per common share for the years ended March 30, 2019, March 31, 2018, and March 25, 2017: Fiscal Year Ended March 30, 2019 March 30, 2018* March 25, 2017* (In thousands, except per share data) Basic income per common share computation: Numerator: Net (loss) income $ (18,686 ) $ 14,095 $ 7,075 Denominator: Weighted-average common shares outstanding 17,961 17,961 17,961 Income per common share $ (1.04 ) $ 0.78 $ 0.39 Diluted income per common share computation: Numerator: Net income $ (18,686 ) $ 14,095 $ 7,075 Denominator: Weighted-average common shares outstanding 17,961 17,961 17,961 Dilutive effect of stock options and warrants - 432 457 Weighted-average common shares outstanding – diluted 17,961 18,393 18,418 Diluted income per common share $ (1.04 ) $ 0.77 $ 0.38 (*) Recast (refer to note 1) The following table sets forth the computation of basic and diluted earnings from continuing operations per common share for the years ended March 30, 2019, March 31, 2018, and March 25, 2017: Fiscal Year Ended March 30, 2019 March 30, 2018* March 25, 2017* (In thousands, except per share data) Basic loss come from continuing operations per common share computation: Numerator: Net loss from continuing operations $ (18,305 ) $ (21,995 ) $ (8,859 ) Denominator: Weighted-average common shares outstanding 17,961 17,961 17,961 Loss per common share $ (1.02 ) $ (1.22 ) $ (0.49 ) Diluted income per common share computation: Numerator: Net loss $ (18,305 ) $ (21,995 ) $ (8,859 ) Denominator: Weighted-average common shares outstanding 17,961 17,961 17,961 Dilutive effect of stock options and warrants - 432- 457- Weighted-average common shares outstanding – diluted 17,961 18,393 18,418 Diluted loss per common share $ (1.02 ) $ (1.20 ) $ (0.48 ) (*) Recast (refer to note 1) For the year ended March 30, 2019, the effect from the assumed exercise of 288,000 Class A voting shares underlying outstanding stock options and 382,693 Class A voting shares underlying outstanding warrants was excluded from the computation of diluted earnings per share due to their antidilutive effect. For the year ended March 31, 2018, the effect from the assumed exercise of 381,487 Class A voting shares underlying outstanding stock options and 382,693 Class A voting shares underlying outstanding warrants was excluded from the computation of diluted earnings per share due to their antidilutive effect. For the year ended March 25, 2017, the effect from the assumed exercise of 417,377 Class A voting shares underlying outstanding stock options and 382,693 Class A voting shares underlying outstanding warrants was excluded from the computation of diluted earnings per share due to their antidilutive effect. (r) Commodity and currency risk: The Company has exposure to market risk related to gold, silver, platinum and diamond purchases and foreign exchange risk. The Company may periodically enter into gold futures contracts to economically hedge a portion of these risks. During the years ended and as of March 30, 2019 and March 31, 2018, there were no such contracts outstanding. (s) Recent Accounting Pronouncements adopted during the year: In May 2014, the FASB issued ASU 2014-09 - Revenue from Contracts with Customers (Topic 606) The impact of the adoption of ASU 2014-09 on the Company’s consolidated financial statements is as follows: The Company’s revenue is primarily generated from the sale of finished products to customers (primarily through the retail, e-commerce or wholesale channels). The Company’s performance obligations underlying such sales, and the timing of revenue recognition related thereto, remain substantially unchanged following the adoption of this ASU. This ASU requires sales returns reserves to be presented on a gross basis on the consolidated balance sheet, with the asset related to merchandise expected to be returned recorded outside of Accounts receivable and other receivables. Prior to the adoption of this ASU, sales returns reserves were recorded on a net basis within Accrued liabilities. The adoption of ASU 2014-09 has no impact on the method of calculating the sales return reserve. The impact of the adoption of ASU 2014-09 March 30, 2019 As Reported Balances ASC 606 Effect of adoption Increase / (In thousands) Prepaids and other current assets $ 2,142 $ 1,907 $ 235 Accrued liabilities 9,657 9,422 235 There was no significant impact from the adoption of ASU 2014-09 Recent Accounting Pronouncements not yet adopted: In February 2017, the FASB issued ASU 2017-02 - Leases (Topic 842) . The new guidance primarily impacts lessee accounting by requiring the recognition of a right-of-use asset and a corresponding lease liability on the balance sheet for long-term lease agreements. The lease liability will be equal to the present value of all reasonably certain lease payments. The right-of-use asset will be based on the liability, subject to adjustment for initial direct costs. Lease agreements that are 12 months or less are permitted to be excluded from the balance sheet. Leases will be classified as finance or operating, with classification affecting the pattern of expense recognition in the income statement. In general, leases will be amortized on a straight-line basis with the exception of finance lease agreements. The ASU is effective for fiscal years, and interim periods within those fiscal years, beginning after December 15, 2018 and can be adopted using a modified retrospective approach, which requires lessees and lessors to recognize and measure all leases within the scope of this ASU using one of the following transition methods: (i) as of the beginning of the earliest comparative period presented in the financial statements, or (ii) as of the beginning of the period in which this ASU is adopted. The Company will adopt the ASU in fiscal 2020 by applying its provisions prospectively and recognizing cumulative-effect adjustments to the opening balance of retained earnings as of March 31, 2019. The standard will have a significant impact on the Company’s consolidated balance sheet due to the recognition of right-of-use assets and lease liabilities for leases currently classified as operating leases with a term over twelve months. The Company has identified all contracts that contain a lease and has assembled the data necessary to calculate the estimated impact on transition. The Company continues to work on identifying potential changes to its business processes and internal controls necessary to meet the reporting and disclosure requirements of this standard. The new standard provides a number of practical expedients and accounting policy elections upon transition. The Company will elect the package of practical expedients permitted under the transition guidance, which provides that an entity need not reassess: (i) whether any expired or existing contracts are or contain leases, (ii) the lease classification for any expired or existing leases, and (iii) initial direct costs for any existing leases. The Company also elected to not reassess lease terms using hindsight and expects to combine lease and non-lease components for new leases subsequent to March 30, 2019. The Company estimates the following impacts to its consolidated balance sheet as at March 31, 2019: - The establishment of a lease liability of approximately $74 million to $82 million; - The establishment of a right of use asset of approximately $65 million to $73 million; and - The re-classification In June 2016, the FASB issued ASU 2016-13 Financial Instruments – Credit Losses (Topic 326) 2016-13 2016-13</t>
  </si>
  <si>
    <t>Receivables [Abstract]</t>
  </si>
  <si>
    <t>3. Accounts receivable and other receivables: Accounts receivable, net of allowance for doubtful accounts, at March 30, 2019 and March 30, 2018 consist of the following: As of March 30, 2019 March 31, 2018* (In thousands) Customer trade receivables $ 1,268 $ 1,485 Other receivables 2,269 4,360 $ 3,537 $ 5,845 Continuity of the allowance for doubtful accounts is as follows (in thousands): Balance March 26, 2016 * $ 220 Additional Provisions recorded 81 Net Write offs (15 ) Balance March 25, 2017 * 286 Additional Provisions recorded 227 Balance March 31, 2018 * 513 Additional Provisions recorded 170 Net Write offs (249 ) Balance March 30, 2019 $ 434 Other receivables mainly relate to receivables from wholesale revenue and tenant allowances receivable from certain landlords. Certain sales plans relating to customers’ use of Birks credit cards provide for revolving lines of credit and /or instalment plans under which the payment terms exceed one year. The receivables repayable within a timeframe exceeding one year included under such plans, amounted to approximately $1.3 million and $0.4 million at March 30, 2019 and March 31, 2018, respectively, which are not included in customer trade receivables outlined above, and are included in long-term receivables on the Company’s balance sheet. (*) Recast (refer to note 1)</t>
  </si>
  <si>
    <t>Inventory Disclosure [Abstract]</t>
  </si>
  <si>
    <t>4. Inventories: Inventories, net of obsolescence reserve, are summarized as follows: As of March 30, 2019 March 30, 2018* (In thousands) Raw materials and work in progress $ 2,064 $ 3,843 Finished goods 89,477 80,984 $ 91,541 $ 84,827 Continuity of the obsolescence reserve for inventory is as follows (in thousands): Balance March 26, 2016* 2,217 Additional charges 397 Deductions (833 ) Balance March 25, 2017* 1,781 Additional charges 763 Deductions (625 ) Balance March 31, 2018* 1,919 Additional charges 647 Deductions (671 ) Balance March 30, 2019 1,895 (*) Recast (refer to note 1)</t>
  </si>
  <si>
    <t>Property, Plant and Equipment [Abstract]</t>
  </si>
  <si>
    <t xml:space="preserve">5. Property and equipment: The components of property and equipment are as follows: As of March 31, 2018 * (In thousands) Leasehold improvements 33,745 31,056 Furniture, fixtures and equipment 13,269 7,185 Software and electronic equipment 12,378 12,804 59,392 51,045 Accumulated depreciation and impairment charges (29,665 ) (31,619 ) $ 29,727 $ 19,426 The Company wrote off $5.8 million of gross fixed assets that were fully amortized during the year ended March 30, 2019 (March 30, 2018 - $9.7 million), mostly related to leasehold improvements. Property and equipment, having a cost of $1.1 million and a net book value of $0.7 million at March 30, 2019, and a cost of $1.1 million and a net book value of $0.9 million at March 31, 2018, are under capital leasing arrangements. (*) Recast (refer to note 1) </t>
  </si>
  <si>
    <t>Debt Disclosure [Abstract]</t>
  </si>
  <si>
    <t xml:space="preserve">6. Bank indebtedness: As of March 30, 2019, and March 31, 2018, bank indebtedness consisted solely of amounts owing under the Company’s senior secured credit facility (defined below), which had an outstanding balance of $47.0 million ($47.6 million net of $0.6 million of deferred financing costs) and $36.9 million ($37.6 million net of $0.7 million of deferred financing costs), respectively. The Company’s senior secured credit facility is collateralized by substantially all of the Company’s assets. The Company’s excess borrowing capacity was $14.4 million as of March 30, 2019 and $19.9 million as of March 31, 2018. The Company met its excess availability requirements throughout fiscal 2019, and as of the date of this financial statement. The Company’s ability to fund its operations and meet its cash flow requirements is dependent upon its ability to maintain positive excess availability under its $85.0 million senior secured credit facility which was entered into with Wells Fargo Canada Corporation on October 23, 2017 in connection with the closing of the Aurum Transaction. The senior secured credit facility, which matures in October 2022, also provides the Company with an accordion option to increase the total commitments thereunder by up to $13.0 million. The Company will only have the ability to exercise this accordion option if it has the required borrowing capacity at such time. The senior secured credit facility bears interest at a rate of CDOR plus a spread ranging from 1.5% - 3.0% depending on the Company’s excess availability levels. Under the senior secured credit facility, the sole financial covenant which the Company is required to adhere to is to maintain minimum excess availability of not less than $8.5 million at all times, except that the Company shall not be in breach of this covenant if excess availability falls below $8.5 million for not more than two consecutive business days once during any fiscal month. The Company’s excess availability was above $8.5 million throughout the fiscal year ended March 30, 2019. On June 29, 2018, the Company secured a $12.5 million senior secured term loan with Crystal Financial LLC (“Crystal”). The senior secured term loan, which matures in October 2022, is subordinated in lien priority to the Company’s senior secured credit facility and bears interest at a rate of CDOR plus 8.25%. Under the senior secured term loan, the Company is required to adhere to the same financial covenant as under the senior secured credit facility (maintain minimum excess availability of not less than $8.5 million at all times, except that the Company shall not be in breach of this covenant if excess availability falls below $8.5 million for not more than two consecutive business days once during any fiscal month). In addition, the senior secured term loan includes seasonal availability blocks imposed from December 20 th th st th The Company’s borrowing capacity under both its senior secured credit facility and its senior secured term loan is based upon the value of the Company’s inventory and accounts receivable, which is periodically assessed by its lenders and based upon these reviews the Company’s borrowing capacity could be significantly increased or decreased. Both the Company’s senior secured credit facility and its senior secured term loan are subject to cross default provisions with all other loans pursuant to which if the Company is in default of any other loan, the Company will immediately be in default of both its senior secured credit facility and its senior secured term loan. In the event that excess availability falls below $8.5 million for more than two consecutive business days once during any fiscal month, this would be considered an event of default under the Company’s senior secured credit facility and its senior secured term loan, that provides the lenders the right to require the outstanding balances borrowed under the Company’s senior secured credit facility and its senior secured term loan become due immediately, which would result in cross defaults on the Company’s other borrowings. The Company expects to have excess availability of at least $8.5 million for at least the next twelve months. The Company’s senior secured credit facility and its senior secured term loan also contain limitations on the Company’s ability to pay dividends, more specifically, among other limitations; the Company can pay dividends only at certain excess borrowing capacity thresholds. The Company is required to either i) maintain excess availability of at least 40% of the borrowing base in the month preceding payment or ii) maintain excess availably of at least 25% of the line cap and maintain a fixed charge coverage ratio of at least 1.10 to 1.00. Other than these financial covenants related to paying dividends, the terms of the Company’s secured credit facility and its senior secured term loan provide that no financial covenants are required to be met other than already described. The Company’s lenders under its senior secured credit facility and its senior secured term loan may impose, at any time, discretionary reserves, which would lower the level of borrowing availability under our credit facilities (customary for asset-based loans), at their reasonable discretion, to: i) ensure that the Company maintains adequate liquidity for the operations of its business, ii) cover any deterioration in the value of the collateral, and iii) reflect impediments to the lenders to realize upon the collateral. There is no limit to the amount of discretionary reserves that the Company’s lenders may impose at their reasonable discretion. No discretionary reserves were imposed during fiscal year 2019 by the Company’s lenders. The information concerning the Company’s bank indebtedness is as follows: Fiscal Year Ended March 30, 2019 March 31, 2018* (In thousands) Maximum borrowing outstanding during the year $ 55,596 $ 60,710 Average outstanding balance during the year $ 44,772 $ 45,588 Weighted average interest rate for the year 3.9% 3.3% Effective interest rate at year-end 4.2% 3.4% (*) Recast (refer to note 1) As security for the bank indebtedness, the Company has provided some of its lenders the following: (i) general assignment of all accounts receivable, other receivables and trademarks; (ii) general security agreements on all of the Company’s assets; (iii) insurance on physical assets in a minimum amount equivalent to the indebtedness, assigned to the lenders; (iv) a mortgage on moveable property (general) under the Civil Code (Québec) of $200.0 million; (v) lien on machinery, equipment and molds and dies; and (vi) a pledge of trademarks and stock of the Company’s subsidiaries. </t>
  </si>
  <si>
    <t xml:space="preserve">7. Long-term debt: (a) Long-term debt consists of the following: As of March 30, 2019 March 31, 2018 * (In thousands) Term loan from Crystal Financial LLC, bearing interest at an annual rate of CDOR plus 8.25%, repayable at maturity in October 2022, secured by the assets of the Company (net of deferred financing costs of $ 378,000 12,122 — USD $ 1.5 2,005 1,934 USD $ 2.5 the Company’s controlling shareholder, Montel, bearing interest at an annual rate of 11%, net of withholding taxes (note 15(c)) 1,670 3,223 $ 5 June 5, 2019 578 1,553 $ 2 June 5, 2019 253 755 Obligations under capital leases, at annual interest rates between 3.6% and 25.8%, secured by leasehold improvements, furniture, and equipment, maturing at various dates to March 2023. 476 745 17,104 8,210 Current portion of long-term debt 993 3,372 $ 16,111 $ 4,838 (*) Recast (refer to note 1) The term loans with Investissement Québec required the Company on an annual basis to have a working capital ratio of at least 1.15 (b) Future minimum lease payments for capital leases required in the following five years and thereafter are as follows (in thousands): Year ending March: 2020 $ 202 2021 158 2022 137 2023 78 Thereafter - 575 Less imputed interest 99 $ 476 (c) Principal payments on long-term debt required in the following five years and thereafter, including obligations under capital leases, are as follows (in thousands): Year ending March: 2020 $ 993 2021 1,421 2022 118 2023 12,567 Thereafter 2,005 $ 17,104 (d) As of March 30, 2019 and March 31, 2018, the Company had $1.0 million of outstanding letters of credit which were provided to certain lenders. </t>
  </si>
  <si>
    <t>Benefit plans and stock-based compensation</t>
  </si>
  <si>
    <t>Disclosure of Compensation Related Costs, Share-based Payments [Abstract]</t>
  </si>
  <si>
    <t>8. Benefit plans and stock-based compensation: (a) Stock option plans and arrangements: (i) The Company can issue stock options, SARs, deferred share units and restricted stock units to executive management, key employees and directors under the following stock-based compensation plans. The Company’s stock trades on the NYSE American and is valued in USD, as such all prices in this note will be denominated in USD. The Company has a Long-Term Incentive Plan under which awards may be made in order to attract and retain the best available personnel for positions of substantial responsibility, to provide additional incentive to employees and to promote the success of the Company. Any employee or consultant selected by the administrator is eligible for any type of award provided for under the Long-Term Incentive Plan, except that incentive stock options may not be granted to consultants. The Long-Term Incentive Plan provided for the grant of units and performance units or share awards. As of March 30, 2019, there were 110,000 cash-based stock appreciation rights that were exercisable under the Long-Term Incentive Plan. The stock appreciation rights outstanding under the Long-Term Incentive Plan have a weighted average exercise price of $1.10. As of March 30, 2019, there were stock options to purchase 570,000 Class A voting shares outstanding under the Long-Term Incentive Plan. During fiscal 2019, 2018 and 2017 no nil On August 15, 2016, the Board of Directors adopted the Company’s Omnibus Long-Term Incentive Plan (the “Omnibus LTIP”), and same was approved by the Company’s shareholders on September 21, 2016. Further to the Omnibus LTIP, the Company’s directors, officers, senior executives and other employees of the Company or one of its subsidiaries, consultants and service providers providing ongoing services to the Company and its affiliates may from time-to-time be granted various types of compensation awards, as same are further described below. The Omnibus LTIP is meant to replace the Company’s former equity awards plans. A total of 1,000,000 shares of the Company’s Class A voting shares are reserved for issuance under the Omnibus LTIP. In no event shall the Company issue Class A voting shares, or awards requiring the Company to issue Class A voting shares, pursuant to the Omnibus LTIP if such issuance, when combined with the Class A voting shares issuable upon the exercise of awards granted under the Company’s former plan or any other equity awards plan of the Company, would exceed 1,796,088 Class A voting shares, unless such issuance of Class A voting shares or awards is approved by the shareholders of the Company. This limit shall not restrict however, the Company’s ability to issue awards under the Omnibus LTIP that are payable other than in shares. As of March 30, 2019, there were stock options to purchase 168,000 Class A voting shares outstanding under the Omnibus LTIP, all of which were issued during fiscal 2017, with a three no The Company has outstanding employee stock options issued under the Birks Employee Stock Option Plan (the “ Birks ESOP no The following is a summary of the activity of Birks’ stock option plans and arrangements. Options Weighted average exercise price Outstanding March 26, 2016 666,162 $ 1.02 Granted 218,000 1.43 Forfeited (10,000 ) 0.78 Outstanding March 25, 2017 874,162 1.13 Equity cash-out payment (a) (60,000 ) 1.08 Forfeited (496 ) 1.05 Outstanding March 31, 2018 813,666 1.13 Equity cash-out payment (b) (51,400 ) 1.00 Forfeited (21,206 ) 1.11 Outstanding March 30, 2019 741,060 $ 1.14 (a) In connection with the Aurum Transaction, the Company offered an equity cash-out payment of $ 54,000 42,000 35,000 25,000 (b) In connection with its restructuring initiative, the Company offered an equity cash-out payment of $ 20,000 16,000 35,000 14,000 2,400 A summary of the status of Birks’ stock options at March 30, 2019 is presented below: Options outstanding Options exercisable Exercise price Number Weighted Weighted Number Weighted $ 0.78 175,000 6.5 $ 0.78 175,000 $ 0.78 $ 0.84 100,000 4.1 0.84 100,000 0.84 $ 0.89 25,000 3.6 0.89 25,000 0.89 $ 1.04 150,000 2.8 1.04 150,000 1.04 $ 1.05 3,060 1.0 1.05 3,060 1.05 $ 1.25 30,000 1.5 1.25 30,000 1.25 $ 1.43 168,000 7.6 1.43 111,999 1.43 $ 1.66 40,000 4.5 1.66 40,000 1.66 $ 1.94 50,000 5.8 1.94 50,000 1.94 741,060 5.2 $ 1.14 685,059 $ 1.14 (ii) Under plans approved by the former Board of Directors of Mayors, the Company had outstanding stock options issued to employees and members of the Company’s Board of Directors. During fiscal 2019, the remaining 41 0.78 No The following is a summary of the activity of Mayors stock option plans: Options Weighted average exercise price Outstanding March 25, 2017 627 $ 1.05 Settled in cash (586 ) 1.05 Outstanding March 31, 2018 41 1.05 Settled in cash (41 ) 0.78 Outstanding March 30, 2019 0 0.00 (b) As of March 30, 2019, the Company had outstanding warrants exercisable into 382,693 3.42 August 20, 2022 (c) Restricted stock units and deferred share unit plans: On November 15, 2016, the Company issued 121,500 cash settled restricted stock units (RSU) to members of senior management under the Omnibus LTIP. At March 30, 2019, 102,000 RSU are outstanding (March 31, 2018 – 112,000 RSU outstanding). These units vest after three one</t>
  </si>
  <si>
    <t>Income taxes</t>
  </si>
  <si>
    <t>Income Tax Disclosure [Abstract]</t>
  </si>
  <si>
    <t xml:space="preserve">9. Income taxes: (a) The Company recognizes interest and penalties related to uncertain tax positions in income tax expense. As of March 30, 2019, the Company had no accrued interest or penalties related to uncertain tax positions due to available tax loss carry forwards. The tax years 2012 through 2019 remain open to examination by the major taxing jurisdictions to which the Company is subject. The Company evaluates its deferred tax assets to determine if any adjustments to its valuation allowances are required. As part of this analysis, the Company could not reach the required conclusion that it would be able to more likely than not realize the value of net deferred tax assets in the future. As a result, the Company has a non-cash valuation allowance of $19.3 million against the majority of the Company’s net deferred tax assets. The significant items comprising the Company’s net deferred tax assets at March 30, 2019 and March 31, 2018 are as follows: Fiscal Year Ended March 30, 2019 March 31, 2018* (In thousands) Deferred tax assets: Loss and tax credit carry forwards $ 14,053 $ 9,688 Difference between book and tax basis of property and equipment 4,036 3,243 Other reserves not currently deductible 151 68 Expenses not currently deductible 1,153 659 Other (117 ) (96 ) Net deferred tax asset before valuation allowance 19,276 13,562 Valuation allowance (19,276 ) (13,562 ) Net deferred tax asset $ - $ - (*) Recast (refer to note 1) The Company’s income tax expense (benefit) consists of the following components: Fiscal Year Ended March 30, 2019 March 31, 2018* March 25, 2017* (In thousands) Income tax expense (benefit): Current $ - $ - $ - Deferred (4,769 ) (5,922 ) (2,368 ) Valuation allowance 4,769 5,922 2,368 Income tax expense $ - $ - $ - (*) Recast (refer to note 1) The Company’s current tax payable was nil at March 30, 2019, March 31, 2018, and March 25, 2017. The Company’s provision for income taxes varies from the amount computed by applying the statutory income tax rates for the reasons summarized below: Fiscal Year Ended March 30, 2019 March 31, 2018 March 25, 2017 Canadian statutory rate 26.8% 26.6% 26.6% Rate differential for U.S. operations 0.1% 0.4% 0.7% Utilization of unrecognized losses and other tax attributes (26.2% ) (27.1% ) (26.9% ) Permanent differences and other (0.7% ) 0.1% (0.4% ) Total 0% 0% 0% (b) At March 30, 2019, the Company had federal non-capital losses of $48.2 million available to reduce future Canadian federal taxable income and investment tax credits (“ITC’s”) in Canada of $260,000 available to reduce future Canadian federal income taxes payable which will expire between 2022 and 2039. The Company also has capital losses of $1.2 million available to reduce future Canadian capital gains. The capital losses will not expire. </t>
  </si>
  <si>
    <t>Capital stock</t>
  </si>
  <si>
    <t>Equity [Abstract]</t>
  </si>
  <si>
    <t xml:space="preserve">10. Capital stock: Authorized capital stock of the Company consists of an unlimited number of no par value preferred shares and two classes of common stock outstanding: Class A and Class B. Class A voting shares receive one vote per share. The Class B multiple voting shares have substantially the same rights as the Class A voting shares except that each share of Class B multiple voting shares receives 10 The issued and outstanding shares are as follows: Class A common stock Class B common stock Total common stock Number of Shares Amount Number of Shares Amount Number of Shares Amount Balance as of March 25, 2017 10,242,911 $ 35,593 7,717,970 $ 57,755 17,960,881 $ 93,348 Exercise of stock options – – – – – – Balance as of March 31, 2018 10,242,911 $ 35,593 7,717,970 $ 57,755 17,960,881 $ 93,348 Exercise of stock options – – – – – – Balance as of March 30, 2019 10,242,911 $ 35,593 7,717,970 $ 57,755 17,960,881 $ 93,348 (*) Recast (refer to note 1) </t>
  </si>
  <si>
    <t>Restructuring Charges</t>
  </si>
  <si>
    <t>Restructuring and Related Activities [Abstract]</t>
  </si>
  <si>
    <t xml:space="preserve">11. Restructuring Charges: During fiscal 2019 the Company incurred $1.2 million of restructuring charges associated with the Company’s right-sizing initiative put in place subsequent to the Aurum Transaction. The $1.2 million of charges incurred during the period are primarily associated with severance costs as the Company eliminated certain head office positions to further increase efficiency and to align corporate functions with strategic direction following the Aurum Transaction. During fiscal 2018 and 2017 the Company recorded approximately $0.9 million and $0.9 million of restructuring charges, respectively. These charges were primarily associated with severance related to the elimination of certain corporate administrative positions. </t>
  </si>
  <si>
    <t>Commitments</t>
  </si>
  <si>
    <t>Commitments and Contingencies Disclosure [Abstract]</t>
  </si>
  <si>
    <t xml:space="preserve">12. Commitments: Operating leases: The Company leases all of its retail stores under operating leases. The rental costs are based on minimum annual rentals and for some of the stores, a percentage of sales. Such percentage of sales varies by location. In addition, most leases are subject to annual adjustments for increases in real estate taxes and common area maintenance costs. The Company also has operating leases for certain equipment. Future minimum lease payments for the next five years and thereafter are as follows (in thousands): Year ending March: 2020 $ 10,231 2021 13,144 2022 12,905 2023 12,795 2024 12,401 Thereafter 69,245 $ 130,721 Rent expense from continuing operations for the Company was approximately $15.4 million for year ended March 30, 2019, $14.3 million for year ended March 31, 2018, and $15.1 million, for the year ended March 25, 2017. </t>
  </si>
  <si>
    <t>Contingencies</t>
  </si>
  <si>
    <t xml:space="preserve">13. Contingencies: (a) The Company and its subsidiaries, in the normal course of business, become involved from time to time in litigations and claims. While the final outcome with respect to claims and legal proceedings pending at March 30, 2019 cannot be predicted with certainty, management believes that adequate provisions have been recorded in the accounts where required and that the financial impact, if any, from claims related to normal business activities will not be material. (b) From time to time, the Company guarantees a portion of its private label credit card sales to its credit card vendor. At March 30, 2019 and March 31, 2018, the amount guaranteed under such arrangements was approximately $5.8 million and $2.7 million, respectively. At March 30, 2019 and March 31, 2018, the Company has recorded in accrued liabilities a reserve of $0.1 million and $0.1 million, respectively, associated with this guaranteed amount. </t>
  </si>
  <si>
    <t>Segmented information</t>
  </si>
  <si>
    <t>Segment Reporting [Abstract]</t>
  </si>
  <si>
    <t xml:space="preserve">14. Segmented information: The Company has two reportable segments Retail and Other. As of March 30, 2019, Retail operated 26 1 2 Certain information relating to the Company’s segments for the years ended March 30, 2019, March 31, 2018, and March 25, 2017, respectively, is set forth below: Retail Other Total 2019 2018* 2017* 2019 2018* 2017* 2019 2018* 2017* (In thousands) Sales to external customers $ 143,499 $ 141,607 $ 149,418 $ 7,550 $ 5,001 $ 3,574 $ 151,049 $ 146,608 $ 152,992 Inter-segment sales – – – 9,912 13,054 15,637 9,912 13,054 15,637 Unadjusted Gross profit 58,936 55,578 61,441 1,119 2,177 1,411 60,055 57,755 62,852 The following sets forth reconciliations of the segments’ gross profits and certain unallocated costs to the Company’s consolidated gross profits for the years ended March 30, 2019, March 31, 2018, and March 25, 2017: Fiscal Year Ended March 30, 2019 March 31, 2018* March 25, 2017* (In thousands) Unadjusted gross profit $ 60,055 $ 57,755 $ 62,852 Inventory provisions (686 ) (1,431 ) (416 ) Other unallocated costs (998 ) (708 ) (1,033 ) Adjustment of intercompany profit 206 77 129 Gross profit $ 58,577 $ 55,693 $ 61,532 (*) Recast (refer to note 1) Sales by classes of similar products and by channel were as follows: Retail Other Total 2019 2018* 2017* 2019 2018* 2017* 2019 2018* 2017* (In thousands) Jewelry and other $ 91,493 $ 98,057 $ 102,083 $ 7,550 $ 5,001 $ 3,574 $ 99,043 $ 103,058 $ 105,657 Timepieces 52,006 43,550 47,335 - - - 52,006 43,550 47,335 $ 143,499 $ 141,607 $ 149,418 $ 7,550 $ 5,001 $ 3,574 $ 151,049 $ 146,608 $ 152,992 (*) Recast (refer to note 1) </t>
  </si>
  <si>
    <t>Related party transactions</t>
  </si>
  <si>
    <t>Related Party Transactions [Abstract]</t>
  </si>
  <si>
    <t>15. Related party transactions: (a) The Company is party to certain related party transactions. Balances related to these related parties are disclosed in the consolidated financial statements except the following: Fiscal Year Ended March 30, 2019 March 31, 2018* March 25, 2017* (In thousands) Expenses incurred: Management fees to related parties (b) 61 173 202 Consultant fees to a related party (d) &amp; (g) 231 43 197 Expense reimbursement to a related party (e) 167 315 234 Interest expense on cash advance received from controlling shareholder (c) 455 491 217 Compensation paid to a related party (f) 385 379 87 Balances: Accounts payable to related parties 142 5 77 Interest payable on cash advance received from controlling shareholder (c) 90 27 32 (*) Recast (refer to note 1) (b) Effective January 1, 2016, the Company entered into a management consulting services agreement with Gestofi S.A. (“Gestofi”), all in accordance with the Company’s Code of Conduct relating to related party transactions. Under the management consulting services agreement, Gestofi provides the Company with services related to the obtaining of financing, mergers and acquisitions, international expansion projects, and such other services as the Company may request. Under the agreement, The Company paid an annual retainer of €140,000 (approximately $202,000 in Canadian dollars). The original term of the agreement was until December 31, 2016 and the agreement was automatically extended for successive terms of one 40,000 (c) The Company has a cash advance outstanding from its controlling shareholder, Montel S.à.r.l. (“Montel”, formerly Montrovest), of USD 1.5 million (approximately $2 million in Canadian dollars) originally received in May 2009 from Montrovest. This cash advance was provided to the Company by Montrovest to finance working capital needs and for general corporate purposes. This advance and any interest thereon is subordinated to the indebtedness of the Company’s Credit Facility and Term Loan. This cash advance bears an annual interest rate of 11%, net of withholding taxes, representing an effective interest rate of approximately 12%, and is repayable upon demand by Montel once conditions stipulated in the Company’s Credit Facility permit such a payment. At March 30, 2019 and March 31, 2018, advances payable to the Company’s controlling shareholder amounted to USD 1.5 million (approximately $2.0 million On July 28, 2017, the Company received a USD 2.5 million (approximately $3.3 million in Canadian dollars) loan from Montrovest, to finance its working capital needs. This loan bears interest at an annual rate of 11%, net of withholding taxes, representing an effective interest rate of approximately 12%, and is due and payable in two equal payments of USD 1.25 1.55 $1.7 million and $3.2 million in Canadian dollars) respectively. Due to the Montrovest Merger, Montrovest’s separate legal existence ceased and as a result of such merger, the cash advance agreements as well as the loan agreement have been assumed by Montel. (d) The Company entered into a consulting services agreement effective January 1, 2017 with Gestofi in accordance with the Company’s Code of Conduct relating to related party transactions for the services of Dr. Lorenzo Rossi di Montelera, Birks Group’s former Chairman and a director and chairman of the board of Gestofi. The consulting services related to providing advice and assistance in (i) new product development and product brand collection assortment, (ii), strategic and business development projects and financial matters, (iii) the implementation of the Company’s strategy and planning, and (iv) such other services reasonably requested by the Company’s Chief Executive Officer or Chairman (collectively, the “Consulting Services”). The agreement expired in September 2017. In fiscal 2019, 2018 and 2017, the Company incurred expenses of nil, $43,000 and $22,000 (nil, USD 33,333 and USD 16,667), respectively, in relation to this agreement. (e) In accordance with the Company’s Code of Conduct related to related party transactions, in April 2011, the Company’s corporate governance and nominating committee and Board of Directors approved the reimbursement to Regaluxe Srl, of certain expenses, such as rent, communication, administrative support and analytical service costs, incurred in supporting the office of Dr. Lorenzo Rossi di Montelera, the Company’s then Chairman, and of Mr. Niccolò Rossi di Montelera, the Company’s Chairman of the Executive Committee and the Company’s current Executive Chairman of the Board, for the work performed on behalf of the Company, up to a yearly maximum of US 260,000 (approximately $340,000 in Canadian dollars). The yearly maximum was reduced to US 130,000 (approximately $170,000 in Canadian dollars). This agreement has been renewed annually and was renewed in March 2019 for an additional one USD 127,000, USD 245,000, and USD 177,000 (approximately $167,000, $315,000 and $234,000 in Canadian dollars) respectively to Regaluxe Srl under this agreement (f) Effective January 1, 2017, the Company agreed to total annual compensation of €250,000 with Mr. Niccolò Rossi di Montelera in connection with his appointment as Executive Chairman of the Board and Chairman of the Executive Committee. In fiscal 2019, 2018 and 2017, the Company incurred costs of $385,000, $379,000 and $87,000, respectively in connection with this agreement. (g) On March 28, 2018, the Company’s Board of Directors approved the Company’s entry into a consulting services agreement with Carlo Coda Nunziante effective April 1, 2018. Under the agreement, Carlo Coda Nunziante, the Company’s former Vice President, Strategy, is providing advice and assistance on the Company’s strategic planning and business strategies for a total annual fee, including reimbursement of out-of-pocket expenses of €146,801 (approximately $222,000 in Canadian dollars), net of applicable taxes. In fiscal 2019, the Company incurred charges of €153,000 (approximately $231,000 in Canadian dollars), including applicable taxes. This agreement has been renewed in March 2019 for an additional one</t>
  </si>
  <si>
    <t>Financial instruments</t>
  </si>
  <si>
    <t>Investments, All Other Investments [Abstract]</t>
  </si>
  <si>
    <t xml:space="preserve">16. Financial instrumen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U.S. GAAP establishes a fair value hierarchy which requires an entity to maximize the use of observable inputs and minimize the use of unobservable inputs when measuring fair value. U.S. GAAP prescribes three levels of inputs that may be used to measure fair value: Level 1 – Quoted prices in active markets for identical assets or liabilities. Level 1 inputs are considered to carry the most weight within the fair value hierarchy due to the low levels of judgment required in determining fair values. Level 2 – Observable market-based inputs or unobservable inputs that are corroborated by market data. Level 3- Unobservable inputs reflecting the reporting entity’s own assumptions. Level 3 inputs are considered to carry the least weight within the fair value hierarchy due to substantial levels of judgment required in determining fair values. The Company has determined that the carrying value of its cash and cash equivalents, accounts receivable and accounts payable and accrued liabilities approximates fair values as at the balance sheet date. As of March 30, 2019 and March 31, 2018, for the $47.0 million and $36.9 million, respectively, of bank indebtedness and the $13.0 million and $2.3 million, respectively of long-term debt bearing interest at variable rates, the fair value is considered to approximate the carrying value. As of March 30, 2019 and March 31, 2018, the fair value of the remaining $4.2 million and $5.9 million, respectively of fixed-rate long-term debt is estimated to be approximately $4.0 million and $5.8 million, respectively. The fair value was determined by discounting the future cash flows of each instrument at the current market interest rates for the same or similar debt instruments with the same remaining maturities adjusted for all necessary risks, including its own credit risk. In determining an appropriate spread to reflect its credit standing, the Company considered interest rates currently offered to the Company for similar debt instruments of comparable maturities by the Company’s lenders. As a result, the Company has determined that the inputs used to value these long-term debts fall within Level 3 of the fair value hierarchy. </t>
  </si>
  <si>
    <t>Discontinued operations</t>
  </si>
  <si>
    <t>Discontinued Operations and Disposal Groups [Abstract]</t>
  </si>
  <si>
    <t>17. Discontinued operations The Company considers a component to be classified as discontinued operations when it meets the criteria established under GAAP related to reporting discontinued operations and disclosures of disposals of components of the Company. The disposal of such components that represents a strategic shift that should have or will have a major effect on the Company’s operations and financial results qualify as discontinued operations. The results of discontinued operations are reported in discontinued operations in the consolidated statements of operations for current and prior periods commencing in the period in which the business meets the criteria of an asset held for sale and discontinued operation, and will include any gain or loss recognized on closing or adjustment of the carrying amount to fair value less cost to sell. On August 11, 2017, the Company entered into a stock purchase agreement with Aurum to sell its wholly-owned subsidiary, Mayors, which operated in Florida and Georgia and is engaged primarily in luxury timepieces and jewelry retail activities. The sale was completed on October 23, 2017 for total consideration of $135.0 million (USD $106.8 million). Because the Company’s retail operations in the U.S market were a signification part of the Company’s operations and financial results, the Company has determined that the disposal of Mayors represents a strategic shift. Accordingly, the activities of Mayors have been segregated and classified as discontinued operations in the consolidated statements of operations and cash flows for all periods presented. In fiscal 2019, the Company incurred transaction related costs of approximately $0.9 million which have been allocated to the results of discontinued operations. Furthermore, in fiscal 2019, the Company recognized a net operating expense recovery of approximately $ 0.5 As a condition to the closing of the Aurum Transaction, the Company and Mayors entered into (i) an inventory purchase agreement whereby the Company purchased approximately $2.3 million (USD $1.8 million) in inventory from Mayors; (ii) a transition services agreement whereby the Company agreed to provide certain transition services to Mayors for a period of six months following the closing date of the transaction, subject to certain renewal rights; (iii) a services agreement whereby Mayors agreed to provide certain services to the Company for a period of twelve months following the closing date of the transaction, subject to certain renewal rights and; (iv) an authorized five-year dealer agreement with Mayors whereby Mayors will promote the sale of Birks branded products and trademarks at its existing locations in the United States. The following table presents the net income from discontinued operations for the year ended March 30, 2019, March 31, 2018, and March 25, 2017: Fiscal Year Ended March 30, 2019 March 31, 2018* March 25, 2017* (In thousands, except per share amounts) Net sales $ - $ 110,789 $ 224,319 Cost of sales - 72,615 143,194 Gross profit - 38,174 81,125 Selling, general and administrative expenses 381 30,902 61,970 Restructuring charges - - 211 Depreciation and amortization - 1,674 3,170 Total operating expenses 381 32,576 65,351 Operating (loss) income (381 ) 5,598 15,774 Interest and other financial costs - 3,683 6,905 Debt extinguishment charges - 3,415 - (Loss) income before taxes (381 ) (1,500 ) 8,869 Income tax expense (benefit) - 92 (7,065 ) (Loss) income from discontinued operations, net of taxes (381 ) (1,592 ) 15,934 Gain on disposal, net of taxes - 37,682 - Net (loss) income from discontinued operations $ (381 ) $ 36,090 $ 15,934 Weighted average common shares outstanding: Basic 17,961 17,961 17,961 Diluted 17,961 18,393 18,418 Net (loss) income from discontinued operations per common share: Basic $ (0.02 ) $ 2.01 $ 0.89 Diluted $ (0.02 ) $ 1.96 $ 0.87 (*) Recast (refer to note 1) The table below presents the reconciliation of the gain on the sale of Mayors: October 23, 2017* Cash proceeds on disposal $ 134,982 Legal and professional fees incurred as a result of the Aurum Transaction (3,759 ) Cash 3,083 Accounts receivable 15,705 Inventory 89,101 Prepaid expenses 1,110 Property and equipment 11,176 Intangible assets 343 Other assets 244 Deferred income tax asset 6,705 Accounts payable (27,207 ) Accrued expenses (3,552 ) Long-term debt (333 ) Other long-term liabilities (2,834 ) Total identifiable net assets 93,541 Gain on disposal, net of taxes of nil $ 37,682 (*) Recast (refer to note 1)</t>
  </si>
  <si>
    <t>Subsequent events</t>
  </si>
  <si>
    <t>Subsequent Events [Abstract]</t>
  </si>
  <si>
    <t xml:space="preserve">18. Subsequent events As discussed in note 8, on June 5, 2019, the Company repaid the outstanding balances on its terms loans from Investissement Quebec, namely its $5 million term loan ($0.6 million outstanding balance as at March 30, 2019) and $2 million term loan ($0.3 million outstanding balance as at March 30, 2019). As a result, the outstanding loan balances as at March 30, 2019 have been presented as short-term liabilities within current portion of long-term debt on the Company’s balance sheet. </t>
  </si>
  <si>
    <t>Significant accounting policies (Policies)</t>
  </si>
  <si>
    <t>Revenue recognition</t>
  </si>
  <si>
    <t xml:space="preserve">(a) Revenue recognition: Sales are recognized at the point of sale when merchandise is picked up by the customer or delivered to a customer. Sales to our wholesale customers are recognized upon transfer of control, which occurs upon receipt by the customer. Shipping and handling fees billed to customers are included in net sales. Revenues for gift certificate sales and store credits are recognized upon redemption. Prior to recognition as a sale, gift certificates are recorded as accounts payable on the balance sheet. Based on historical redemption rates, the Company estimates the portion of outstanding gift certificates (not subject to unclaimed property laws) that will ultimately not be redeemed and records this amount as breakage income. The Company recognizes such breakage income in proportion to redemption rates of the overall population of gift certificates and store credits. Gift certificates and store credits outstanding and subject to unclaimed property laws are maintained as accrued liabilities until remitted in accordance with local ordinances. Sales of consignment merchandise are recognized at such time as the merchandise is sold, and are recorded on a gross basis because the Company is the primary obligor of the transaction, has general latitude on setting the price, has discretion as to the suppliers, is involved in the selection of the product and has inventory loss risk. Sales are reported net of returns and sales taxes. The Company generally gives its customers the right to return merchandise purchased by them within 10 to 90 days, depending on the product sold and records a provision at the time of sale for the effect of the estimated returns which is determined based on historical experience. Revenues for repair services are recognized when the service is delivered to and accepted by the customer. Licensing fees are recognized when the product is delivered to and accepted by the customer. </t>
  </si>
  <si>
    <t xml:space="preserve">(b) Cost of sales: Cost of sales includes direct inbound freight and duties, direct labor related to repair services, design and creative (labor and overhead) inventory shrink, inventory thefts, and boxes (jewelry, watch and giftware). Indirect freight including inter-store transfers, purchasing and receiving costs, distribution costs and warehousing costs are included in selling, general and administrative expenses. Purchase discounts are recorded as a reduction of inventory cost and are recorded to cost of sales as the items are sold. Mark down dollars received from vendors are recorded as a reduction of inventory costs to the specific items to which they apply and are recognized in cost of sales once the items are sold. </t>
  </si>
  <si>
    <t xml:space="preserve">(c) Cash and cash equivalents: The Company utilizes a cash management system under which a book cash overdraft may exist in its primary disbursement account. These overdrafts, when applicable, represent uncleared checks in excess of cash balance in the bank account at the end of a reporting period and have been reclassified to accounts payable on the consolidated balance sheets. The Company considers all highly liquid investments purchased with original maturities of three months or less to be cash equivalents. Amounts receivable from credit card issuers are included in cash and cash equivalents and are typically converted to cash within 2 to 4 days of the original sales transaction. These amounts totaled $1.0 million at March 30, 2019 and March 31, 2018, respectively. </t>
  </si>
  <si>
    <t>Accounts receivable</t>
  </si>
  <si>
    <t xml:space="preserve">(d) Accounts receivable: Accounts receivable arise primarily from customers’ use of our private label and proprietary credit cards and wholesale sales. Several installment sales plans are offered to our private label credit card holders and proprietary credit card holders which vary as to repayment terms and finance charges. Finance charges on the Company’s consumer credit receivables, when applicable, accrue at rates ranging from 0% to 9.99% per annum for financing plans. The Company maintains allowances for doubtful accounts associated with the accounts receivable recorded on the balance sheet for estimated losses resulting from the inability of its customers to make required payments. The allowance is determined based on a combination of factors including, but not limited to, the length of time that the receivables are past due, the Company’s knowledge of the customer, economic and market conditions and historical write-off experiences. The Company classifies a receivable account as past due if a required payment amount has not been received within the allotted time frame (generally 30 days), after which internal collection efforts commence. Once all internal collection efforts have been exhausted and management has reviewed the account, the account is put on nonaccrual status and may be sent for external collection or legal action. Upon the suspension of the accrual of interest, interest income is recognized to the extent cash payments received exceed the balance of the principal amount owed on the account. After all collection efforts have been exhausted, including internal and external collection efforts, an account is written off. The Company guarantees a portion of its private label credit card sales to its credit card vendor. The Company maintains a liability associated with these outstanding amounts. Similar to the allowance for doubtful accounts, the liability related to these guaranteed sales amounts are based on a combination of factors including the length of time the receivables are past due to the Company’s credit card vendor, the Company’s knowledge of the customer, economic and market conditions and historical write-off experiences of similar credits. If the financial conditions of our customers were to deteriorate, resulting in an impairment of their ability to make payments, additional allowances may be required. </t>
  </si>
  <si>
    <t xml:space="preserve">(e) Inventories: Finished goods inventories and inventories of raw materials are valued at the lower of average cost (which includes material, labor and overhead costs) or market. The Company records provisions for lower of cost or market, damaged goods, and slow-moving inventory. The cost of inbound freight and duties are included in the carrying value of the inventories. The allowance for inventory shrink is estimated for the period from the last physical inventory date to the end of the reporting period on a store by store basis and at our distribution centers. The shrink rate from the most recent physical inventory, in combination with historical experience, is the basis for providing a shrink allowance. Inventory is written down for estimated slow moving inventory equal to the difference between the cost of inventory and the estimated market value based on assumptions about future demand and market conditions. If actual market conditions are less favorable than those projected by management, additional inventory write-downs may be required. </t>
  </si>
  <si>
    <t xml:space="preserve">(f) Property and equipment: Property and equipment are recorded at cost less any impairment charges. Maintenance and repair costs are charged to selling, general and administrative expenses as incurred, while expenditures for major renewals and improvements are capitalized. Depreciation and amortization are computed using the straight-line method based on the estimated useful lives of the assets as follows: Asset Period Leasehold improvements Lesser of term of the lease or the economic life Software and electronic equipment 1 - 6 years Furniture and fixtures 5 - 8 years Equipment 3 - 8 years </t>
  </si>
  <si>
    <t xml:space="preserve">(g) Intangible assets and other assets: Eligible costs incurred during the development stage of information systems projects are capitalized and amortized over the estimated useful life of the related project and presented as part of intangible assets and other assets on the Company’s balance sheet. Eligible costs include those related to the purchase, development, and installation of the related software. Intangible assets and other assets also consist of trademarks and tradenames, which are amortized using the straight-line method over a period of 15 to 20 years. The Company had $5.2 million and $4.6 million of intangible assets at cost as at March 30, 2019 and March 31, 2018, respectively. The Company had $0.8 million and $0.7 million of accumulated amortization of intangibles at March 30, 2019 and March 31, 2018, respectively. </t>
  </si>
  <si>
    <t>Deferred financing costs</t>
  </si>
  <si>
    <t xml:space="preserve">(h) Deferred financing costs: The Company amortizes deferred financing costs incurred in connection with its financing agreements using the effective interest method over the term of the related financing. Such deferred costs are presented as a reduction to bank indebtedness and long-term debt in the accompanying consolidated balance sheets. </t>
  </si>
  <si>
    <t>Warranty accrual</t>
  </si>
  <si>
    <t xml:space="preserve">(i) Warranty accrual: The Company generally provides warranties on its jewelry and watches for periods extending up to five years and has a battery replacement policy for its private label watches. The Company accrues a liability based on its historical repair costs for such warranties. </t>
  </si>
  <si>
    <t xml:space="preserve">(j) Income taxes: Deferred income taxes reflect the net tax effects of (a) temporary differences between the carrying amounts of assets and liabilities for financial statement reporting purposes and the bases for income tax purposes, and (b) operating losses and tax credit carryforwards. Deferred income tax assets are evaluated and, if realization is not considered to be more-likely-than-not, a valuation allowance is provided (see note 10(a)). </t>
  </si>
  <si>
    <t>Foreign exchange</t>
  </si>
  <si>
    <t xml:space="preserve">(k) Foreign exchange: Monetary assets and liabilities denominated in foreign currencies are translated at the rates of exchange in effect at the balance sheet date. Non-monetary assets and liabilities denominated in foreign currencies are translated at the rates prevailing at the respective transaction dates. Revenue and expenses denominated in foreign currencies are translated at average rates prevailing during the year. Foreign exchange gains (losses) of ($0.1) million, $0.3 million, and ($0.2) million were recorded in cost of goods sold for the years ended March 30, 2019, March 31, 2018, and March 25, 2017 , respectively and ($0.3) million, $0.1 million, and $0.1 million of gains (losses) on foreign exchange were recorded in interest and other financial costs related to U.S. dollar denominated debts for the years ended March 30, 2019, March 31, 2018, and March 25, 2017 , respectively. </t>
  </si>
  <si>
    <t xml:space="preserve">(l) Impairment of long-lived assets: The Company periodically reviews the estimated useful lives of its depreciable assets and changes in useful lives are made on a prospective basis unless factors indicate the carrying amounts of the assets may not be recoverable and an impairment write-down is necessary. However, the Company will review its long-lived assets for impairment once events or changes in circumstances indicate that the carrying amount of the asset may not be recoverable. An impairment loss would be recognized when the estimated undiscounted future cash flows expected to result from the use of an asset and its eventual disposition is less than its carrying value. Measurement of an impairment loss for such long-lived assets would be based on the difference between the carrying value and the fair value of the asset, with fair value being determined based upon discounted cash flows or appraised values, depending on the nature of the asset. Long-lived assets to be disposed of are reported at the lower of the carrying amount or fair value less cost to sell. The Company recorded non-cash impairment charges on long-lived assets of $0.1 million and $2.8 million during the fiscal years 2019 and 2018, respectively. In fiscal 2019, these charges were related to the leasehold improvements at a retail location due to its projected operating performance. In fiscal 2018, these charges were related to the leasehold improvements at a retail location due to its projected operating performance and certain software costs associated with a decision to modify and delay the scope of the implementation of the Company’s new ERP system. No impairment charges were recorded in fiscal 2017. </t>
  </si>
  <si>
    <t>Advertising and marketing costs</t>
  </si>
  <si>
    <t xml:space="preserve">(m) Advertising and marketing costs: Advertising and marketing costs are generally charged to expense as incurred and are included in selling, general and administrative expenses in the consolidated statements of operations. However, certain expenses such as those related to catalogs are expensed at the time such catalogs are shipped to recipients. The Company and its vendors participate in cooperative advertising programs in which the vendors reimburse the Company for a portion of certain specific advertising costs which are netted against advertising expense in selling, general and administrative expenses, and amounted to $1.0 million, $1.1 million and $1.1 million for each of the years ended March 30, 2019, March 31, 2018, and March 25, 2017, respectively. Advertising and marketing expense, net of vendor cooperative advertising allowances, amounted to $8.7 million, $9.5 million, and $7.3 million in the years ended March 30, 2019, March 31, 2018, and March 25, 2017, respectively. </t>
  </si>
  <si>
    <t xml:space="preserve">(n) Restructuring charges: In fiscal 2019 and fiscal 2018, restructuring charges of $1.2 million and $0.9 million respectively, were primarily associated with severance as the Company eliminated certain head office positions to further increase efficiency and to align corporate functions with its strategic direction following the Aurum Transaction. In fiscal 2017, restructuring charges consisted of exit costs and other costs associated with the reorganization of the Company’s operations to achieve operational efficiencies, including the consolidation of most of the Company’s administrative workforce from its former regional office in Florida to its Montreal corporate head office. Costs associated with restructuring activities are recorded when the liability is incurred or when such costs are deemed probable and estimable and represent the Company’s best estimate. Restructuring charges of $0.8 million were recorded within accrued expenses in the consolidated balance sheet as of March 30, 2019. </t>
  </si>
  <si>
    <t>Pre-opening expenses</t>
  </si>
  <si>
    <t xml:space="preserve">(o) Pre-opening expenses: Pre-opening expenses related to the opening of new and relocated stores are expensed in the period incurred. </t>
  </si>
  <si>
    <t>Operating leases</t>
  </si>
  <si>
    <t xml:space="preserve">(p) Operating leases: The Company’s operating leases include its office space, distribution facilities and retail store locations. Rent expense is recorded on a straight-line basis, which takes into effect any rent escalations, rent holidays and fixturing periods. Lessor incentive amounts on operating leases are deferred and amortized as a reduction of rent expense over the term of the lease. Deferred operating lease liabilities amounted to $10.2 million at March 30, 2019 ($6.2 million at March 31, 2018) presented as other long term liabilities. Lease terms are from the inception of the fixturing period until the end of the initial lease term and generally exclude renewal periods. However, renewal periods would be included in instances in which the exercise of the renewal period option would be reasonably assured and failure to exercise such option would result in an economic penalty. Contingent rent payments vary by lease, are based on a percentage of revenue above a predetermined sales level and are expensed when it becomes probable the sales levels will be achieved. This level is different for each location and includes and excludes various types of sales. In December 2000, the Company entered into a capital lease agreement for its Montreal head office and store pursuant to which the Company sold and leased back the building, including the Montreal flagship store, for a term of 20 years ending December 11, 2020. The net annual rent rate was $2.2 million for the period that ended on December 11, 2016. On November 1, 2016, the Company entered into an agreement with the new owner of the building to terminate the then existing lease agreement for the building in advance of its expiry date in December 2020 and to lease the premise for the Company’s Montreal flagship store at its current location, which is an operating lease. As a result, a capital lease asset was of $8.7 million and a capital lease obligation of $11.6 million at November 1, 2016 were derecognized and a non-cash gain of $2.9 million (included as part of other long-term liabilities) is being deferred and amortized over the term of the new lease of the flagship store. As of March 30, 2019, a deferred non-cash gain of $2.3 million remains on the balance sheet and is included as part of other long-term liabilities. </t>
  </si>
  <si>
    <t>Earnings per common share</t>
  </si>
  <si>
    <t>(q) Earnings per common share: Basic earnings per share (“EPS”) is computed as net earnings divided by the weighted-average number of common shares outstanding for the period. Diluted EPS includes the dilutive effect of the assumed exercise of stock options and warrants. The following table sets forth the computation of basic and diluted earnings per common share for the years ended March 30, 2019, March 31, 2018, and March 25, 2017: Fiscal Year Ended March 30, 2019 March 30, 2018* March 25, 2017* (In thousands, except per share data) Basic income per common share computation: Numerator: Net (loss) income $ (18,686 ) $ 14,095 $ 7,075 Denominator: Weighted-average common shares outstanding 17,961 17,961 17,961 Income per common share $ (1.04 ) $ 0.78 $ 0.39 Diluted income per common share computation: Numerator: Net income $ (18,686 ) $ 14,095 $ 7,075 Denominator: Weighted-average common shares outstanding 17,961 17,961 17,961 Dilutive effect of stock options and warrants - 432 457 Weighted-average common shares outstanding – diluted 17,961 18,393 18,418 Diluted income per common share $ (1.04 ) $ 0.77 $ 0.38 (*) Recast (refer to note 1) The following table sets forth the computation of basic and diluted earnings from continuing operations per common share for the years ended March 30, 2019, March 31, 2018, and March 25, 2017: Fiscal Year Ended March 30, 2019 March 30, 2018* March 25, 2017* (In thousands, except per share data) Basic loss come from continuing operations per common share computation: Numerator: Net loss from continuing operations $ (18,305 ) $ (21,995 ) $ (8,859 ) Denominator: Weighted-average common shares outstanding 17,961 17,961 17,961 Loss per common share $ (1.02 ) $ (1.22 ) $ (0.49 ) Diluted income per common share computation: Numerator: Net loss $ (18,305 ) $ (21,995 ) $ (8,859 ) Denominator: Weighted-average common shares outstanding 17,961 17,961 17,961 Dilutive effect of stock options and warrants - 432- 457- Weighted-average common shares outstanding – diluted 17,961 18,393 18,418 Diluted loss per common share $ (1.02 ) $ (1.20 ) $ (0.48 ) (*) Recast (refer to note 1) For the year ended March 30, 2019, the effect from the assumed exercise of 288,000 Class A voting shares underlying outstanding stock options and 382,693 Class A voting shares underlying outstanding warrants was excluded from the computation of diluted earnings per share due to their antidilutive effect. For the year ended March 31, 2018, the effect from the assumed exercise of 381,487 Class A voting shares underlying outstanding stock options and 382,693 Class A voting shares underlying outstanding warrants was excluded from the computation of diluted earnings per share due to their antidilutive effect. For the year ended March 25, 2017, the effect from the assumed exercise of 417,377 Class A voting shares underlying outstanding stock options and 382,693 Class A voting shares underlying outstanding warrants was excluded from the computation of diluted earnings per share due to their antidilutive effect.</t>
  </si>
  <si>
    <t>Commodity and currency risk</t>
  </si>
  <si>
    <t xml:space="preserve">(r) Commodity and currency risk: The Company has exposure to market risk related to gold, silver, platinum and diamond purchases and foreign exchange risk. The Company may periodically enter into gold futures contracts to economically hedge a portion of these risks. During the years ended and as of March 30, 2019 and March 31, 2018, there were no such contracts outstanding. </t>
  </si>
  <si>
    <t>Recent Accounting Pronouncement not yet adopted</t>
  </si>
  <si>
    <t>(s) Recent Accounting Pronouncements adopted during the year: In May 2014, the FASB issued ASU 2014-09 - Revenue from Contracts with Customers (Topic 606) The impact of the adoption of ASU 2014-09 on the Company’s consolidated financial statements is as follows: The Company’s revenue is primarily generated from the sale of finished products to customers (primarily through the retail, e-commerce or wholesale channels). The Company’s performance obligations underlying such sales, and the timing of revenue recognition related thereto, remain substantially unchanged following the adoption of this ASU. This ASU requires sales returns reserves to be presented on a gross basis on the consolidated balance sheet, with the asset related to merchandise expected to be returned recorded outside of Accounts receivable and other receivables. Prior to the adoption of this ASU, sales returns reserves were recorded on a net basis within Accrued liabilities. The adoption of ASU 2014-09 has no impact on the method of calculating the sales return reserve. The impact of the adoption of ASU 2014-09 March 30, 2019 As Reported Balances ASC 606 Effect of adoption Increase / (In thousands) Prepaids and other current assets $ 2,142 $ 1,907 $ 235 Accrued liabilities 9,657 9,422 235 There was no significant impact from the adoption of ASU 2014-09 Recent Accounting Pronouncements not yet adopted: In February 2017, the FASB issued ASU 2017-02 - Leases (Topic 842) . The new guidance primarily impacts lessee accounting by requiring the recognition of a right-of-use asset and a corresponding lease liability on the balance sheet for long-term lease agreements. The lease liability will be equal to the present value of all reasonably certain lease payments. The right-of-use asset will be based on the liability, subject to adjustment for initial direct costs. Lease agreements that are 12 months or less are permitted to be excluded from the balance sheet. Leases will be classified as finance or operating, with classification affecting the pattern of expense recognition in the income statement. In general, leases will be amortized on a straight-line basis with the exception of finance lease agreements. The ASU is effective for fiscal years, and interim periods within those fiscal years, beginning after December 15, 2018 and can be adopted using a modified retrospective approach, which requires lessees and lessors to recognize and measure all leases within the scope of this ASU using one of the following transition methods: (i) as of the beginning of the earliest comparative period presented in the financial statements, or (ii) as of the beginning of the period in which this ASU is adopted. The Company will adopt the ASU in fiscal 2020 by applying its provisions prospectively and recognizing cumulative-effect adjustments to the opening balance of retained earnings as of March 31, 2019. The standard will have a significant impact on the Company’s consolidated balance sheet due to the recognition of right-of-use assets and lease liabilities for leases currently classified as operating leases with a term over twelve months. The Company has identified all contracts that contain a lease and has assembled the data necessary to calculate the estimated impact on transition. The Company continues to work on identifying potential changes to its business processes and internal controls necessary to meet the reporting and disclosure requirements of this standard. The new standard provides a number of practical expedients and accounting policy elections upon transition. The Company will elect the package of practical expedients permitted under the transition guidance, which provides that an entity need not reassess: (i) whether any expired or existing contracts are or contain leases, (ii) the lease classification for any expired or existing leases, and (iii) initial direct costs for any existing leases. The Company also elected to not reassess lease terms using hindsight and expects to combine lease and non-lease components for new leases subsequent to March 30, 2019. The Company estimates the following impacts to its consolidated balance sheet as at March 31, 2019: - The establishment of a lease liability of approximately $74 million to $82 million; - The establishment of a right of use asset of approximately $65 million to $73 million; and - The re-classification In June 2016, the FASB issued ASU 2016-13 Financial Instruments – Credit Losses (Topic 326) 2016-13 2016-13</t>
  </si>
  <si>
    <t>Significant accounting policies (Tables)</t>
  </si>
  <si>
    <t>Estimated Useful Lives of Assets</t>
  </si>
  <si>
    <t xml:space="preserve">Depreciation and amortization are computed using the straight-line method based on the estimated useful lives of the assets as follows: Asset Period Leasehold improvements Lesser of term of the lease or the economic life Software and electronic equipment 1 - 6 years Furniture and fixtures 5 - 8 years Equipment 3 - 8 years </t>
  </si>
  <si>
    <t>Basic and Diluted Earnings Per Common Share</t>
  </si>
  <si>
    <t>The following table sets forth the computation of basic and diluted earnings per common share for the years ended March 30, 2019, March 31, 2018, and March 25, 2017: Fiscal Year Ended March 30, 2019 March 30, 2018* March 25, 2017* (In thousands, except per share data) Basic income per common share computation: Numerator: Net (loss) income $ (18,686 ) $ 14,095 $ 7,075 Denominator: Weighted-average common shares outstanding 17,961 17,961 17,961 Income per common share $ (1.04 ) $ 0.78 $ 0.39 Diluted income per common share computation: Numerator: Net income $ (18,686 ) $ 14,095 $ 7,075 Denominator: Weighted-average common shares outstanding 17,961 17,961 17,961 Dilutive effect of stock options and warrants - 432 457 Weighted-average common shares outstanding – diluted 17,961 18,393 18,418 Diluted income per common share $ (1.04 ) $ 0.77 $ 0.38 (*) Recast (refer to note 1) The following table sets forth the computation of basic and diluted earnings from continuing operations per common share for the years ended March 30, 2019, March 31, 2018, and March 25, 2017: Fiscal Year Ended March 30, 2019 March 30, 2018* March 25, 2017* (In thousands, except per share data) Basic loss come from continuing operations per common share computation: Numerator: Net loss from continuing operations $ (18,305 ) $ (21,995 ) $ (8,859 ) Denominator: Weighted-average common shares outstanding 17,961 17,961 17,961 Loss per common share $ (1.02 ) $ (1.22 ) $ (0.49 ) Diluted income per common share computation: Numerator: Net loss $ (18,305 ) $ (21,995 ) $ (8,859 ) Denominator: Weighted-average common shares outstanding 17,961 17,961 17,961 Dilutive effect of stock options and warrants - 432- 457- Weighted-average common shares outstanding – diluted 17,961 18,393 18,418 Diluted loss per common share $ (1.02 ) $ (1.20 ) $ (0.48 ) (*) Recast (refer to note 1)</t>
  </si>
  <si>
    <t>Impact of the Adoption of ASU 2014-09</t>
  </si>
  <si>
    <t xml:space="preserve"> March 30, 2019 As Reported Balances ASC 606 Effect of adoption Increase / (In thousands) Prepaids and other current assets $ 2,142 $ 1,907 $ 235 Accrued liabilities 9,657 9,422 235 </t>
  </si>
  <si>
    <t>Accounts receivable and other receivables (Tables)</t>
  </si>
  <si>
    <t>Summary of Accounts Receivable, Net of Allowance for Doubtful Accounts</t>
  </si>
  <si>
    <t xml:space="preserve">Accounts receivable, net of allowance for doubtful accounts, at March 30, 2019 and March 30, 2018 consist of the following: As of March 30, 2019 March 31, 2018* (In thousands) Customer trade receivables $ 1,268 $ 1,485 Other receivables 2,269 4,360 $ 3,537 $ 5,845 </t>
  </si>
  <si>
    <t>Schedule of Continuity of Allowance for Doubtful Accounts</t>
  </si>
  <si>
    <t>Continuity of the allowance for doubtful accounts is as follows (in thousands): Balance March 26, 2016 * $ 220 Additional Provisions recorded 81 Net Write offs (15 ) Balance March 25, 2017 * 286 Additional Provisions recorded 227 Balance March 31, 2018 * 513 Additional Provisions recorded 170 Net Write offs (249 ) Balance March 30, 2019 $ 434 (*) Recast (refer to note 1)</t>
  </si>
  <si>
    <t>Inventories (Tables)</t>
  </si>
  <si>
    <t>Summary of Inventories, Net of Obsolescence Reserve</t>
  </si>
  <si>
    <t xml:space="preserve">Inventories, net of obsolescence reserve, are summarized as follows: As of March 30, 2019 March 30, 2018* (In thousands) Raw materials and work in progress $ 2,064 $ 3,843 Finished goods 89,477 80,984 $ 91,541 $ 84,827 </t>
  </si>
  <si>
    <t>Continuity of Obsolescence Reserve from Continuing Operations for Inventory</t>
  </si>
  <si>
    <t>Continuity of the obsolescence reserve for inventory is as follows (in thousands): Balance March 26, 2016* 2,217 Additional charges 397 Deductions (833 ) Balance March 25, 2017* 1,781 Additional charges 763 Deductions (625 ) Balance March 31, 2018* 1,919 Additional charges 647 Deductions (671 ) Balance March 30, 2019 1,895 (*) Recast (refer to note 1)</t>
  </si>
  <si>
    <t>Property and equipment (Tables)</t>
  </si>
  <si>
    <t>Components of Property and Equipment</t>
  </si>
  <si>
    <t xml:space="preserve">The components of property and equipment are as follows: As of March 31, 2018 * (In thousands) Leasehold improvements 33,745 31,056 Furniture, fixtures and equipment 13,269 7,185 Software and electronic equipment 12,378 12,804 59,392 51,045 Accumulated depreciation and impairment charges (29,665 ) (31,619 ) $ 29,727 $ 19,426 </t>
  </si>
  <si>
    <t>Bank indebtedness (Tables)</t>
  </si>
  <si>
    <t>Summary of Company's Senior Credit Facility</t>
  </si>
  <si>
    <t xml:space="preserve">The information concerning the Company’s bank indebtedness is as follows: Fiscal Year Ended March 30, 2019 March 31, 2018* (In thousands) Maximum borrowing outstanding during the year $ 55,596 $ 60,710 Average outstanding balance during the year $ 44,772 $ 45,588 Weighted average interest rate for the year 3.9% 3.3% Effective interest rate at year-end 4.2% 3.4% (*) Recast (refer to note 1) </t>
  </si>
  <si>
    <t>Long-term debt (Tables)</t>
  </si>
  <si>
    <t>Summary of Long-Term Debt</t>
  </si>
  <si>
    <t>(a) Long-term debt consists of the following: As of March 30, 2019 March 31, 2018 * (In thousands) Term loan from Crystal Financial LLC, bearing interest at an annual rate of CDOR plus 8.25%, repayable at maturity in October 2022, secured by the assets of the Company (net of deferred financing costs of $ 378,000 12,122 — USD $ 1.5 2,005 1,934 USD $ 2.5 the Company’s controlling shareholder, Montel, bearing interest at an annual rate of 11%, net of withholding taxes (note 15(c)) 1,670 3,223 $ 5 June 5, 2019 578 1,553 $ 2 June 5, 2019 253 755 Obligations under capital leases, at annual interest rates between 3.6% and 25.8%, secured by leasehold improvements, furniture, and equipment, maturing at various dates to March 2023. 476 745 17,104 8,210 Current portion of long-term debt 993 3,372 $ 16,111 $ 4,838 (*) Recast (refer to note 1)</t>
  </si>
  <si>
    <t>Summary of Future Minimum Lease Payments for Capital Leases</t>
  </si>
  <si>
    <t xml:space="preserve">(b) Future minimum lease payments for capital leases required in the following five years and thereafter are as follows (in thousands): Year ending March: 2020 $ 202 2021 158 2022 137 2023 78 Thereafter - 575 Less imputed interest 99 $ 476 </t>
  </si>
  <si>
    <t>Summary of Principal Payment on Long Term Debt Including Obligation Under Capital Lease</t>
  </si>
  <si>
    <t xml:space="preserve">(c) Principal payments on long-term debt required in the following five years and thereafter, including obligations under capital leases, are as follows (in thousands): Year ending March: 2020 $ 993 2021 1,421 2022 118 2023 12,567 Thereafter 2,005 $ 17,104 </t>
  </si>
  <si>
    <t>Benefit plans and stock-based compensation (Tables)</t>
  </si>
  <si>
    <t>Birks Stock Option Plan [Member]</t>
  </si>
  <si>
    <t>Summary of Activity of Stock Option Plans and Arrangements</t>
  </si>
  <si>
    <t>The following is a summary of the activity of Birks’ stock option plans and arrangements. Options Weighted average exercise price Outstanding March 26, 2016 666,162 $ 1.02 Granted 218,000 1.43 Forfeited (10,000 ) 0.78 Outstanding March 25, 2017 874,162 1.13 Equity cash-out payment (a) (60,000 ) 1.08 Forfeited (496 ) 1.05 Outstanding March 31, 2018 813,666 1.13 Equity cash-out payment (b) (51,400 ) 1.00 Forfeited (21,206 ) 1.11 Outstanding March 30, 2019 741,060 $ 1.14 (a) In connection with the Aurum Transaction, the Company offered an equity cash-out payment of $ 54,000 42,000 35,000 25,000 (b) In connection with its restructuring initiative, the Company offered an equity cash-out payment of $ 20,000 16,000 35,000 14,000 2,400</t>
  </si>
  <si>
    <t>Summary of Status of Stock Options</t>
  </si>
  <si>
    <t xml:space="preserve">A summary of the status of Birks’ stock options at March 30, 2019 is presented below: Options outstanding Options exercisable Exercise price Number Weighted Weighted Number Weighted $ 0.78 175,000 6.5 $ 0.78 175,000 $ 0.78 $ 0.84 100,000 4.1 0.84 100,000 0.84 $ 0.89 25,000 3.6 0.89 25,000 0.89 $ 1.04 150,000 2.8 1.04 150,000 1.04 $ 1.05 3,060 1.0 1.05 3,060 1.05 $ 1.25 30,000 1.5 1.25 30,000 1.25 $ 1.43 168,000 7.6 1.43 111,999 1.43 $ 1.66 40,000 4.5 1.66 40,000 1.66 $ 1.94 50,000 5.8 1.94 50,000 1.94 741,060 5.2 $ 1.14 685,059 $ 1.14 </t>
  </si>
  <si>
    <t>Mayors Stock Option Plan [Member]</t>
  </si>
  <si>
    <t>Summary of Stock Option Activity</t>
  </si>
  <si>
    <t xml:space="preserve">The following is a summary of the activity of Mayors stock option plans: Options Weighted average exercise price Outstanding March 25, 2017 627 $ 1.05 Settled in cash (586 ) 1.05 Outstanding March 31, 2018 41 1.05 Settled in cash (41 ) 0.78 Outstanding March 30, 2019 0 0.00 </t>
  </si>
  <si>
    <t>Income taxes (Tables)</t>
  </si>
  <si>
    <t>Summary of Net Deferred Tax Assets Related to Continuing Operations</t>
  </si>
  <si>
    <t xml:space="preserve">The significant items comprising the Company’s net deferred tax assets at March 30, 2019 and March 31, 2018 are as follows: Fiscal Year Ended March 30, 2019 March 31, 2018* (In thousands) Deferred tax assets: Loss and tax credit carry forwards $ 14,053 $ 9,688 Difference between book and tax basis of property and equipment 4,036 3,243 Other reserves not currently deductible 151 68 Expenses not currently deductible 1,153 659 Other (117 ) (96 ) Net deferred tax asset before valuation allowance 19,276 13,562 Valuation allowance (19,276 ) (13,562 ) Net deferred tax asset $ - $ - (*) Recast (refer to note 1) </t>
  </si>
  <si>
    <t>Components of Income Tax Expense (Benefit) from Continuing Operations</t>
  </si>
  <si>
    <t xml:space="preserve">The Company’s income tax expense (benefit) consists of the following components: Fiscal Year Ended March 30, 2019 March 31, 2018* March 25, 2017* (In thousands) Income tax expense (benefit): Current $ - $ - $ - Deferred (4,769 ) (5,922 ) (2,368 ) Valuation allowance 4,769 5,922 2,368 Income tax expense $ - $ - $ - (*) Recast (refer to note 1) </t>
  </si>
  <si>
    <t>Schedule of Effective Income Tax Rate Reconciliation</t>
  </si>
  <si>
    <t xml:space="preserve">The Company’s provision for income taxes varies from the amount computed by applying the statutory income tax rates for the reasons summarized below: Fiscal Year Ended March 30, 2019 March 31, 2018 March 25, 2017 Canadian statutory rate 26.8% 26.6% 26.6% Rate differential for U.S. operations 0.1% 0.4% 0.7% Utilization of unrecognized losses and other tax attributes (26.2% ) (27.1% ) (26.9% ) Permanent differences and other (0.7% ) 0.1% (0.4% ) Total 0% 0% 0% </t>
  </si>
  <si>
    <t>Capital stock (Tables)</t>
  </si>
  <si>
    <t>Summary of Common Stock Outstanding</t>
  </si>
  <si>
    <t xml:space="preserve">The issued and outstanding shares are as follows: Class A common stock Class B common stock Total common stock Number of Shares Amount Number of Shares Amount Number of Shares Amount Balance as of March 25, 2017 10,242,911 $ 35,593 7,717,970 $ 57,755 17,960,881 $ 93,348 Exercise of stock options – – – – – – Balance as of March 31, 2018 10,242,911 $ 35,593 7,717,970 $ 57,755 17,960,881 $ 93,348 Exercise of stock options – – – – – – Balance as of March 30, 2019 10,242,911 $ 35,593 7,717,970 $ 57,755 17,960,881 $ 93,348 (*) Recast (refer to note 1) </t>
  </si>
  <si>
    <t>Commitments (Tables)</t>
  </si>
  <si>
    <t>Minimum Future Payments Under Leases</t>
  </si>
  <si>
    <t xml:space="preserve">Future minimum lease payments for the next five years and thereafter are as follows (in thousands): Year ending March: 2020 $ 10,231 2021 13,144 2022 12,905 2023 12,795 2024 12,401 Thereafter 69,245 $ 130,721 </t>
  </si>
  <si>
    <t>Segmented information (Tables)</t>
  </si>
  <si>
    <t>Schedule of Information Relating to Segments</t>
  </si>
  <si>
    <t xml:space="preserve">Certain information relating to the Company’s segments for the years ended March 30, 2019, March 31, 2018, and March 25, 2017, respectively, is set forth below: Retail Other Total 2019 2018* 2017* 2019 2018* 2017* 2019 2018* 2017* (In thousands) Sales to external customers $ 143,499 $ 141,607 $ 149,418 $ 7,550 $ 5,001 $ 3,574 $ 151,049 $ 146,608 $ 152,992 Inter-segment sales – – – 9,912 13,054 15,637 9,912 13,054 15,637 Unadjusted Gross profit 58,936 55,578 61,441 1,119 2,177 1,411 60,055 57,755 62,852 </t>
  </si>
  <si>
    <t>Schedule of Reconciliations of Segments Gross Profits and Certain Unallocated Costs to Consolidated Gross Profits</t>
  </si>
  <si>
    <t xml:space="preserve">The following sets forth reconciliations of the segments’ gross profits and certain unallocated costs to the Company’s consolidated gross profits for the years ended March 30, 2019, March 31, 2018, and March 25, 2017: Fiscal Year Ended March 30, 2019 March 31, 2018* March 25, 2017* (In thousands) Unadjusted gross profit $ 60,055 $ 57,755 $ 62,852 Inventory provisions (686 ) (1,431 ) (416 ) Other unallocated costs (998 ) (708 ) (1,033 ) Adjustment of intercompany profit 206 77 129 Gross profit $ 58,577 $ 55,693 $ 61,532 (*) Recast (refer to note 1) Sales by classes of similar products and by channel were as follows: </t>
  </si>
  <si>
    <t>Summary of Sales by Classes of Similar Products</t>
  </si>
  <si>
    <t xml:space="preserve"> Retail Other Total 2019 2018* 2017* 2019 2018* 2017* 2019 2018* 2017* (In thousands) Jewelry and other $ 91,493 $ 98,057 $ 102,083 $ 7,550 $ 5,001 $ 3,574 $ 99,043 $ 103,058 $ 105,657 Timepieces 52,006 43,550 47,335 - - - 52,006 43,550 47,335 $ 143,499 $ 141,607 $ 149,418 $ 7,550 $ 5,001 $ 3,574 $ 151,049 $ 146,608 $ 152,992 (*) Recast (refer to note 1) </t>
  </si>
  <si>
    <t>Related party transactions (Tables)</t>
  </si>
  <si>
    <t>Balance Related to Related Parties</t>
  </si>
  <si>
    <t>(a) The Company is party to certain related party transactions. Balances related to these related parties are disclosed in the consolidated financial statements except the following: Fiscal Year Ended March 30, 2019 March 31, 2018* March 25, 2017* (In thousands) Expenses incurred: Management fees to related parties (b) 61 173 202 Consultant fees to a related party (d) &amp; (g) 231 43 197 Expense reimbursement to a related party (e) 167 315 234 Interest expense on cash advance received from controlling shareholder (c) 455 491 217 Compensation paid to a related party (f) 385 379 87 Balances: Accounts payable to related parties 142 5 77 Interest payable on cash advance received from controlling shareholder (c) 90 27 32 (*) Recast (refer to note 1)</t>
  </si>
  <si>
    <t>Discontinued operations (Tables)</t>
  </si>
  <si>
    <t>Disposal Groups, Including Discontinued Operations</t>
  </si>
  <si>
    <t xml:space="preserve">The following table presents the net income from discontinued operations for the year ended March 30, 2019, March 31, 2018, and March 25, 2017: Fiscal Year Ended March 30, 2019 March 31, 2018* March 25, 2017* (In thousands, except per share amounts) Net sales $ - $ 110,789 $ 224,319 Cost of sales - 72,615 143,194 Gross profit - 38,174 81,125 Selling, general and administrative expenses 381 30,902 61,970 Restructuring charges - - 211 Depreciation and amortization - 1,674 3,170 Total operating expenses 381 32,576 65,351 Operating (loss) income (381 ) 5,598 15,774 Interest and other financial costs - 3,683 6,905 Debt extinguishment charges - 3,415 - (Loss) income before taxes (381 ) (1,500 ) 8,869 Income tax expense (benefit) - 92 (7,065 ) (Loss) income from discontinued operations, net of taxes (381 ) (1,592 ) 15,934 Gain on disposal, net of taxes - 37,682 - Net (loss) income from discontinued operations $ (381 ) $ 36,090 $ 15,934 Weighted average common shares outstanding: Basic 17,961 17,961 17,961 Diluted 17,961 18,393 18,418 Net (loss) income from discontinued operations per common share: Basic $ (0.02 ) $ 2.01 $ 0.89 Diluted $ (0.02 ) $ 1.96 $ 0.87 (*) Recast (refer to note 1) </t>
  </si>
  <si>
    <t>Schedule of Reconciliation of Gain on Sale of Subsidiary</t>
  </si>
  <si>
    <t>The table below presents the reconciliation of the gain on the sale of Mayors: October 23, 2017* Cash proceeds on disposal $ 134,982 Legal and professional fees incurred as a result of the Aurum Transaction (3,759 ) Cash 3,083 Accounts receivable 15,705 Inventory 89,101 Prepaid expenses 1,110 Property and equipment 11,176 Intangible assets 343 Other assets 244 Deferred income tax asset 6,705 Accounts payable (27,207 ) Accrued expenses (3,552 ) Long-term debt (333 ) Other long-term liabilities (2,834 ) Total identifiable net assets 93,541 Gain on disposal, net of taxes of nil $ 37,682 (*) Recast (refer to note 1)</t>
  </si>
  <si>
    <t>Basis of Presentation - Additional Information (Detail) - USD ($) $ in Thousands</t>
  </si>
  <si>
    <t>Oct. 23, 2017</t>
  </si>
  <si>
    <t>Organization And Description Of Business [Line Items]</t>
  </si>
  <si>
    <t>Sale total consideration</t>
  </si>
  <si>
    <t>Line of credit facility covenant terms cash minimum</t>
  </si>
  <si>
    <t>Net Income Loss</t>
  </si>
  <si>
    <t>New Credit Facility [Member]</t>
  </si>
  <si>
    <t>Line of credit facility minimum excess availability</t>
  </si>
  <si>
    <t>Mayors Disposal Group [Member]</t>
  </si>
  <si>
    <t>Restatement Adjustment [Member]</t>
  </si>
  <si>
    <t>Significant Accounting Policies - Additional Information (Detail) - USD ($) $ in Thousands</t>
  </si>
  <si>
    <t>Mar. 31, 2019</t>
  </si>
  <si>
    <t>Dec. 11, 2016</t>
  </si>
  <si>
    <t>Nov. 01, 2016</t>
  </si>
  <si>
    <t>Significant Accounting Policies [Line Items]</t>
  </si>
  <si>
    <t>Amounts receivable from credit card issuers</t>
  </si>
  <si>
    <t>Accounts receivable periods</t>
  </si>
  <si>
    <t>30 days</t>
  </si>
  <si>
    <t>Amortization method of intangible assets</t>
  </si>
  <si>
    <t>trademarks and tradenames, which are amortized using the straight-line method over a period of 15 to 20 years.</t>
  </si>
  <si>
    <t>Intangible assets</t>
  </si>
  <si>
    <t>Accumulated amortization of intangible assets</t>
  </si>
  <si>
    <t>Period of warranties</t>
  </si>
  <si>
    <t>5 years</t>
  </si>
  <si>
    <t>Asset impairment charges</t>
  </si>
  <si>
    <t>Reimbursement of advertising cost</t>
  </si>
  <si>
    <t>Advertising and marketing expense</t>
  </si>
  <si>
    <t>Deferred operating lease liabilities</t>
  </si>
  <si>
    <t>Non-cash gain</t>
  </si>
  <si>
    <t>Accrued Liabilities, Current</t>
  </si>
  <si>
    <t>Deferred lease Inducements</t>
  </si>
  <si>
    <t>Head Office [Member]</t>
  </si>
  <si>
    <t>Capital lease asset</t>
  </si>
  <si>
    <t>Capital lease obligation</t>
  </si>
  <si>
    <t>Lease period</t>
  </si>
  <si>
    <t>20 years</t>
  </si>
  <si>
    <t>Annual rent rate</t>
  </si>
  <si>
    <t>Head Office [Member] | Other Noncurrent Liabilities [Member]</t>
  </si>
  <si>
    <t>Equity Option [Member]</t>
  </si>
  <si>
    <t>Outstanding</t>
  </si>
  <si>
    <t>Warrant [Member]</t>
  </si>
  <si>
    <t>Cost of Goods Sold [Member]</t>
  </si>
  <si>
    <t>Foreign exchange gains (losses)</t>
  </si>
  <si>
    <t>Interest and Other Financial Costs [Member]</t>
  </si>
  <si>
    <t>Restructuring Charges [Member]</t>
  </si>
  <si>
    <t>Maximum [Member]</t>
  </si>
  <si>
    <t>Product return, Days</t>
  </si>
  <si>
    <t>90 days</t>
  </si>
  <si>
    <t>Consumer credit receivable charges</t>
  </si>
  <si>
    <t>9.99%</t>
  </si>
  <si>
    <t>Operating Lease, Liability</t>
  </si>
  <si>
    <t>Operating Lease, Right-of-Use Asset</t>
  </si>
  <si>
    <t>Minimum [Member]</t>
  </si>
  <si>
    <t>10 days</t>
  </si>
  <si>
    <t>0.00%</t>
  </si>
  <si>
    <t>Significant Accounting Policies - Estimated Useful Lives of Assets (Detail)</t>
  </si>
  <si>
    <t>Leasehold Improvements [Member]</t>
  </si>
  <si>
    <t>Property, Plant and Equipment [Line Items]</t>
  </si>
  <si>
    <t>Leasehold improvements</t>
  </si>
  <si>
    <t>Lesser of term of the lease or the economic life</t>
  </si>
  <si>
    <t>Software and Electronic Equipment [Member] | Minimum [Member]</t>
  </si>
  <si>
    <t>Estimated useful lives of assets</t>
  </si>
  <si>
    <t>1 year</t>
  </si>
  <si>
    <t>Software and Electronic Equipment [Member] | Maximum [Member]</t>
  </si>
  <si>
    <t>6 years</t>
  </si>
  <si>
    <t>Furniture and Fixtures [Member] | Minimum [Member]</t>
  </si>
  <si>
    <t>Furniture and Fixtures [Member] | Maximum [Member]</t>
  </si>
  <si>
    <t>8 years</t>
  </si>
  <si>
    <t>Equipment [Member] | Minimum [Member]</t>
  </si>
  <si>
    <t>3 years</t>
  </si>
  <si>
    <t>Equipment [Member] | Maximum [Member]</t>
  </si>
  <si>
    <t>Significant Accounting Policies - Basic and Diluted Earnings Per Common Share (Detail) - USD ($) $ / shares in Units, shares in Thousands, $ in Thousands</t>
  </si>
  <si>
    <t>Numerator:</t>
  </si>
  <si>
    <t>Denominator:</t>
  </si>
  <si>
    <t>Weighted-average common shares outstanding</t>
  </si>
  <si>
    <t>Income per common share</t>
  </si>
  <si>
    <t>Loss per common share</t>
  </si>
  <si>
    <t>Net loss</t>
  </si>
  <si>
    <t>Dilutive effect of stock options and warrants</t>
  </si>
  <si>
    <t>Weighted-average common shares outstanding - diluted</t>
  </si>
  <si>
    <t>Diluted (loss) income per common share</t>
  </si>
  <si>
    <t>Diluted loss per common share</t>
  </si>
  <si>
    <t>Significant Accounting Policies - Impact of the adoption of ASU 2014-09 (Detail) - USD ($) $ in Thousands</t>
  </si>
  <si>
    <t>Balances without adoption of ASC 606 [Member]</t>
  </si>
  <si>
    <t>Effect of adoption Increase/(decrease)</t>
  </si>
  <si>
    <t>Accounts Receivable and Other Receivables - Summary of Accounts Receivable, Net of Allowance for Doubtful Accounts (Detail) - USD ($) $ in Thousands</t>
  </si>
  <si>
    <t>Customer trade receivables</t>
  </si>
  <si>
    <t>Other receivables</t>
  </si>
  <si>
    <t>Accounts Receivable and Other Receivables - Schedule of Continuity of Allowance for Doubtful Accounts (Detail) - USD ($) $ in Thousands</t>
  </si>
  <si>
    <t>Beginning balance</t>
  </si>
  <si>
    <t>Additional provision recorded</t>
  </si>
  <si>
    <t>Net write-offs</t>
  </si>
  <si>
    <t>Ending balance</t>
  </si>
  <si>
    <t>Accounts Receivable and Other Receivables - Additional Information (Detail) - Non Accrual [Member] - USD ($) $ in Millions</t>
  </si>
  <si>
    <t>Accounts Receivables [Line Items]</t>
  </si>
  <si>
    <t>Payment period of term loan</t>
  </si>
  <si>
    <t xml:space="preserve">Revolving lines of credit and /or installment plans under which the payment terms exceed one year. </t>
  </si>
  <si>
    <t>Outstanding amount of receivables</t>
  </si>
  <si>
    <t>Inventories - Summary of Inventories, Net of Obsolescence Reserve (Detail) - USD ($) $ in Thousands</t>
  </si>
  <si>
    <t>Raw materials and work in progress</t>
  </si>
  <si>
    <t>Finished goods</t>
  </si>
  <si>
    <t>Total inventory</t>
  </si>
  <si>
    <t>Inventories - Continuity of Obsolescence Reserve from Continuing Operations for Inventory (Detail) - USD ($) $ in Thousands</t>
  </si>
  <si>
    <t>Additional charges</t>
  </si>
  <si>
    <t>Deductions</t>
  </si>
  <si>
    <t>Property and Equipment - Components of Property and Equipment (Detail) - USD ($) $ in Thousands</t>
  </si>
  <si>
    <t>Property and equipment, Gross</t>
  </si>
  <si>
    <t>Accumulated depreciation and impairment charges</t>
  </si>
  <si>
    <t>Property and equipment, Net</t>
  </si>
  <si>
    <t>Furniture Fixtures And Equipment [Member]</t>
  </si>
  <si>
    <t>Software and Electronic Equipment [Member]</t>
  </si>
  <si>
    <t>Property and Equipment - Additional Information (Detail) - USD ($) $ in Thousands</t>
  </si>
  <si>
    <t>Property and plant under capital lease arrangement, cost</t>
  </si>
  <si>
    <t>Gross fixed assets write down</t>
  </si>
  <si>
    <t>Assets Held under Capital Leases [Member]</t>
  </si>
  <si>
    <t>Property and plant under capital lease arrangement, net book value</t>
  </si>
  <si>
    <t>Bank Indebtedness - Additional Information (Detail) $ in Thousands, $ in Millions</t>
  </si>
  <si>
    <t>Oct. 23, 2017USD ($)</t>
  </si>
  <si>
    <t>Mar. 30, 2019CAD ($)</t>
  </si>
  <si>
    <t>Mar. 30, 2019USD ($)</t>
  </si>
  <si>
    <t>Feb. 20, 2019USD ($)</t>
  </si>
  <si>
    <t>Jan. 20, 2019USD ($)</t>
  </si>
  <si>
    <t>Jun. 29, 2018USD ($)</t>
  </si>
  <si>
    <t>Mar. 31, 2018USD ($)</t>
  </si>
  <si>
    <t>Line of Credit Facility [Line Items]</t>
  </si>
  <si>
    <t>Long-term Debt, Gross</t>
  </si>
  <si>
    <t>Senior secured revolving credit facility, excess availability</t>
  </si>
  <si>
    <t>Minimum excess availability percentage of borrowings</t>
  </si>
  <si>
    <t>40.00%</t>
  </si>
  <si>
    <t>Minimum excess availability percentage of line cap</t>
  </si>
  <si>
    <t>25.00%</t>
  </si>
  <si>
    <t>Mortgage on movable property (general) under the Civil Code (Quebec)</t>
  </si>
  <si>
    <t>Debt Issuance Costs, Net</t>
  </si>
  <si>
    <t>Minimum excess availability</t>
  </si>
  <si>
    <t>Senior secured credit facility</t>
  </si>
  <si>
    <t>New credit facility maturity date</t>
  </si>
  <si>
    <t>Oct. 31,
		2022</t>
  </si>
  <si>
    <t>Total commitments</t>
  </si>
  <si>
    <t>Senior Secured Term Loan [Member]</t>
  </si>
  <si>
    <t>Interest rate of CDOR plus spread</t>
  </si>
  <si>
    <t>8.25%</t>
  </si>
  <si>
    <t>Long-term senior secured term loan</t>
  </si>
  <si>
    <t>Senior secured revolving credit facility, seasonal availability block</t>
  </si>
  <si>
    <t>Fixed charge coverage ratio</t>
  </si>
  <si>
    <t>Maximum [Member] | New Credit Facility [Member]</t>
  </si>
  <si>
    <t>3.00%</t>
  </si>
  <si>
    <t>Minimum [Member] | New Credit Facility [Member]</t>
  </si>
  <si>
    <t>1.50%</t>
  </si>
  <si>
    <t>Bank Indebtedness - Summary of Company's Senior Credit Facility (Detail) - Senior Secured Notes [Member] - USD ($) $ in Thousands</t>
  </si>
  <si>
    <t>Maximum borrowing outstanding during the year</t>
  </si>
  <si>
    <t>Average outstanding balance during the year</t>
  </si>
  <si>
    <t>Weighted average interest rate for the year</t>
  </si>
  <si>
    <t>3.90%</t>
  </si>
  <si>
    <t>3.30%</t>
  </si>
  <si>
    <t>Effective interest rate at year-end</t>
  </si>
  <si>
    <t>4.20%</t>
  </si>
  <si>
    <t>3.40%</t>
  </si>
  <si>
    <t>Long-term debt - Summary of Long Term Debt (Detail) - USD ($) $ in Thousands</t>
  </si>
  <si>
    <t>Debt Instrument [Line Items]</t>
  </si>
  <si>
    <t>Long-term debt and Capital lease obligations</t>
  </si>
  <si>
    <t>Long-term debt:</t>
  </si>
  <si>
    <t>Term Loan from Investissement Quebec Prime Plus Seven Percent [Member]</t>
  </si>
  <si>
    <t>Term Loan from Investissement Quebec Prime Plus Ten Percent [Member]</t>
  </si>
  <si>
    <t>Secured Debt [Member] | Furniture And Equipment [Member]</t>
  </si>
  <si>
    <t>Obligations under capital leases</t>
  </si>
  <si>
    <t>Cash Contribution one [Member] | Montel [Member]</t>
  </si>
  <si>
    <t>Cash Contribution Two [Member] | Montel [Member]</t>
  </si>
  <si>
    <t>Term Loan Facility Repayable At October Two Thousand Twenty Two [Member] | Term Loan From Crystal Financial LLC CDOR Plus Eight Point Two Five Percent [Member]</t>
  </si>
  <si>
    <t>Long-term debt - Summary of Long Term Debt (Parenthetical) (Detail) - USD ($)</t>
  </si>
  <si>
    <t>Net of deferred financing costs</t>
  </si>
  <si>
    <t>Annual rate of prime plus</t>
  </si>
  <si>
    <t>7.00%</t>
  </si>
  <si>
    <t>Balance of term loan</t>
  </si>
  <si>
    <t>Line of Credit Facility Repayment Date</t>
  </si>
  <si>
    <t>Jun. 5,
		2019</t>
  </si>
  <si>
    <t>10.00%</t>
  </si>
  <si>
    <t>Capital Lease Obligations [Member] | Minimum [Member]</t>
  </si>
  <si>
    <t>Debt Instrument Interest Rate Stated Percentage Rate</t>
  </si>
  <si>
    <t>3.60%</t>
  </si>
  <si>
    <t>Capital Lease Obligations [Member] | Maximum [Member]</t>
  </si>
  <si>
    <t>25.80%</t>
  </si>
  <si>
    <t>Interest on Cash advances</t>
  </si>
  <si>
    <t>11.00%</t>
  </si>
  <si>
    <t>Cash received from related party</t>
  </si>
  <si>
    <t>Long-term debt - Additional Information (Detail) $ in Millions</t>
  </si>
  <si>
    <t>Outstanding letters of credit</t>
  </si>
  <si>
    <t>Investissement Quebec [Member]</t>
  </si>
  <si>
    <t>Minimum capital ratio required</t>
  </si>
  <si>
    <t>Long-term debt - Summary of Future Minimum Lease Payments for Capital Leases (Detail) $ in Thousands</t>
  </si>
  <si>
    <t>2020</t>
  </si>
  <si>
    <t>2021</t>
  </si>
  <si>
    <t>2022</t>
  </si>
  <si>
    <t>2023</t>
  </si>
  <si>
    <t>Thereafter</t>
  </si>
  <si>
    <t>Total minimum lease payments</t>
  </si>
  <si>
    <t>Less imputed interest</t>
  </si>
  <si>
    <t>Long-term debt - Summary of Principal Payment on Long Term Debt Including Obligation Under Capital Lease (Detail) - USD ($) $ in Thousands</t>
  </si>
  <si>
    <t>Benefit Plans and Stock-Based Compensation - Additional Information (Detail) - USD ($)</t>
  </si>
  <si>
    <t>Sep. 14, 2018</t>
  </si>
  <si>
    <t>Nov. 15, 2016</t>
  </si>
  <si>
    <t>Sep. 07, 2017</t>
  </si>
  <si>
    <t>Mar. 26, 2016</t>
  </si>
  <si>
    <t>Share-based Compensation Arrangement by Share-based Payment Award [Line Items]</t>
  </si>
  <si>
    <t>Options outstanding</t>
  </si>
  <si>
    <t>Outstanding warrants</t>
  </si>
  <si>
    <t>Weighted average exercise price</t>
  </si>
  <si>
    <t>Warrant expiry date</t>
  </si>
  <si>
    <t>Aug. 20,
		2022</t>
  </si>
  <si>
    <t>Percentage of Outstanding Stock Options Fully Vested</t>
  </si>
  <si>
    <t>100.00%</t>
  </si>
  <si>
    <t>Common Stock Voting Shares [Member]</t>
  </si>
  <si>
    <t>Total compensation cost for recognized expenses</t>
  </si>
  <si>
    <t>Common Stock Voting Shares [Member] | Maximum [Member]</t>
  </si>
  <si>
    <t>Shares reserved for issuance</t>
  </si>
  <si>
    <t>Amended Birks Employee Stock Option Plan [Member] | Common Stock Voting Shares [Member]</t>
  </si>
  <si>
    <t>Exercise price</t>
  </si>
  <si>
    <t>Options granted</t>
  </si>
  <si>
    <t>Compensation expense</t>
  </si>
  <si>
    <t>Stock Compensation Plan [Member] | Common Stock Voting Shares [Member]</t>
  </si>
  <si>
    <t>Employee stock option description</t>
  </si>
  <si>
    <t>Birks ESOP</t>
  </si>
  <si>
    <t>Omnibus LTIP [Member] | Common Stock Voting Shares [Member]</t>
  </si>
  <si>
    <t>Vesting period</t>
  </si>
  <si>
    <t>Expiration period</t>
  </si>
  <si>
    <t>10 years</t>
  </si>
  <si>
    <t>Weighted Average Grant Date Fair Value</t>
  </si>
  <si>
    <t>Dividend yield</t>
  </si>
  <si>
    <t>Expected volatility</t>
  </si>
  <si>
    <t>114.63%</t>
  </si>
  <si>
    <t>Risk free interest rate</t>
  </si>
  <si>
    <t>2.20%</t>
  </si>
  <si>
    <t>Weighted average expected term</t>
  </si>
  <si>
    <t>Intrinsic value of outstanding options</t>
  </si>
  <si>
    <t>Unrecognized compensation, non-vested portion of stock option</t>
  </si>
  <si>
    <t>Omnibus LTIP [Member] | Restricted Stock Units (RSUs) [Member]</t>
  </si>
  <si>
    <t>Units granted</t>
  </si>
  <si>
    <t>Number of shares outstanding</t>
  </si>
  <si>
    <t>Expiration period following vesting date</t>
  </si>
  <si>
    <t>Omnibus LTIP [Member] | Deferred Stock Units Dsu [Member]</t>
  </si>
  <si>
    <t>Outstanding shares</t>
  </si>
  <si>
    <t>Omnibus LTIP [Member] | Restricted Stock Units And Deferred Stock Units [Member]</t>
  </si>
  <si>
    <t>Share based compensation recognized liability</t>
  </si>
  <si>
    <t>Options settled in cash</t>
  </si>
  <si>
    <t>Options settled in cash per share</t>
  </si>
  <si>
    <t>Long Term Incentive Plan [Member] | Common Stock Voting Shares [Member]</t>
  </si>
  <si>
    <t>Long term incentive plan stock appreciation rights, weighted average exercise price</t>
  </si>
  <si>
    <t>Stock options issued</t>
  </si>
  <si>
    <t>Long Term Incentive Plan [Member] | Stock Appreciation Rights (SARs) [Member] | Common Stock Voting Shares [Member]</t>
  </si>
  <si>
    <t>Stock options exercisable</t>
  </si>
  <si>
    <t>Benefit Plans and Stock-Based Compensation - Summary of Activity of Stock Option Plans and Arrangements (Detail) - $ / shares</t>
  </si>
  <si>
    <t>Outstanding Beginning balance</t>
  </si>
  <si>
    <t>Equity cash-out payment</t>
  </si>
  <si>
    <t>Granted</t>
  </si>
  <si>
    <t>Forfeited</t>
  </si>
  <si>
    <t>Outstanding Ending balance</t>
  </si>
  <si>
    <t>Benefit Plans and Stock-Based Compensation - Additional Information (Parenthetical) (Detail) $ in Thousands, $ in Thousands</t>
  </si>
  <si>
    <t>Mar. 30, 2019USD ($)shares</t>
  </si>
  <si>
    <t>Mar. 30, 2019CAD ($)shares</t>
  </si>
  <si>
    <t>Mar. 31, 2018USD ($)shares</t>
  </si>
  <si>
    <t>Mar. 31, 2018CAD ($)shares</t>
  </si>
  <si>
    <t>Equity cash-out payment, option</t>
  </si>
  <si>
    <t>Former Senior Executive [Member]</t>
  </si>
  <si>
    <t>Omnibus LTIP [Member]</t>
  </si>
  <si>
    <t>Long Term Incentive Plan [Member]</t>
  </si>
  <si>
    <t>Benefit Plans and Stock-Based Compensation - Summary of Status of Stock Options (Detail) - $ / shares</t>
  </si>
  <si>
    <t>Options outstanding, Weighted average exercise price</t>
  </si>
  <si>
    <t>Range One [Member]</t>
  </si>
  <si>
    <t>Exercise price, Upper limit</t>
  </si>
  <si>
    <t>Range Two [Member]</t>
  </si>
  <si>
    <t>Range Three [Member]</t>
  </si>
  <si>
    <t>Range Four [Member]</t>
  </si>
  <si>
    <t>Range Five [Member]</t>
  </si>
  <si>
    <t>Range Six [Member]</t>
  </si>
  <si>
    <t>Range Seven [Member]</t>
  </si>
  <si>
    <t>Range Eight [Member]</t>
  </si>
  <si>
    <t>Range Nine [Member]</t>
  </si>
  <si>
    <t>Options Outstanding [Member]</t>
  </si>
  <si>
    <t>Options outstanding, Number outstanding</t>
  </si>
  <si>
    <t>Options outstanding, Weighted average remaining life (years)</t>
  </si>
  <si>
    <t>5 years 2 months 12 days</t>
  </si>
  <si>
    <t>Options Outstanding [Member] | Range One [Member]</t>
  </si>
  <si>
    <t>6 years 6 months</t>
  </si>
  <si>
    <t>Options Outstanding [Member] | Range Two [Member]</t>
  </si>
  <si>
    <t>4 years 1 month 6 days</t>
  </si>
  <si>
    <t>Options Outstanding [Member] | Range Three [Member]</t>
  </si>
  <si>
    <t>3 years 7 months 6 days</t>
  </si>
  <si>
    <t>Options Outstanding [Member] | Range Four [Member]</t>
  </si>
  <si>
    <t>2 years 9 months 18 days</t>
  </si>
  <si>
    <t>Options Outstanding [Member] | Range Five [Member]</t>
  </si>
  <si>
    <t>Options Outstanding [Member] | Range Six [Member]</t>
  </si>
  <si>
    <t>1 year 6 months</t>
  </si>
  <si>
    <t>Options Outstanding [Member] | Range Seven [Member]</t>
  </si>
  <si>
    <t>7 years 7 months 6 days</t>
  </si>
  <si>
    <t>Options Outstanding [Member] | Range Eight [Member]</t>
  </si>
  <si>
    <t>4 years 6 months</t>
  </si>
  <si>
    <t>Options Outstanding [Member] | Range Nine [Member]</t>
  </si>
  <si>
    <t>5 years 9 months 18 days</t>
  </si>
  <si>
    <t>Options Exercisable [Member]</t>
  </si>
  <si>
    <t>Options exercisable, Number exercisable</t>
  </si>
  <si>
    <t>Options exercisable, Weighted average exercise price</t>
  </si>
  <si>
    <t>Options Exercisable [Member] | Range One [Member]</t>
  </si>
  <si>
    <t>Options Exercisable [Member] | Range Two [Member]</t>
  </si>
  <si>
    <t>Options Exercisable [Member] | Range Three [Member]</t>
  </si>
  <si>
    <t>Options Exercisable [Member] | Range Four [Member]</t>
  </si>
  <si>
    <t>Options Exercisable [Member] | Range Five [Member]</t>
  </si>
  <si>
    <t>Options Exercisable [Member] | Range Six [Member]</t>
  </si>
  <si>
    <t>Options Exercisable [Member] | Range Seven [Member]</t>
  </si>
  <si>
    <t>Options Exercisable [Member] | Range Eight [Member]</t>
  </si>
  <si>
    <t>Options Exercisable [Member] | Range Nine [Member]</t>
  </si>
  <si>
    <t>Benefit Plans and Stock-Based Compensation - Summary of Stock Option Activity (Detail) - $ / shares</t>
  </si>
  <si>
    <t>Settled in cash</t>
  </si>
  <si>
    <t>Income taxes - Additional Information (Detail) - USD ($)</t>
  </si>
  <si>
    <t>Tax Credit Carryforward [Line Items]</t>
  </si>
  <si>
    <t>Non cash valuation allowance</t>
  </si>
  <si>
    <t>Earliest Tax Year [Member]</t>
  </si>
  <si>
    <t>Open tax year</t>
  </si>
  <si>
    <t>2012</t>
  </si>
  <si>
    <t>Latest Tax Year [Member]</t>
  </si>
  <si>
    <t>Domestic Tax Authority [Member]</t>
  </si>
  <si>
    <t>Federal non capital losses</t>
  </si>
  <si>
    <t>Domestic Tax Authority [Member] | Investment Tax Credit Carryforward [Member]</t>
  </si>
  <si>
    <t>Capital losses</t>
  </si>
  <si>
    <t>Domestic Tax Authority [Member] | Capital Loss Carryforward [Member]</t>
  </si>
  <si>
    <t>Income Taxes - Summary of Net Deferred Tax Assets Related to Continuing Operations (Detail) - USD ($) $ in Thousands</t>
  </si>
  <si>
    <t>Deferred tax assets:</t>
  </si>
  <si>
    <t>Loss and tax credit carry forwards</t>
  </si>
  <si>
    <t>Difference between book and tax basis of property and equipment</t>
  </si>
  <si>
    <t>Other reserves not currently deductible</t>
  </si>
  <si>
    <t>Expenses not currently deductible</t>
  </si>
  <si>
    <t>Other</t>
  </si>
  <si>
    <t>Net deferred tax asset before valuation allowance</t>
  </si>
  <si>
    <t>Valuation allowance</t>
  </si>
  <si>
    <t>Net deferred tax asset</t>
  </si>
  <si>
    <t>Income Taxes - Components of Income Tax Expense (Benefit) from Continuing Operations (Detail) - USD ($) $ in Thousands</t>
  </si>
  <si>
    <t>Current</t>
  </si>
  <si>
    <t>Deferred</t>
  </si>
  <si>
    <t>Income tax expense</t>
  </si>
  <si>
    <t>Income Taxes - Schedule of Effective Income Tax Rate Reconciliation (Detail)</t>
  </si>
  <si>
    <t>Canadian statutory rate</t>
  </si>
  <si>
    <t>26.80%</t>
  </si>
  <si>
    <t>26.60%</t>
  </si>
  <si>
    <t>Rate differential for U.S. operations</t>
  </si>
  <si>
    <t>0.10%</t>
  </si>
  <si>
    <t>0.40%</t>
  </si>
  <si>
    <t>0.70%</t>
  </si>
  <si>
    <t>Utilization of unrecognized losses and other tax attributes</t>
  </si>
  <si>
    <t>(26.20%)</t>
  </si>
  <si>
    <t>(27.10%)</t>
  </si>
  <si>
    <t>(26.90%)</t>
  </si>
  <si>
    <t>Permanent differences and other</t>
  </si>
  <si>
    <t>(0.70%)</t>
  </si>
  <si>
    <t>(0.40%)</t>
  </si>
  <si>
    <t>Capital Stock - Additional Information (Detail)</t>
  </si>
  <si>
    <t>Mar. 30, 2019VoteClass$ / shares</t>
  </si>
  <si>
    <t>Mar. 31, 2018$ / shares</t>
  </si>
  <si>
    <t>Class of Stock [Line Items]</t>
  </si>
  <si>
    <t>Preferred shares par value | $ / shares</t>
  </si>
  <si>
    <t>Number of classes of common stock outstanding | Class</t>
  </si>
  <si>
    <t>Common stock voting rights per share</t>
  </si>
  <si>
    <t>Capital Stock - Summary of Common Stock Outstanding (Detail) - USD ($) $ in Thousands</t>
  </si>
  <si>
    <t>Beginning Balance, Shares</t>
  </si>
  <si>
    <t>Exercise of stock options, Shares</t>
  </si>
  <si>
    <t>Ending Balance, Shares</t>
  </si>
  <si>
    <t>Balance as of beginning balance</t>
  </si>
  <si>
    <t>Exercise of stock options</t>
  </si>
  <si>
    <t>Balance as of ending balance</t>
  </si>
  <si>
    <t>Restructuring Charges - Additional Information (Detail) - USD ($) $ in Thousands</t>
  </si>
  <si>
    <t>Restructuring Cost and Reserve [Line Items]</t>
  </si>
  <si>
    <t>Accounts Payable [Member]</t>
  </si>
  <si>
    <t>Accounts payable related to restructuring charges</t>
  </si>
  <si>
    <t>Commitments - Minimum Future Payments Under Leases (Detail) $ in Thousands</t>
  </si>
  <si>
    <t>2024</t>
  </si>
  <si>
    <t>Operating Leases, Future Minimum Payments Due, Total</t>
  </si>
  <si>
    <t>Commitments - Additional Information (Detail) - USD ($) $ in Millions</t>
  </si>
  <si>
    <t>Rent expense</t>
  </si>
  <si>
    <t>Contingencies - Additional Information (Detail) - USD ($) $ in Millions</t>
  </si>
  <si>
    <t>Guaranteed amount of private label credit card sales</t>
  </si>
  <si>
    <t>Reserve associated with guaranteed credit card sales</t>
  </si>
  <si>
    <t>Segmented Information - Additional Information (Detail)</t>
  </si>
  <si>
    <t>Mar. 30, 2019SegmentStoreLocation</t>
  </si>
  <si>
    <t>Segment Information [Line Items]</t>
  </si>
  <si>
    <t>Number of reportable segments | Segment</t>
  </si>
  <si>
    <t>Birks Brand [Member] | Retail Segment [Member]</t>
  </si>
  <si>
    <t>Number of retail stores | Store</t>
  </si>
  <si>
    <t>Brinkhaus Brand [Member] | Retail Segment [Member]</t>
  </si>
  <si>
    <t>Number of retail locations | Location</t>
  </si>
  <si>
    <t>Segmented Information - Schedule of Information Relating to Segments (Detail) - USD ($) $ in Thousands</t>
  </si>
  <si>
    <t>Segment Reporting Information [Line Items]</t>
  </si>
  <si>
    <t>Revenues</t>
  </si>
  <si>
    <t>Unadjusted gross profit</t>
  </si>
  <si>
    <t>Intersegment Eliminations [Member]</t>
  </si>
  <si>
    <t>Retail Segment [Member]</t>
  </si>
  <si>
    <t>Retail Segment [Member] | Operating Segments [Member]</t>
  </si>
  <si>
    <t>Other Segments [Member]</t>
  </si>
  <si>
    <t>Other Segments [Member] | Intersegment Eliminations [Member]</t>
  </si>
  <si>
    <t>Other Segments [Member] | Operating Segments [Member]</t>
  </si>
  <si>
    <t>Segmented Information - Schedule of Reconciliations of Segments Gross Profits and Certain Unallocated Costs to Consolidated Gross Profits (Detail) - USD ($) $ in Thousands</t>
  </si>
  <si>
    <t>Inventory provisions</t>
  </si>
  <si>
    <t>Other unallocated costs</t>
  </si>
  <si>
    <t>Adjustment of intercompany profit</t>
  </si>
  <si>
    <t>Segmented Information - Summary of Sales by Classes of Similar Products (Detail) - USD ($) $ in Thousands</t>
  </si>
  <si>
    <t>Product Information [Line Items]</t>
  </si>
  <si>
    <t>Net sales, total</t>
  </si>
  <si>
    <t>Jewelry and Other [Member]</t>
  </si>
  <si>
    <t>Jewelry and Other [Member] | Retail Segment [Member] | Operating Segments [Member]</t>
  </si>
  <si>
    <t>Jewelry and Other [Member] | Other Segments [Member] | Operating Segments [Member]</t>
  </si>
  <si>
    <t>Timepieces [Member]</t>
  </si>
  <si>
    <t>Timepieces [Member] | Retail Segment [Member] | Operating Segments [Member]</t>
  </si>
  <si>
    <t>Related Party Transactions - Balance Related to Related Parties (Detail) - USD ($) $ in Thousands</t>
  </si>
  <si>
    <t>Expenses incurred:</t>
  </si>
  <si>
    <t>Management fees to related parties</t>
  </si>
  <si>
    <t>Consultant fees to a related party</t>
  </si>
  <si>
    <t>Expense reimbursement to a related party</t>
  </si>
  <si>
    <t>Interest expense on cash advance received from controlling shareholder</t>
  </si>
  <si>
    <t>Compensation paid to a related party</t>
  </si>
  <si>
    <t>Accounts payable to related parties</t>
  </si>
  <si>
    <t>Interest payable on cash advance received from controlling shareholder</t>
  </si>
  <si>
    <t>Related party transactions - Additional Information (Detail)</t>
  </si>
  <si>
    <t>Jul. 28, 2017USD ($)</t>
  </si>
  <si>
    <t>Jul. 28, 2017CAD ($)</t>
  </si>
  <si>
    <t>Jan. 01, 2016CAD ($)</t>
  </si>
  <si>
    <t>Jan. 01, 2016EUR (€)</t>
  </si>
  <si>
    <t>Mar. 31, 2019USD ($)</t>
  </si>
  <si>
    <t>Mar. 31, 2019CAD ($)</t>
  </si>
  <si>
    <t>Nov. 30, 2018CAD ($)</t>
  </si>
  <si>
    <t>Nov. 30, 2018EUR (€)</t>
  </si>
  <si>
    <t>Mar. 28, 2018CAD ($)</t>
  </si>
  <si>
    <t>Mar. 28, 2018EUR (€)</t>
  </si>
  <si>
    <t>Jan. 01, 2017EUR (€)</t>
  </si>
  <si>
    <t>May 31, 2009USD ($)</t>
  </si>
  <si>
    <t>May 31, 2009CAD ($)</t>
  </si>
  <si>
    <t>Mar. 30, 2019EUR (€)</t>
  </si>
  <si>
    <t>Mar. 31, 2018CAD ($)</t>
  </si>
  <si>
    <t>Mar. 31, 2018EUR (€)</t>
  </si>
  <si>
    <t>Mar. 25, 2017USD ($)</t>
  </si>
  <si>
    <t>Mar. 25, 2017CAD ($)</t>
  </si>
  <si>
    <t>Mar. 25, 2017EUR (€)</t>
  </si>
  <si>
    <t>Related Party Transaction [Line Items]</t>
  </si>
  <si>
    <t>Related party expenses</t>
  </si>
  <si>
    <t>Executive Chairman [Member]</t>
  </si>
  <si>
    <t>Annual compensation | €</t>
  </si>
  <si>
    <t>Related party costs</t>
  </si>
  <si>
    <t>Niccolo rossi Chairman of Executive [Member]</t>
  </si>
  <si>
    <t>Montrovest BV [Member]</t>
  </si>
  <si>
    <t>Annual interest rate</t>
  </si>
  <si>
    <t>Effective interest rate</t>
  </si>
  <si>
    <t>12.00%</t>
  </si>
  <si>
    <t>Advances payable to related party</t>
  </si>
  <si>
    <t>Payable description</t>
  </si>
  <si>
    <t>two equal payments of USD &amp;lt;div style="letter-spacing: 0px; top: 0px;;display:inline;"&gt;1.25&amp;lt;/div&gt; million (approximately $&amp;lt;div style="letter-spacing: 0px; top: 0px;;display:inline;"&gt;1.55&amp;lt;/div&gt; million in Canadian dollars) in each of July 2018 and July 2019. During fiscal year 2019, USD 1.25 million (approximately $1.55 million in Canadian dollars) was repaid.&amp;lt;table border="0" style="width:100%; table-layout:fixed;" cellspacing="0" cellpadding="0"&gt;&amp;lt;tr&gt;&amp;lt;td&gt;&amp;lt;/td&gt;&amp;lt;/tr&gt;&amp;lt;/table&gt;</t>
  </si>
  <si>
    <t>Montrovest BV [Member] | July 2018 [Member]</t>
  </si>
  <si>
    <t>Montrovest BV [Member] | July 2019 [Member]</t>
  </si>
  <si>
    <t>Gestofi [Member]</t>
  </si>
  <si>
    <t>Amount paid to related party</t>
  </si>
  <si>
    <t>Notice days for non renewal</t>
  </si>
  <si>
    <t>60 days</t>
  </si>
  <si>
    <t>Agreement additional renewal term</t>
  </si>
  <si>
    <t>Agreement expiration date</t>
  </si>
  <si>
    <t>Sep. 30,
		2017</t>
  </si>
  <si>
    <t>Agreement beginning date</t>
  </si>
  <si>
    <t>Jan. 31,
		2016</t>
  </si>
  <si>
    <t>Regaluxe [Member]</t>
  </si>
  <si>
    <t>Carlo coda [Member]</t>
  </si>
  <si>
    <t>Financial Instruments - Additional Information (Detail) - USD ($) $ in Thousands</t>
  </si>
  <si>
    <t>Fair Value Disclosures [Abstract]</t>
  </si>
  <si>
    <t>Long-term debt bearing interest at variable rates</t>
  </si>
  <si>
    <t>Fixed-rate long-term debt</t>
  </si>
  <si>
    <t>Fair value of fixed long-term debt and other long-term liabilities</t>
  </si>
  <si>
    <t>Discontinued Operations - Additional Information (Detail) - USD ($) $ in Thousands</t>
  </si>
  <si>
    <t>Aug. 11, 2018</t>
  </si>
  <si>
    <t>Aug. 11, 2017</t>
  </si>
  <si>
    <t>Income Statement, Balance Sheet and Additional Disclosures by Disposal Groups, Including Discontinued Operations [Line Items]</t>
  </si>
  <si>
    <t>Legal and professional fees</t>
  </si>
  <si>
    <t>Debt extinguishment charges</t>
  </si>
  <si>
    <t>Inventory purchased</t>
  </si>
  <si>
    <t>Operating income</t>
  </si>
  <si>
    <t>Company incurred transaction related costs of discontinued operations</t>
  </si>
  <si>
    <t>Discontinued operations for obsolescence reserve on inventory</t>
  </si>
  <si>
    <t>Mayor's Jewelers, Inc [Member]</t>
  </si>
  <si>
    <t>Dealer agreement term</t>
  </si>
  <si>
    <t>Mayor's Jewelers, Inc [Member] | Inventory Purchase Agreement [Member]</t>
  </si>
  <si>
    <t>Discontinued Operations - Schedule of Net Income from Discontinued Operations (Detail) - USD ($) $ / shares in Units, shares in Thousands, $ in Thousands</t>
  </si>
  <si>
    <t>Disposal Group, Including Discontinued Operation, Income Statement Disclosures [Abstract]</t>
  </si>
  <si>
    <t>Operating (loss) income</t>
  </si>
  <si>
    <t>(Loss) income from discontinued operations</t>
  </si>
  <si>
    <t>Income tax expense(benefit)</t>
  </si>
  <si>
    <t>(Loss) income from discontinued operations, net of taxes</t>
  </si>
  <si>
    <t>Gain on disposal, net of taxes</t>
  </si>
  <si>
    <t>Net (loss) income from discontinued operations,</t>
  </si>
  <si>
    <t>Net (loss) income from discontinued operations per common share:</t>
  </si>
  <si>
    <t>Discontinued Operations - Schedule of Reconciliation of Gain on Sale of Subsidiary (Detail) - USD ($) $ in Thousands</t>
  </si>
  <si>
    <t>Cash proceeds on disposal</t>
  </si>
  <si>
    <t>Legal and professional fees incurred as a result of the Aurum Transaction</t>
  </si>
  <si>
    <t>Cash</t>
  </si>
  <si>
    <t>Inventory</t>
  </si>
  <si>
    <t>Prepaid expenses</t>
  </si>
  <si>
    <t>Other assets</t>
  </si>
  <si>
    <t>Deferred income tax asset</t>
  </si>
  <si>
    <t>Accrued expenses</t>
  </si>
  <si>
    <t>Gain on disposal, net of taxes of nil</t>
  </si>
  <si>
    <t>Subsequent Events - Additional Information (Detail) - USD ($) $ in Thousands</t>
  </si>
  <si>
    <t>Jun. 05, 2019</t>
  </si>
  <si>
    <t>Subsequent Event [Line Items]</t>
  </si>
  <si>
    <t>Term Loan From Investissement Of Quebec Prime Plus Seven Percent [Member]</t>
  </si>
  <si>
    <t>Term Loan From Investissement Of Quebec Prime Plus Ten Percent [Member]</t>
  </si>
  <si>
    <t>Subsequent Event [Member] | Term Loan From Investissement Of Quebec Prime Plus Seven Percent [Member]</t>
  </si>
  <si>
    <t>Line of Credit Facility, Maximum Borrowing Capacity</t>
  </si>
  <si>
    <t>Subsequent Event [Member] | Term Loan From Investissement Of Quebec Prime Plus Ten Perc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7</v>
      </c>
    </row>
    <row r="18" spans="1:2">
      <c r="A18" s="4" t="s">
        <v>30</v>
      </c>
      <c r="B18" s="4" t="s">
        <v>7</v>
      </c>
    </row>
    <row r="19" spans="1:2">
      <c r="A19" s="4" t="s">
        <v>31</v>
      </c>
    </row>
    <row r="20" spans="1:2">
      <c r="A20" s="3" t="s">
        <v>3</v>
      </c>
    </row>
    <row r="21" spans="1:2">
      <c r="A21" s="4" t="s">
        <v>32</v>
      </c>
      <c r="B21" s="5" t="n">
        <v>10242911</v>
      </c>
    </row>
    <row r="22" spans="1:2">
      <c r="A22" s="4" t="s">
        <v>33</v>
      </c>
    </row>
    <row r="23" spans="1:2">
      <c r="A23" s="3" t="s">
        <v>3</v>
      </c>
    </row>
    <row r="24" spans="1:2">
      <c r="A24" s="4" t="s">
        <v>32</v>
      </c>
      <c r="B24" s="5" t="n">
        <v>7717970</v>
      </c>
    </row>
    <row r="25" spans="1:2">
      <c r="A25" s="4" t="s">
        <v>34</v>
      </c>
    </row>
    <row r="26" spans="1:2">
      <c r="A26" s="3" t="s">
        <v>3</v>
      </c>
    </row>
    <row r="27" spans="1:2">
      <c r="A27" s="4" t="s">
        <v>32</v>
      </c>
      <c r="B27"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v>
      </c>
      <c r="B1" s="2" t="s">
        <v>1</v>
      </c>
    </row>
    <row r="2" spans="1:2">
      <c r="B2" s="2" t="s">
        <v>36</v>
      </c>
    </row>
    <row r="3" spans="1:2">
      <c r="A3" s="3" t="s">
        <v>181</v>
      </c>
    </row>
    <row r="4" spans="1:2">
      <c r="A4" s="4" t="s">
        <v>4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36</v>
      </c>
    </row>
    <row r="3" spans="1:2">
      <c r="A3" s="3" t="s">
        <v>183</v>
      </c>
    </row>
    <row r="4" spans="1:2">
      <c r="A4" s="4" t="s">
        <v>4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v>
      </c>
      <c r="B1" s="2" t="s">
        <v>1</v>
      </c>
    </row>
    <row r="2" spans="1:2">
      <c r="B2" s="2" t="s">
        <v>36</v>
      </c>
    </row>
    <row r="3" spans="1:2">
      <c r="A3" s="3" t="s">
        <v>185</v>
      </c>
    </row>
    <row r="4" spans="1:2">
      <c r="A4" s="4" t="s">
        <v>4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1</v>
      </c>
      <c r="B1" s="2" t="s">
        <v>1</v>
      </c>
    </row>
    <row r="2" spans="1:2">
      <c r="B2" s="2" t="s">
        <v>36</v>
      </c>
    </row>
    <row r="3" spans="1:2">
      <c r="A3" s="3" t="s">
        <v>187</v>
      </c>
    </row>
    <row r="4" spans="1:2">
      <c r="A4" s="4" t="s">
        <v>51</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6</v>
      </c>
      <c r="B1" s="2" t="s">
        <v>1</v>
      </c>
    </row>
    <row r="2" spans="1:2">
      <c r="B2" s="2" t="s">
        <v>36</v>
      </c>
    </row>
    <row r="3" spans="1:2">
      <c r="A3" s="3" t="s">
        <v>187</v>
      </c>
    </row>
    <row r="4" spans="1:2">
      <c r="A4" s="4" t="s">
        <v>56</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36</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36</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36</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36</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36</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3"/>
    <col customWidth="1" max="2" min="2" width="28"/>
    <col customWidth="1" max="3" min="3" width="14"/>
    <col customWidth="1" max="4" min="4" width="14"/>
    <col customWidth="1" max="5" min="5" width="4"/>
  </cols>
  <sheetData>
    <row r="1" spans="1:5">
      <c r="A1" s="1" t="s">
        <v>35</v>
      </c>
      <c r="C1" s="2" t="s">
        <v>36</v>
      </c>
      <c r="D1" s="2" t="s">
        <v>37</v>
      </c>
    </row>
    <row r="2" spans="1:5">
      <c r="A2" s="3" t="s">
        <v>38</v>
      </c>
    </row>
    <row r="3" spans="1:5">
      <c r="A3" s="4" t="s">
        <v>39</v>
      </c>
      <c r="C3" s="6" t="n">
        <v>1179</v>
      </c>
      <c r="D3" s="6" t="n">
        <v>1005</v>
      </c>
      <c r="E3" s="4" t="s">
        <v>40</v>
      </c>
    </row>
    <row r="4" spans="1:5">
      <c r="A4" s="4" t="s">
        <v>41</v>
      </c>
      <c r="C4" s="5" t="n">
        <v>3537</v>
      </c>
      <c r="D4" s="5" t="n">
        <v>5845</v>
      </c>
      <c r="E4" s="4" t="s">
        <v>40</v>
      </c>
    </row>
    <row r="5" spans="1:5">
      <c r="A5" s="4" t="s">
        <v>42</v>
      </c>
      <c r="C5" s="5" t="n">
        <v>91541</v>
      </c>
      <c r="D5" s="5" t="n">
        <v>84827</v>
      </c>
      <c r="E5" s="4" t="s">
        <v>40</v>
      </c>
    </row>
    <row r="6" spans="1:5">
      <c r="A6" s="4" t="s">
        <v>43</v>
      </c>
      <c r="C6" s="5" t="n">
        <v>2142</v>
      </c>
      <c r="D6" s="5" t="n">
        <v>4929</v>
      </c>
      <c r="E6" s="4" t="s">
        <v>40</v>
      </c>
    </row>
    <row r="7" spans="1:5">
      <c r="A7" s="4" t="s">
        <v>44</v>
      </c>
      <c r="C7" s="5" t="n">
        <v>98399</v>
      </c>
      <c r="D7" s="5" t="n">
        <v>96606</v>
      </c>
      <c r="E7" s="4" t="s">
        <v>40</v>
      </c>
    </row>
    <row r="8" spans="1:5">
      <c r="A8" s="4" t="s">
        <v>45</v>
      </c>
      <c r="C8" s="5" t="n">
        <v>29727</v>
      </c>
      <c r="D8" s="5" t="n">
        <v>19426</v>
      </c>
      <c r="E8" s="4" t="s">
        <v>40</v>
      </c>
    </row>
    <row r="9" spans="1:5">
      <c r="A9" s="4" t="s">
        <v>46</v>
      </c>
      <c r="C9" s="5" t="n">
        <v>1266</v>
      </c>
      <c r="D9" s="5" t="n">
        <v>365</v>
      </c>
      <c r="E9" s="4" t="s">
        <v>40</v>
      </c>
    </row>
    <row r="10" spans="1:5">
      <c r="A10" s="4" t="s">
        <v>47</v>
      </c>
      <c r="C10" s="5" t="n">
        <v>4403</v>
      </c>
      <c r="D10" s="5" t="n">
        <v>3878</v>
      </c>
      <c r="E10" s="4" t="s">
        <v>40</v>
      </c>
    </row>
    <row r="11" spans="1:5">
      <c r="A11" s="4" t="s">
        <v>48</v>
      </c>
      <c r="C11" s="5" t="n">
        <v>35396</v>
      </c>
      <c r="D11" s="5" t="n">
        <v>23669</v>
      </c>
      <c r="E11" s="4" t="s">
        <v>40</v>
      </c>
    </row>
    <row r="12" spans="1:5">
      <c r="A12" s="4" t="s">
        <v>49</v>
      </c>
      <c r="C12" s="5" t="n">
        <v>133795</v>
      </c>
      <c r="D12" s="5" t="n">
        <v>120275</v>
      </c>
      <c r="E12" s="4" t="s">
        <v>40</v>
      </c>
    </row>
    <row r="13" spans="1:5">
      <c r="A13" s="3" t="s">
        <v>50</v>
      </c>
    </row>
    <row r="14" spans="1:5">
      <c r="A14" s="4" t="s">
        <v>51</v>
      </c>
      <c r="C14" s="5" t="n">
        <v>47021</v>
      </c>
      <c r="D14" s="5" t="n">
        <v>36925</v>
      </c>
      <c r="E14" s="4" t="s">
        <v>40</v>
      </c>
    </row>
    <row r="15" spans="1:5">
      <c r="A15" s="4" t="s">
        <v>52</v>
      </c>
      <c r="C15" s="5" t="n">
        <v>33264</v>
      </c>
      <c r="D15" s="5" t="n">
        <v>26364</v>
      </c>
      <c r="E15" s="4" t="s">
        <v>40</v>
      </c>
    </row>
    <row r="16" spans="1:5">
      <c r="A16" s="4" t="s">
        <v>53</v>
      </c>
      <c r="C16" s="5" t="n">
        <v>9657</v>
      </c>
      <c r="D16" s="5" t="n">
        <v>7496</v>
      </c>
      <c r="E16" s="4" t="s">
        <v>40</v>
      </c>
    </row>
    <row r="17" spans="1:5">
      <c r="A17" s="4" t="s">
        <v>54</v>
      </c>
      <c r="C17" s="5" t="n">
        <v>993</v>
      </c>
      <c r="D17" s="5" t="n">
        <v>3372</v>
      </c>
      <c r="E17" s="4" t="s">
        <v>40</v>
      </c>
    </row>
    <row r="18" spans="1:5">
      <c r="A18" s="4" t="s">
        <v>55</v>
      </c>
      <c r="C18" s="5" t="n">
        <v>90935</v>
      </c>
      <c r="D18" s="5" t="n">
        <v>74157</v>
      </c>
      <c r="E18" s="4" t="s">
        <v>40</v>
      </c>
    </row>
    <row r="19" spans="1:5">
      <c r="A19" s="4" t="s">
        <v>56</v>
      </c>
      <c r="C19" s="5" t="n">
        <v>16111</v>
      </c>
      <c r="D19" s="5" t="n">
        <v>4838</v>
      </c>
      <c r="E19" s="4" t="s">
        <v>40</v>
      </c>
    </row>
    <row r="20" spans="1:5">
      <c r="A20" s="4" t="s">
        <v>57</v>
      </c>
      <c r="C20" s="5" t="n">
        <v>12966</v>
      </c>
      <c r="D20" s="5" t="n">
        <v>8803</v>
      </c>
      <c r="E20" s="4" t="s">
        <v>40</v>
      </c>
    </row>
    <row r="21" spans="1:5">
      <c r="A21" s="4" t="s">
        <v>58</v>
      </c>
      <c r="C21" s="5" t="n">
        <v>29077</v>
      </c>
      <c r="D21" s="5" t="n">
        <v>13641</v>
      </c>
      <c r="E21" s="4" t="s">
        <v>40</v>
      </c>
    </row>
    <row r="22" spans="1:5">
      <c r="A22" s="3" t="s">
        <v>59</v>
      </c>
    </row>
    <row r="23" spans="1:5">
      <c r="A23" s="4" t="s">
        <v>60</v>
      </c>
      <c r="C23" s="5" t="n">
        <v>93348</v>
      </c>
      <c r="D23" s="5" t="n">
        <v>93348</v>
      </c>
    </row>
    <row r="24" spans="1:5">
      <c r="A24" s="4" t="s">
        <v>61</v>
      </c>
      <c r="B24" s="4" t="s">
        <v>62</v>
      </c>
      <c r="C24" s="4" t="s">
        <v>63</v>
      </c>
      <c r="D24" s="4" t="s">
        <v>63</v>
      </c>
    </row>
    <row r="25" spans="1:5">
      <c r="A25" s="4" t="s">
        <v>64</v>
      </c>
      <c r="C25" s="5" t="n">
        <v>19120</v>
      </c>
      <c r="D25" s="5" t="n">
        <v>19042</v>
      </c>
      <c r="E25" s="4" t="s">
        <v>40</v>
      </c>
    </row>
    <row r="26" spans="1:5">
      <c r="A26" s="4" t="s">
        <v>65</v>
      </c>
      <c r="C26" s="5" t="n">
        <v>-98473</v>
      </c>
      <c r="D26" s="5" t="n">
        <v>-79787</v>
      </c>
      <c r="E26" s="4" t="s">
        <v>40</v>
      </c>
    </row>
    <row r="27" spans="1:5">
      <c r="A27" s="4" t="s">
        <v>66</v>
      </c>
      <c r="C27" s="5" t="n">
        <v>-212</v>
      </c>
      <c r="D27" s="5" t="n">
        <v>-126</v>
      </c>
      <c r="E27" s="4" t="s">
        <v>40</v>
      </c>
    </row>
    <row r="28" spans="1:5">
      <c r="A28" s="4" t="s">
        <v>67</v>
      </c>
      <c r="C28" s="5" t="n">
        <v>13783</v>
      </c>
      <c r="D28" s="5" t="n">
        <v>32477</v>
      </c>
      <c r="E28" s="4" t="s">
        <v>40</v>
      </c>
    </row>
    <row r="29" spans="1:5">
      <c r="A29" s="4" t="s">
        <v>68</v>
      </c>
      <c r="C29" s="5" t="n">
        <v>133795</v>
      </c>
      <c r="D29" s="5" t="n">
        <v>120275</v>
      </c>
      <c r="E29" s="4" t="s">
        <v>40</v>
      </c>
    </row>
    <row r="30" spans="1:5">
      <c r="A30" s="4" t="s">
        <v>31</v>
      </c>
    </row>
    <row r="31" spans="1:5">
      <c r="A31" s="3" t="s">
        <v>59</v>
      </c>
    </row>
    <row r="32" spans="1:5">
      <c r="A32" s="4" t="s">
        <v>60</v>
      </c>
      <c r="B32" s="4" t="s">
        <v>40</v>
      </c>
      <c r="C32" s="5" t="n">
        <v>35593</v>
      </c>
      <c r="D32" s="5" t="n">
        <v>35593</v>
      </c>
    </row>
    <row r="33" spans="1:5">
      <c r="A33" s="4" t="s">
        <v>33</v>
      </c>
    </row>
    <row r="34" spans="1:5">
      <c r="A34" s="3" t="s">
        <v>59</v>
      </c>
    </row>
    <row r="35" spans="1:5">
      <c r="A35" s="4" t="s">
        <v>60</v>
      </c>
      <c r="B35" s="4" t="s">
        <v>40</v>
      </c>
      <c r="C35" s="6" t="n">
        <v>57755</v>
      </c>
      <c r="D35" s="6" t="n">
        <v>57755</v>
      </c>
    </row>
    <row r="36" spans="1:5"/>
    <row r="37" spans="1:5">
      <c r="A37" s="4" t="s">
        <v>40</v>
      </c>
      <c r="B37" s="4" t="s">
        <v>69</v>
      </c>
    </row>
    <row r="38" spans="1:5">
      <c r="A38" s="4" t="s">
        <v>62</v>
      </c>
      <c r="B38" s="4" t="s">
        <v>70</v>
      </c>
    </row>
  </sheetData>
  <mergeCells count="5">
    <mergeCell ref="A1:B1"/>
    <mergeCell ref="D1:E1"/>
    <mergeCell ref="A36:D36"/>
    <mergeCell ref="B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36</v>
      </c>
    </row>
    <row r="3" spans="1:2">
      <c r="A3" s="3" t="s">
        <v>203</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36</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36</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36</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36</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36</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36</v>
      </c>
    </row>
    <row r="3" spans="1:2">
      <c r="A3" s="3" t="s">
        <v>179</v>
      </c>
    </row>
    <row r="4" spans="1:2">
      <c r="A4" s="4" t="s">
        <v>223</v>
      </c>
      <c r="B4" s="4" t="s">
        <v>224</v>
      </c>
    </row>
    <row r="5" spans="1:2">
      <c r="A5" s="4" t="s">
        <v>81</v>
      </c>
      <c r="B5" s="4" t="s">
        <v>225</v>
      </c>
    </row>
    <row r="6" spans="1:2">
      <c r="A6" s="4" t="s">
        <v>39</v>
      </c>
      <c r="B6" s="4" t="s">
        <v>226</v>
      </c>
    </row>
    <row r="7" spans="1:2">
      <c r="A7" s="4" t="s">
        <v>227</v>
      </c>
      <c r="B7" s="4" t="s">
        <v>228</v>
      </c>
    </row>
    <row r="8" spans="1:2">
      <c r="A8" s="4" t="s">
        <v>42</v>
      </c>
      <c r="B8" s="4" t="s">
        <v>229</v>
      </c>
    </row>
    <row r="9" spans="1:2">
      <c r="A9" s="4" t="s">
        <v>45</v>
      </c>
      <c r="B9" s="4" t="s">
        <v>230</v>
      </c>
    </row>
    <row r="10" spans="1:2">
      <c r="A10" s="4" t="s">
        <v>47</v>
      </c>
      <c r="B10" s="4" t="s">
        <v>231</v>
      </c>
    </row>
    <row r="11" spans="1:2">
      <c r="A11" s="4" t="s">
        <v>232</v>
      </c>
      <c r="B11" s="4" t="s">
        <v>233</v>
      </c>
    </row>
    <row r="12" spans="1:2">
      <c r="A12" s="4" t="s">
        <v>234</v>
      </c>
      <c r="B12" s="4" t="s">
        <v>235</v>
      </c>
    </row>
    <row r="13" spans="1:2">
      <c r="A13" s="4" t="s">
        <v>193</v>
      </c>
      <c r="B13" s="4" t="s">
        <v>236</v>
      </c>
    </row>
    <row r="14" spans="1:2">
      <c r="A14" s="4" t="s">
        <v>237</v>
      </c>
      <c r="B14" s="4" t="s">
        <v>238</v>
      </c>
    </row>
    <row r="15" spans="1:2">
      <c r="A15" s="4" t="s">
        <v>86</v>
      </c>
      <c r="B15" s="4" t="s">
        <v>239</v>
      </c>
    </row>
    <row r="16" spans="1:2">
      <c r="A16" s="4" t="s">
        <v>240</v>
      </c>
      <c r="B16" s="4" t="s">
        <v>241</v>
      </c>
    </row>
    <row r="17" spans="1:2">
      <c r="A17" s="4" t="s">
        <v>84</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36</v>
      </c>
    </row>
    <row r="3" spans="1:2">
      <c r="A3" s="3" t="s">
        <v>179</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36</v>
      </c>
    </row>
    <row r="3" spans="1:2">
      <c r="A3" s="3" t="s">
        <v>181</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5</v>
      </c>
      <c r="B1" s="2" t="s">
        <v>1</v>
      </c>
    </row>
    <row r="2" spans="1:2">
      <c r="B2" s="2" t="s">
        <v>36</v>
      </c>
    </row>
    <row r="3" spans="1:2">
      <c r="A3" s="3" t="s">
        <v>183</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25"/>
    <col customWidth="1" max="3" min="3" width="14"/>
    <col customWidth="1" max="4" min="4" width="4"/>
  </cols>
  <sheetData>
    <row r="1" spans="1:4">
      <c r="A1" s="1" t="s">
        <v>71</v>
      </c>
      <c r="B1" s="2" t="s">
        <v>36</v>
      </c>
      <c r="C1" s="2" t="s">
        <v>37</v>
      </c>
    </row>
    <row r="2" spans="1:4">
      <c r="A2" s="4" t="s">
        <v>72</v>
      </c>
      <c r="B2" s="5" t="n">
        <v>17960881</v>
      </c>
      <c r="C2" s="5" t="n">
        <v>17960881</v>
      </c>
    </row>
    <row r="3" spans="1:4">
      <c r="A3" s="4" t="s">
        <v>73</v>
      </c>
      <c r="B3" s="6" t="n">
        <v>0</v>
      </c>
      <c r="C3" s="6" t="n">
        <v>0</v>
      </c>
      <c r="D3" s="4" t="s">
        <v>40</v>
      </c>
    </row>
    <row r="4" spans="1:4">
      <c r="A4" s="4" t="s">
        <v>74</v>
      </c>
      <c r="B4" s="5" t="n">
        <v>0</v>
      </c>
      <c r="C4" s="5" t="n">
        <v>0</v>
      </c>
    </row>
    <row r="5" spans="1:4">
      <c r="A5" s="4" t="s">
        <v>31</v>
      </c>
    </row>
    <row r="6" spans="1:4">
      <c r="A6" s="4" t="s">
        <v>75</v>
      </c>
      <c r="B6" s="6" t="n">
        <v>0</v>
      </c>
      <c r="C6" s="6" t="n">
        <v>0</v>
      </c>
      <c r="D6" s="4" t="s">
        <v>40</v>
      </c>
    </row>
    <row r="7" spans="1:4">
      <c r="A7" s="4" t="s">
        <v>76</v>
      </c>
      <c r="B7" s="5" t="n">
        <v>10242911</v>
      </c>
      <c r="C7" s="5" t="n">
        <v>10242911</v>
      </c>
      <c r="D7" s="4" t="s">
        <v>40</v>
      </c>
    </row>
    <row r="8" spans="1:4">
      <c r="A8" s="4" t="s">
        <v>72</v>
      </c>
      <c r="B8" s="5" t="n">
        <v>10242911</v>
      </c>
      <c r="C8" s="5" t="n">
        <v>10242911</v>
      </c>
      <c r="D8" s="4" t="s">
        <v>40</v>
      </c>
    </row>
    <row r="9" spans="1:4">
      <c r="A9" s="4" t="s">
        <v>33</v>
      </c>
    </row>
    <row r="10" spans="1:4">
      <c r="A10" s="4" t="s">
        <v>75</v>
      </c>
      <c r="B10" s="6" t="n">
        <v>0</v>
      </c>
      <c r="C10" s="6" t="n">
        <v>0</v>
      </c>
      <c r="D10" s="4" t="s">
        <v>40</v>
      </c>
    </row>
    <row r="11" spans="1:4">
      <c r="A11" s="4" t="s">
        <v>76</v>
      </c>
      <c r="B11" s="5" t="n">
        <v>7717970</v>
      </c>
      <c r="C11" s="5" t="n">
        <v>7717970</v>
      </c>
      <c r="D11" s="4" t="s">
        <v>40</v>
      </c>
    </row>
    <row r="12" spans="1:4">
      <c r="A12" s="4" t="s">
        <v>72</v>
      </c>
      <c r="B12" s="5" t="n">
        <v>7717970</v>
      </c>
      <c r="C12" s="5" t="n">
        <v>7717970</v>
      </c>
      <c r="D12" s="4" t="s">
        <v>40</v>
      </c>
    </row>
    <row r="13" spans="1:4"/>
    <row r="14" spans="1:4">
      <c r="A14" s="4" t="s">
        <v>40</v>
      </c>
      <c r="B14" s="4" t="s">
        <v>69</v>
      </c>
    </row>
  </sheetData>
  <mergeCells count="3">
    <mergeCell ref="C1:D1"/>
    <mergeCell ref="A13:D13"/>
    <mergeCell ref="B14:D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36</v>
      </c>
    </row>
    <row r="3" spans="1:2">
      <c r="A3" s="3" t="s">
        <v>185</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36</v>
      </c>
    </row>
    <row r="3" spans="1:2">
      <c r="A3" s="3" t="s">
        <v>187</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36</v>
      </c>
    </row>
    <row r="3" spans="1:2">
      <c r="A3" s="3" t="s">
        <v>187</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83</v>
      </c>
      <c r="B1" s="2" t="s">
        <v>1</v>
      </c>
    </row>
    <row r="2" spans="1:2">
      <c r="B2" s="2" t="s">
        <v>36</v>
      </c>
    </row>
    <row r="3" spans="1:2">
      <c r="A3" s="4" t="s">
        <v>284</v>
      </c>
    </row>
    <row r="4" spans="1:2">
      <c r="A4" s="4" t="s">
        <v>285</v>
      </c>
      <c r="B4" s="4" t="s">
        <v>286</v>
      </c>
    </row>
    <row r="5" spans="1:2">
      <c r="A5" s="4" t="s">
        <v>287</v>
      </c>
      <c r="B5" s="4" t="s">
        <v>288</v>
      </c>
    </row>
    <row r="6" spans="1:2">
      <c r="A6" s="4" t="s">
        <v>289</v>
      </c>
    </row>
    <row r="7" spans="1:2">
      <c r="A7" s="4" t="s">
        <v>290</v>
      </c>
      <c r="B7"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92</v>
      </c>
      <c r="B1" s="2" t="s">
        <v>1</v>
      </c>
    </row>
    <row r="2" spans="1:2">
      <c r="B2" s="2" t="s">
        <v>36</v>
      </c>
    </row>
    <row r="3" spans="1:2">
      <c r="A3" s="3" t="s">
        <v>194</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9</v>
      </c>
      <c r="B1" s="2" t="s">
        <v>1</v>
      </c>
    </row>
    <row r="2" spans="1:2">
      <c r="B2" s="2" t="s">
        <v>36</v>
      </c>
    </row>
    <row r="3" spans="1:2">
      <c r="A3" s="3" t="s">
        <v>197</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36</v>
      </c>
    </row>
    <row r="3" spans="1:2">
      <c r="A3" s="3" t="s">
        <v>203</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36</v>
      </c>
    </row>
    <row r="3" spans="1:2">
      <c r="A3" s="3" t="s">
        <v>208</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2</v>
      </c>
      <c r="B1" s="2" t="s">
        <v>1</v>
      </c>
    </row>
    <row r="2" spans="1:2">
      <c r="B2" s="2" t="s">
        <v>36</v>
      </c>
    </row>
    <row r="3" spans="1:2">
      <c r="A3" s="3" t="s">
        <v>211</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5</v>
      </c>
      <c r="B1" s="2" t="s">
        <v>1</v>
      </c>
    </row>
    <row r="2" spans="1:2">
      <c r="B2" s="2" t="s">
        <v>36</v>
      </c>
    </row>
    <row r="3" spans="1:2">
      <c r="A3" s="3" t="s">
        <v>21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 customWidth="1" max="5" min="5" width="4"/>
    <col customWidth="1" max="6" min="6" width="14"/>
    <col customWidth="1" max="7" min="7" width="4"/>
  </cols>
  <sheetData>
    <row r="1" spans="1:7">
      <c r="A1" s="1" t="s">
        <v>77</v>
      </c>
      <c r="C1" s="2" t="s">
        <v>1</v>
      </c>
    </row>
    <row r="2" spans="1:7">
      <c r="C2" s="2" t="s">
        <v>36</v>
      </c>
      <c r="D2" s="2" t="s">
        <v>37</v>
      </c>
      <c r="F2" s="2" t="s">
        <v>78</v>
      </c>
      <c r="G2" s="2" t="s">
        <v>40</v>
      </c>
    </row>
    <row r="3" spans="1:7">
      <c r="A3" s="3" t="s">
        <v>79</v>
      </c>
    </row>
    <row r="4" spans="1:7">
      <c r="A4" s="4" t="s">
        <v>80</v>
      </c>
      <c r="C4" s="6" t="n">
        <v>151049</v>
      </c>
      <c r="D4" s="6" t="n">
        <v>146608</v>
      </c>
      <c r="E4" s="4" t="s">
        <v>40</v>
      </c>
      <c r="F4" s="6" t="n">
        <v>152992</v>
      </c>
    </row>
    <row r="5" spans="1:7">
      <c r="A5" s="4" t="s">
        <v>81</v>
      </c>
      <c r="C5" s="5" t="n">
        <v>92472</v>
      </c>
      <c r="D5" s="5" t="n">
        <v>90915</v>
      </c>
      <c r="E5" s="4" t="s">
        <v>40</v>
      </c>
      <c r="F5" s="5" t="n">
        <v>91460</v>
      </c>
    </row>
    <row r="6" spans="1:7">
      <c r="A6" s="4" t="s">
        <v>82</v>
      </c>
      <c r="C6" s="5" t="n">
        <v>58577</v>
      </c>
      <c r="D6" s="5" t="n">
        <v>55693</v>
      </c>
      <c r="E6" s="4" t="s">
        <v>40</v>
      </c>
      <c r="F6" s="5" t="n">
        <v>61532</v>
      </c>
    </row>
    <row r="7" spans="1:7">
      <c r="A7" s="4" t="s">
        <v>83</v>
      </c>
      <c r="C7" s="5" t="n">
        <v>67106</v>
      </c>
      <c r="D7" s="5" t="n">
        <v>66754</v>
      </c>
      <c r="E7" s="4" t="s">
        <v>40</v>
      </c>
      <c r="F7" s="5" t="n">
        <v>61599</v>
      </c>
    </row>
    <row r="8" spans="1:7">
      <c r="A8" s="4" t="s">
        <v>84</v>
      </c>
      <c r="C8" s="5" t="n">
        <v>1182</v>
      </c>
      <c r="D8" s="5" t="n">
        <v>894</v>
      </c>
      <c r="E8" s="4" t="s">
        <v>40</v>
      </c>
      <c r="F8" s="5" t="n">
        <v>897</v>
      </c>
    </row>
    <row r="9" spans="1:7">
      <c r="A9" s="4" t="s">
        <v>85</v>
      </c>
      <c r="C9" s="5" t="n">
        <v>3859</v>
      </c>
      <c r="D9" s="5" t="n">
        <v>3264</v>
      </c>
      <c r="E9" s="4" t="s">
        <v>40</v>
      </c>
      <c r="F9" s="5" t="n">
        <v>3428</v>
      </c>
    </row>
    <row r="10" spans="1:7">
      <c r="A10" s="4" t="s">
        <v>86</v>
      </c>
      <c r="C10" s="5" t="n">
        <v>46</v>
      </c>
      <c r="D10" s="5" t="n">
        <v>2788</v>
      </c>
      <c r="E10" s="4" t="s">
        <v>40</v>
      </c>
    </row>
    <row r="11" spans="1:7">
      <c r="A11" s="4" t="s">
        <v>87</v>
      </c>
      <c r="C11" s="5" t="n">
        <v>72193</v>
      </c>
      <c r="D11" s="5" t="n">
        <v>73700</v>
      </c>
      <c r="E11" s="4" t="s">
        <v>40</v>
      </c>
      <c r="F11" s="5" t="n">
        <v>65924</v>
      </c>
    </row>
    <row r="12" spans="1:7">
      <c r="A12" s="4" t="s">
        <v>88</v>
      </c>
      <c r="C12" s="5" t="n">
        <v>-13616</v>
      </c>
      <c r="D12" s="5" t="n">
        <v>-18007</v>
      </c>
      <c r="E12" s="4" t="s">
        <v>40</v>
      </c>
      <c r="F12" s="5" t="n">
        <v>-4392</v>
      </c>
    </row>
    <row r="13" spans="1:7">
      <c r="A13" s="4" t="s">
        <v>89</v>
      </c>
      <c r="C13" s="5" t="n">
        <v>4689</v>
      </c>
      <c r="D13" s="5" t="n">
        <v>3988</v>
      </c>
      <c r="E13" s="4" t="s">
        <v>40</v>
      </c>
      <c r="F13" s="5" t="n">
        <v>4467</v>
      </c>
    </row>
    <row r="14" spans="1:7">
      <c r="A14" s="4" t="s">
        <v>90</v>
      </c>
      <c r="C14" s="5" t="n">
        <v>-18305</v>
      </c>
      <c r="D14" s="5" t="n">
        <v>-21995</v>
      </c>
      <c r="E14" s="4" t="s">
        <v>40</v>
      </c>
      <c r="F14" s="5" t="n">
        <v>-8859</v>
      </c>
    </row>
    <row r="15" spans="1:7">
      <c r="A15" s="4" t="s">
        <v>91</v>
      </c>
      <c r="C15" s="5" t="n">
        <v>0</v>
      </c>
      <c r="D15" s="5" t="n">
        <v>0</v>
      </c>
      <c r="E15" s="4" t="s">
        <v>40</v>
      </c>
      <c r="F15" s="5" t="n">
        <v>0</v>
      </c>
    </row>
    <row r="16" spans="1:7">
      <c r="A16" s="4" t="s">
        <v>92</v>
      </c>
      <c r="C16" s="5" t="n">
        <v>-18305</v>
      </c>
      <c r="D16" s="5" t="n">
        <v>-21995</v>
      </c>
      <c r="E16" s="4" t="s">
        <v>40</v>
      </c>
      <c r="F16" s="5" t="n">
        <v>-8859</v>
      </c>
    </row>
    <row r="17" spans="1:7">
      <c r="A17" s="3" t="s">
        <v>93</v>
      </c>
    </row>
    <row r="18" spans="1:7">
      <c r="A18" s="4" t="s">
        <v>94</v>
      </c>
      <c r="C18" s="5" t="n">
        <v>-381</v>
      </c>
      <c r="D18" s="5" t="n">
        <v>-1592</v>
      </c>
      <c r="E18" s="4" t="s">
        <v>40</v>
      </c>
      <c r="F18" s="5" t="n">
        <v>15934</v>
      </c>
    </row>
    <row r="19" spans="1:7">
      <c r="A19" s="4" t="s">
        <v>95</v>
      </c>
      <c r="B19" s="4" t="s">
        <v>40</v>
      </c>
      <c r="D19" s="5" t="n">
        <v>37682</v>
      </c>
    </row>
    <row r="20" spans="1:7">
      <c r="A20" s="4" t="s">
        <v>96</v>
      </c>
      <c r="C20" s="5" t="n">
        <v>-381</v>
      </c>
      <c r="D20" s="5" t="n">
        <v>36090</v>
      </c>
      <c r="E20" s="4" t="s">
        <v>40</v>
      </c>
      <c r="F20" s="5" t="n">
        <v>15934</v>
      </c>
    </row>
    <row r="21" spans="1:7">
      <c r="A21" s="4" t="s">
        <v>97</v>
      </c>
      <c r="C21" s="6" t="n">
        <v>-18686</v>
      </c>
      <c r="D21" s="6" t="n">
        <v>14095</v>
      </c>
      <c r="E21" s="4" t="s">
        <v>40</v>
      </c>
      <c r="F21" s="6" t="n">
        <v>7075</v>
      </c>
    </row>
    <row r="22" spans="1:7">
      <c r="A22" s="3" t="s">
        <v>98</v>
      </c>
    </row>
    <row r="23" spans="1:7">
      <c r="A23" s="4" t="s">
        <v>99</v>
      </c>
      <c r="C23" s="5" t="n">
        <v>17961</v>
      </c>
      <c r="D23" s="5" t="n">
        <v>17961</v>
      </c>
      <c r="E23" s="4" t="s">
        <v>40</v>
      </c>
      <c r="F23" s="5" t="n">
        <v>17961</v>
      </c>
    </row>
    <row r="24" spans="1:7">
      <c r="A24" s="4" t="s">
        <v>100</v>
      </c>
      <c r="C24" s="5" t="n">
        <v>17961</v>
      </c>
      <c r="D24" s="5" t="n">
        <v>18393</v>
      </c>
      <c r="E24" s="4" t="s">
        <v>40</v>
      </c>
      <c r="F24" s="5" t="n">
        <v>18418</v>
      </c>
    </row>
    <row r="25" spans="1:7">
      <c r="A25" s="3" t="s">
        <v>101</v>
      </c>
    </row>
    <row r="26" spans="1:7">
      <c r="A26" s="4" t="s">
        <v>99</v>
      </c>
      <c r="C26" s="7" t="n">
        <v>-1.04</v>
      </c>
      <c r="D26" s="7" t="n">
        <v>0.78</v>
      </c>
      <c r="E26" s="4" t="s">
        <v>40</v>
      </c>
      <c r="F26" s="7" t="n">
        <v>0.39</v>
      </c>
    </row>
    <row r="27" spans="1:7">
      <c r="A27" s="4" t="s">
        <v>100</v>
      </c>
      <c r="C27" s="8" t="n">
        <v>-1.04</v>
      </c>
      <c r="D27" s="8" t="n">
        <v>0.77</v>
      </c>
      <c r="E27" s="4" t="s">
        <v>40</v>
      </c>
      <c r="F27" s="8" t="n">
        <v>0.38</v>
      </c>
    </row>
    <row r="28" spans="1:7">
      <c r="A28" s="3" t="s">
        <v>102</v>
      </c>
    </row>
    <row r="29" spans="1:7">
      <c r="A29" s="4" t="s">
        <v>99</v>
      </c>
      <c r="C29" s="8" t="n">
        <v>-1.02</v>
      </c>
      <c r="D29" s="8" t="n">
        <v>-1.22</v>
      </c>
      <c r="E29" s="4" t="s">
        <v>40</v>
      </c>
      <c r="F29" s="8" t="n">
        <v>-0.49</v>
      </c>
    </row>
    <row r="30" spans="1:7">
      <c r="A30" s="4" t="s">
        <v>100</v>
      </c>
      <c r="C30" s="7" t="n">
        <v>-1.02</v>
      </c>
      <c r="D30" s="7" t="n">
        <v>-1.2</v>
      </c>
      <c r="E30" s="4" t="s">
        <v>40</v>
      </c>
      <c r="F30" s="7" t="n">
        <v>-0.48</v>
      </c>
    </row>
    <row r="31" spans="1:7"/>
    <row r="32" spans="1:7">
      <c r="A32" s="4" t="s">
        <v>40</v>
      </c>
      <c r="B32" s="4" t="s">
        <v>69</v>
      </c>
    </row>
  </sheetData>
  <mergeCells count="33">
    <mergeCell ref="A1:B2"/>
    <mergeCell ref="C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A31:F31"/>
    <mergeCell ref="B32:F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 customWidth="1" max="5" min="5" width="4"/>
    <col customWidth="1" max="6" min="6" width="14"/>
    <col customWidth="1" max="7" min="7" width="4"/>
    <col customWidth="1" max="8" min="8" width="14"/>
  </cols>
  <sheetData>
    <row r="1" spans="1:8">
      <c r="A1" s="1" t="s">
        <v>320</v>
      </c>
      <c r="C1" s="2" t="s">
        <v>1</v>
      </c>
    </row>
    <row r="2" spans="1:8">
      <c r="C2" s="2" t="s">
        <v>36</v>
      </c>
      <c r="D2" s="2" t="s">
        <v>37</v>
      </c>
      <c r="F2" s="2" t="s">
        <v>78</v>
      </c>
      <c r="G2" s="2" t="s">
        <v>40</v>
      </c>
      <c r="H2" s="2" t="s">
        <v>321</v>
      </c>
    </row>
    <row r="3" spans="1:8">
      <c r="A3" s="3" t="s">
        <v>322</v>
      </c>
    </row>
    <row r="4" spans="1:8">
      <c r="A4" s="4" t="s">
        <v>323</v>
      </c>
      <c r="B4" s="4" t="s">
        <v>40</v>
      </c>
      <c r="H4" s="6" t="n">
        <v>134982</v>
      </c>
    </row>
    <row r="5" spans="1:8">
      <c r="A5" s="4" t="s">
        <v>324</v>
      </c>
      <c r="D5" s="6" t="n">
        <v>8500</v>
      </c>
    </row>
    <row r="6" spans="1:8">
      <c r="A6" s="4" t="s">
        <v>137</v>
      </c>
      <c r="C6" s="6" t="n">
        <v>-18305</v>
      </c>
      <c r="D6" s="5" t="n">
        <v>-21995</v>
      </c>
      <c r="E6" s="4" t="s">
        <v>40</v>
      </c>
      <c r="F6" s="6" t="n">
        <v>-8859</v>
      </c>
    </row>
    <row r="7" spans="1:8">
      <c r="A7" s="4" t="s">
        <v>145</v>
      </c>
      <c r="C7" s="5" t="n">
        <v>-4340</v>
      </c>
      <c r="D7" s="5" t="n">
        <v>-19748</v>
      </c>
      <c r="E7" s="4" t="s">
        <v>40</v>
      </c>
      <c r="F7" s="5" t="n">
        <v>-4373</v>
      </c>
    </row>
    <row r="8" spans="1:8">
      <c r="A8" s="4" t="s">
        <v>325</v>
      </c>
      <c r="C8" s="5" t="n">
        <v>-18686</v>
      </c>
      <c r="D8" s="5" t="n">
        <v>14095</v>
      </c>
      <c r="E8" s="4" t="s">
        <v>40</v>
      </c>
      <c r="F8" s="6" t="n">
        <v>7075</v>
      </c>
    </row>
    <row r="9" spans="1:8">
      <c r="A9" s="4" t="s">
        <v>326</v>
      </c>
    </row>
    <row r="10" spans="1:8">
      <c r="A10" s="3" t="s">
        <v>322</v>
      </c>
    </row>
    <row r="11" spans="1:8">
      <c r="A11" s="4" t="s">
        <v>324</v>
      </c>
      <c r="D11" s="5" t="n">
        <v>8500</v>
      </c>
      <c r="H11" s="5" t="n">
        <v>8500</v>
      </c>
    </row>
    <row r="12" spans="1:8">
      <c r="A12" s="4" t="s">
        <v>327</v>
      </c>
      <c r="D12" s="6" t="n">
        <v>8500</v>
      </c>
    </row>
    <row r="13" spans="1:8">
      <c r="A13" s="4" t="s">
        <v>328</v>
      </c>
    </row>
    <row r="14" spans="1:8">
      <c r="A14" s="3" t="s">
        <v>322</v>
      </c>
    </row>
    <row r="15" spans="1:8">
      <c r="A15" s="4" t="s">
        <v>323</v>
      </c>
      <c r="H15" s="6" t="n">
        <v>106800</v>
      </c>
    </row>
    <row r="16" spans="1:8">
      <c r="A16" s="4" t="s">
        <v>329</v>
      </c>
    </row>
    <row r="17" spans="1:8">
      <c r="A17" s="3" t="s">
        <v>322</v>
      </c>
    </row>
    <row r="18" spans="1:8">
      <c r="A18" s="4" t="s">
        <v>227</v>
      </c>
      <c r="C18" s="5" t="n">
        <v>-400</v>
      </c>
    </row>
    <row r="19" spans="1:8">
      <c r="A19" s="4" t="s">
        <v>46</v>
      </c>
      <c r="C19" s="6" t="n">
        <v>400</v>
      </c>
    </row>
    <row r="20" spans="1:8"/>
    <row r="21" spans="1:8">
      <c r="A21" s="4" t="s">
        <v>40</v>
      </c>
      <c r="B21" s="4" t="s">
        <v>69</v>
      </c>
    </row>
  </sheetData>
  <mergeCells count="22">
    <mergeCell ref="A1:B2"/>
    <mergeCell ref="C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A20:G20"/>
    <mergeCell ref="B21:G2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s>
  <sheetData>
    <row r="1" spans="1:9">
      <c r="A1" s="1" t="s">
        <v>330</v>
      </c>
      <c r="B1" s="2" t="s">
        <v>1</v>
      </c>
    </row>
    <row r="2" spans="1:9">
      <c r="B2" s="2" t="s">
        <v>36</v>
      </c>
      <c r="C2" s="2" t="s">
        <v>37</v>
      </c>
      <c r="E2" s="2" t="s">
        <v>78</v>
      </c>
      <c r="G2" s="2" t="s">
        <v>331</v>
      </c>
      <c r="H2" s="2" t="s">
        <v>332</v>
      </c>
      <c r="I2" s="2" t="s">
        <v>333</v>
      </c>
    </row>
    <row r="3" spans="1:9">
      <c r="A3" s="3" t="s">
        <v>334</v>
      </c>
    </row>
    <row r="4" spans="1:9">
      <c r="A4" s="4" t="s">
        <v>335</v>
      </c>
      <c r="B4" s="6" t="n">
        <v>1000</v>
      </c>
      <c r="C4" s="6" t="n">
        <v>1000</v>
      </c>
    </row>
    <row r="5" spans="1:9">
      <c r="A5" s="4" t="s">
        <v>336</v>
      </c>
      <c r="B5" s="4" t="s">
        <v>337</v>
      </c>
    </row>
    <row r="6" spans="1:9">
      <c r="A6" s="4" t="s">
        <v>338</v>
      </c>
      <c r="B6" s="4" t="s">
        <v>339</v>
      </c>
    </row>
    <row r="7" spans="1:9">
      <c r="A7" s="4" t="s">
        <v>340</v>
      </c>
      <c r="B7" s="6" t="n">
        <v>5200</v>
      </c>
      <c r="C7" s="5" t="n">
        <v>4600</v>
      </c>
    </row>
    <row r="8" spans="1:9">
      <c r="A8" s="4" t="s">
        <v>341</v>
      </c>
      <c r="B8" s="6" t="n">
        <v>800</v>
      </c>
      <c r="C8" s="5" t="n">
        <v>700</v>
      </c>
    </row>
    <row r="9" spans="1:9">
      <c r="A9" s="4" t="s">
        <v>342</v>
      </c>
      <c r="B9" s="4" t="s">
        <v>343</v>
      </c>
    </row>
    <row r="10" spans="1:9">
      <c r="A10" s="4" t="s">
        <v>344</v>
      </c>
      <c r="B10" s="6" t="n">
        <v>100</v>
      </c>
      <c r="C10" s="5" t="n">
        <v>2800</v>
      </c>
    </row>
    <row r="11" spans="1:9">
      <c r="A11" s="4" t="s">
        <v>345</v>
      </c>
      <c r="B11" s="5" t="n">
        <v>1000</v>
      </c>
      <c r="C11" s="5" t="n">
        <v>1100</v>
      </c>
      <c r="E11" s="6" t="n">
        <v>1100</v>
      </c>
    </row>
    <row r="12" spans="1:9">
      <c r="A12" s="4" t="s">
        <v>346</v>
      </c>
      <c r="B12" s="5" t="n">
        <v>8700</v>
      </c>
      <c r="C12" s="5" t="n">
        <v>9500</v>
      </c>
      <c r="E12" s="5" t="n">
        <v>7300</v>
      </c>
    </row>
    <row r="13" spans="1:9">
      <c r="A13" s="4" t="s">
        <v>347</v>
      </c>
      <c r="B13" s="5" t="n">
        <v>10200</v>
      </c>
      <c r="C13" s="5" t="n">
        <v>6200</v>
      </c>
    </row>
    <row r="14" spans="1:9">
      <c r="A14" s="4" t="s">
        <v>348</v>
      </c>
      <c r="G14" s="6" t="n">
        <v>2000</v>
      </c>
    </row>
    <row r="15" spans="1:9">
      <c r="A15" s="4" t="s">
        <v>199</v>
      </c>
      <c r="B15" s="5" t="n">
        <v>1182</v>
      </c>
      <c r="C15" s="5" t="n">
        <v>894</v>
      </c>
      <c r="D15" s="4" t="s">
        <v>40</v>
      </c>
      <c r="E15" s="6" t="n">
        <v>897</v>
      </c>
      <c r="F15" s="4" t="s">
        <v>40</v>
      </c>
    </row>
    <row r="16" spans="1:9">
      <c r="A16" s="4" t="s">
        <v>349</v>
      </c>
      <c r="B16" s="6" t="n">
        <v>9657</v>
      </c>
      <c r="C16" s="6" t="n">
        <v>7496</v>
      </c>
      <c r="D16" s="4" t="s">
        <v>40</v>
      </c>
    </row>
    <row r="17" spans="1:9">
      <c r="A17" s="4" t="s">
        <v>350</v>
      </c>
      <c r="G17" s="5" t="n">
        <v>7000</v>
      </c>
    </row>
    <row r="18" spans="1:9">
      <c r="A18" s="4" t="s">
        <v>351</v>
      </c>
    </row>
    <row r="19" spans="1:9">
      <c r="A19" s="3" t="s">
        <v>334</v>
      </c>
    </row>
    <row r="20" spans="1:9">
      <c r="A20" s="4" t="s">
        <v>352</v>
      </c>
      <c r="I20" s="6" t="n">
        <v>8700</v>
      </c>
    </row>
    <row r="21" spans="1:9">
      <c r="A21" s="4" t="s">
        <v>353</v>
      </c>
      <c r="I21" s="5" t="n">
        <v>11600</v>
      </c>
    </row>
    <row r="22" spans="1:9">
      <c r="A22" s="4" t="s">
        <v>354</v>
      </c>
      <c r="B22" s="4" t="s">
        <v>355</v>
      </c>
    </row>
    <row r="23" spans="1:9">
      <c r="A23" s="4" t="s">
        <v>356</v>
      </c>
      <c r="H23" s="6" t="n">
        <v>2200</v>
      </c>
    </row>
    <row r="24" spans="1:9">
      <c r="A24" s="4" t="s">
        <v>357</v>
      </c>
    </row>
    <row r="25" spans="1:9">
      <c r="A25" s="3" t="s">
        <v>334</v>
      </c>
    </row>
    <row r="26" spans="1:9">
      <c r="A26" s="4" t="s">
        <v>348</v>
      </c>
      <c r="B26" s="6" t="n">
        <v>2300</v>
      </c>
      <c r="I26" s="6" t="n">
        <v>2900</v>
      </c>
    </row>
    <row r="27" spans="1:9">
      <c r="A27" s="4" t="s">
        <v>358</v>
      </c>
    </row>
    <row r="28" spans="1:9">
      <c r="A28" s="3" t="s">
        <v>334</v>
      </c>
    </row>
    <row r="29" spans="1:9">
      <c r="A29" s="4" t="s">
        <v>359</v>
      </c>
      <c r="B29" s="5" t="n">
        <v>288000</v>
      </c>
      <c r="C29" s="5" t="n">
        <v>382693</v>
      </c>
      <c r="E29" s="5" t="n">
        <v>417377</v>
      </c>
    </row>
    <row r="30" spans="1:9">
      <c r="A30" s="4" t="s">
        <v>360</v>
      </c>
    </row>
    <row r="31" spans="1:9">
      <c r="A31" s="3" t="s">
        <v>334</v>
      </c>
    </row>
    <row r="32" spans="1:9">
      <c r="A32" s="4" t="s">
        <v>359</v>
      </c>
      <c r="B32" s="5" t="n">
        <v>382693</v>
      </c>
      <c r="C32" s="5" t="n">
        <v>381487</v>
      </c>
      <c r="E32" s="5" t="n">
        <v>382693</v>
      </c>
    </row>
    <row r="33" spans="1:9">
      <c r="A33" s="4" t="s">
        <v>361</v>
      </c>
    </row>
    <row r="34" spans="1:9">
      <c r="A34" s="3" t="s">
        <v>334</v>
      </c>
    </row>
    <row r="35" spans="1:9">
      <c r="A35" s="4" t="s">
        <v>362</v>
      </c>
      <c r="B35" s="6" t="n">
        <v>-100</v>
      </c>
      <c r="C35" s="6" t="n">
        <v>300</v>
      </c>
      <c r="E35" s="6" t="n">
        <v>-200</v>
      </c>
    </row>
    <row r="36" spans="1:9">
      <c r="A36" s="4" t="s">
        <v>363</v>
      </c>
    </row>
    <row r="37" spans="1:9">
      <c r="A37" s="3" t="s">
        <v>334</v>
      </c>
    </row>
    <row r="38" spans="1:9">
      <c r="A38" s="4" t="s">
        <v>362</v>
      </c>
      <c r="B38" s="5" t="n">
        <v>-300</v>
      </c>
      <c r="C38" s="6" t="n">
        <v>100</v>
      </c>
      <c r="E38" s="6" t="n">
        <v>100</v>
      </c>
    </row>
    <row r="39" spans="1:9">
      <c r="A39" s="4" t="s">
        <v>364</v>
      </c>
    </row>
    <row r="40" spans="1:9">
      <c r="A40" s="3" t="s">
        <v>334</v>
      </c>
    </row>
    <row r="41" spans="1:9">
      <c r="A41" s="4" t="s">
        <v>349</v>
      </c>
      <c r="B41" s="6" t="n">
        <v>800</v>
      </c>
    </row>
    <row r="42" spans="1:9">
      <c r="A42" s="4" t="s">
        <v>365</v>
      </c>
    </row>
    <row r="43" spans="1:9">
      <c r="A43" s="3" t="s">
        <v>334</v>
      </c>
    </row>
    <row r="44" spans="1:9">
      <c r="A44" s="4" t="s">
        <v>366</v>
      </c>
      <c r="B44" s="4" t="s">
        <v>367</v>
      </c>
    </row>
    <row r="45" spans="1:9">
      <c r="A45" s="4" t="s">
        <v>368</v>
      </c>
      <c r="B45" s="4" t="s">
        <v>369</v>
      </c>
    </row>
    <row r="46" spans="1:9">
      <c r="A46" s="4" t="s">
        <v>370</v>
      </c>
      <c r="G46" s="5" t="n">
        <v>82000</v>
      </c>
    </row>
    <row r="47" spans="1:9">
      <c r="A47" s="4" t="s">
        <v>371</v>
      </c>
      <c r="G47" s="5" t="n">
        <v>73000</v>
      </c>
    </row>
    <row r="48" spans="1:9">
      <c r="A48" s="4" t="s">
        <v>372</v>
      </c>
    </row>
    <row r="49" spans="1:9">
      <c r="A49" s="3" t="s">
        <v>334</v>
      </c>
    </row>
    <row r="50" spans="1:9">
      <c r="A50" s="4" t="s">
        <v>366</v>
      </c>
      <c r="B50" s="4" t="s">
        <v>373</v>
      </c>
    </row>
    <row r="51" spans="1:9">
      <c r="A51" s="4" t="s">
        <v>368</v>
      </c>
      <c r="B51" s="4" t="s">
        <v>374</v>
      </c>
    </row>
    <row r="52" spans="1:9">
      <c r="A52" s="4" t="s">
        <v>370</v>
      </c>
      <c r="G52" s="5" t="n">
        <v>74000</v>
      </c>
    </row>
    <row r="53" spans="1:9">
      <c r="A53" s="4" t="s">
        <v>371</v>
      </c>
      <c r="G53" s="6" t="n">
        <v>65000</v>
      </c>
    </row>
    <row r="54" spans="1:9"/>
    <row r="55" spans="1:9">
      <c r="A55" s="4" t="s">
        <v>40</v>
      </c>
      <c r="B55" s="4" t="s">
        <v>69</v>
      </c>
    </row>
  </sheetData>
  <mergeCells count="6">
    <mergeCell ref="A1:A2"/>
    <mergeCell ref="B1:F1"/>
    <mergeCell ref="C2:D2"/>
    <mergeCell ref="E2:F2"/>
    <mergeCell ref="A54:I54"/>
    <mergeCell ref="B55:I5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6"/>
    <col customWidth="1" max="2" min="2" width="49"/>
  </cols>
  <sheetData>
    <row r="1" spans="1:2">
      <c r="A1" s="1" t="s">
        <v>375</v>
      </c>
      <c r="B1" s="2" t="s">
        <v>1</v>
      </c>
    </row>
    <row r="2" spans="1:2">
      <c r="B2" s="2" t="s">
        <v>36</v>
      </c>
    </row>
    <row r="3" spans="1:2">
      <c r="A3" s="4" t="s">
        <v>376</v>
      </c>
    </row>
    <row r="4" spans="1:2">
      <c r="A4" s="3" t="s">
        <v>377</v>
      </c>
    </row>
    <row r="5" spans="1:2">
      <c r="A5" s="4" t="s">
        <v>378</v>
      </c>
      <c r="B5" s="4" t="s">
        <v>379</v>
      </c>
    </row>
    <row r="6" spans="1:2">
      <c r="A6" s="4" t="s">
        <v>380</v>
      </c>
    </row>
    <row r="7" spans="1:2">
      <c r="A7" s="3" t="s">
        <v>377</v>
      </c>
    </row>
    <row r="8" spans="1:2">
      <c r="A8" s="4" t="s">
        <v>381</v>
      </c>
      <c r="B8" s="4" t="s">
        <v>382</v>
      </c>
    </row>
    <row r="9" spans="1:2">
      <c r="A9" s="4" t="s">
        <v>383</v>
      </c>
    </row>
    <row r="10" spans="1:2">
      <c r="A10" s="3" t="s">
        <v>377</v>
      </c>
    </row>
    <row r="11" spans="1:2">
      <c r="A11" s="4" t="s">
        <v>381</v>
      </c>
      <c r="B11" s="4" t="s">
        <v>384</v>
      </c>
    </row>
    <row r="12" spans="1:2">
      <c r="A12" s="4" t="s">
        <v>385</v>
      </c>
    </row>
    <row r="13" spans="1:2">
      <c r="A13" s="3" t="s">
        <v>377</v>
      </c>
    </row>
    <row r="14" spans="1:2">
      <c r="A14" s="4" t="s">
        <v>381</v>
      </c>
      <c r="B14" s="4" t="s">
        <v>343</v>
      </c>
    </row>
    <row r="15" spans="1:2">
      <c r="A15" s="4" t="s">
        <v>386</v>
      </c>
    </row>
    <row r="16" spans="1:2">
      <c r="A16" s="3" t="s">
        <v>377</v>
      </c>
    </row>
    <row r="17" spans="1:2">
      <c r="A17" s="4" t="s">
        <v>381</v>
      </c>
      <c r="B17" s="4" t="s">
        <v>387</v>
      </c>
    </row>
    <row r="18" spans="1:2">
      <c r="A18" s="4" t="s">
        <v>388</v>
      </c>
    </row>
    <row r="19" spans="1:2">
      <c r="A19" s="3" t="s">
        <v>377</v>
      </c>
    </row>
    <row r="20" spans="1:2">
      <c r="A20" s="4" t="s">
        <v>381</v>
      </c>
      <c r="B20" s="4" t="s">
        <v>389</v>
      </c>
    </row>
    <row r="21" spans="1:2">
      <c r="A21" s="4" t="s">
        <v>390</v>
      </c>
    </row>
    <row r="22" spans="1:2">
      <c r="A22" s="3" t="s">
        <v>377</v>
      </c>
    </row>
    <row r="23" spans="1:2">
      <c r="A23" s="4" t="s">
        <v>381</v>
      </c>
      <c r="B23"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4"/>
    <col customWidth="1" max="5" min="5" width="14"/>
    <col customWidth="1" max="6" min="6" width="4"/>
  </cols>
  <sheetData>
    <row r="1" spans="1:6">
      <c r="A1" s="1" t="s">
        <v>391</v>
      </c>
      <c r="B1" s="2" t="s">
        <v>1</v>
      </c>
    </row>
    <row r="2" spans="1:6">
      <c r="B2" s="2" t="s">
        <v>36</v>
      </c>
      <c r="C2" s="2" t="s">
        <v>37</v>
      </c>
      <c r="D2" s="2" t="s">
        <v>40</v>
      </c>
      <c r="E2" s="2" t="s">
        <v>78</v>
      </c>
      <c r="F2" s="2" t="s">
        <v>40</v>
      </c>
    </row>
    <row r="3" spans="1:6">
      <c r="A3" s="3" t="s">
        <v>392</v>
      </c>
    </row>
    <row r="4" spans="1:6">
      <c r="A4" s="4" t="s">
        <v>97</v>
      </c>
      <c r="B4" s="6" t="n">
        <v>-18686</v>
      </c>
      <c r="C4" s="6" t="n">
        <v>14095</v>
      </c>
      <c r="E4" s="6" t="n">
        <v>7075</v>
      </c>
    </row>
    <row r="5" spans="1:6">
      <c r="A5" s="4" t="s">
        <v>92</v>
      </c>
      <c r="B5" s="6" t="n">
        <v>-18305</v>
      </c>
      <c r="C5" s="6" t="n">
        <v>-21995</v>
      </c>
      <c r="E5" s="6" t="n">
        <v>-8859</v>
      </c>
    </row>
    <row r="6" spans="1:6">
      <c r="A6" s="3" t="s">
        <v>393</v>
      </c>
    </row>
    <row r="7" spans="1:6">
      <c r="A7" s="4" t="s">
        <v>394</v>
      </c>
      <c r="B7" s="5" t="n">
        <v>17961</v>
      </c>
      <c r="C7" s="5" t="n">
        <v>17961</v>
      </c>
      <c r="E7" s="5" t="n">
        <v>17961</v>
      </c>
    </row>
    <row r="8" spans="1:6">
      <c r="A8" s="4" t="s">
        <v>395</v>
      </c>
      <c r="B8" s="7" t="n">
        <v>-1.04</v>
      </c>
      <c r="C8" s="7" t="n">
        <v>0.78</v>
      </c>
      <c r="E8" s="7" t="n">
        <v>0.39</v>
      </c>
    </row>
    <row r="9" spans="1:6">
      <c r="A9" s="4" t="s">
        <v>396</v>
      </c>
      <c r="B9" s="7" t="n">
        <v>-1.02</v>
      </c>
      <c r="C9" s="7" t="n">
        <v>-1.22</v>
      </c>
      <c r="E9" s="7" t="n">
        <v>-0.49</v>
      </c>
    </row>
    <row r="10" spans="1:6">
      <c r="A10" s="3" t="s">
        <v>392</v>
      </c>
    </row>
    <row r="11" spans="1:6">
      <c r="A11" s="4" t="s">
        <v>97</v>
      </c>
      <c r="B11" s="6" t="n">
        <v>-18686</v>
      </c>
      <c r="C11" s="6" t="n">
        <v>14095</v>
      </c>
      <c r="E11" s="6" t="n">
        <v>7075</v>
      </c>
    </row>
    <row r="12" spans="1:6">
      <c r="A12" s="4" t="s">
        <v>397</v>
      </c>
      <c r="B12" s="6" t="n">
        <v>-18305</v>
      </c>
      <c r="C12" s="6" t="n">
        <v>-21995</v>
      </c>
      <c r="E12" s="6" t="n">
        <v>-8859</v>
      </c>
    </row>
    <row r="13" spans="1:6">
      <c r="A13" s="3" t="s">
        <v>393</v>
      </c>
    </row>
    <row r="14" spans="1:6">
      <c r="A14" s="4" t="s">
        <v>394</v>
      </c>
      <c r="B14" s="5" t="n">
        <v>17961</v>
      </c>
      <c r="C14" s="5" t="n">
        <v>17961</v>
      </c>
      <c r="E14" s="5" t="n">
        <v>17961</v>
      </c>
    </row>
    <row r="15" spans="1:6">
      <c r="A15" s="4" t="s">
        <v>398</v>
      </c>
      <c r="B15" s="5" t="n">
        <v>0</v>
      </c>
      <c r="C15" s="5" t="n">
        <v>432</v>
      </c>
      <c r="E15" s="5" t="n">
        <v>457</v>
      </c>
    </row>
    <row r="16" spans="1:6">
      <c r="A16" s="4" t="s">
        <v>399</v>
      </c>
      <c r="B16" s="5" t="n">
        <v>17961</v>
      </c>
      <c r="C16" s="5" t="n">
        <v>18393</v>
      </c>
      <c r="E16" s="5" t="n">
        <v>18418</v>
      </c>
    </row>
    <row r="17" spans="1:6">
      <c r="A17" s="4" t="s">
        <v>400</v>
      </c>
      <c r="B17" s="7" t="n">
        <v>-1.04</v>
      </c>
      <c r="C17" s="7" t="n">
        <v>0.77</v>
      </c>
      <c r="E17" s="7" t="n">
        <v>0.38</v>
      </c>
    </row>
    <row r="18" spans="1:6">
      <c r="A18" s="4" t="s">
        <v>401</v>
      </c>
      <c r="B18" s="7" t="n">
        <v>-1.02</v>
      </c>
      <c r="C18" s="7" t="n">
        <v>-1.2</v>
      </c>
      <c r="E18" s="7" t="n">
        <v>-0.48</v>
      </c>
    </row>
    <row r="19" spans="1:6"/>
    <row r="20" spans="1:6">
      <c r="A20" s="4" t="s">
        <v>40</v>
      </c>
      <c r="B20" s="4" t="s">
        <v>69</v>
      </c>
    </row>
  </sheetData>
  <mergeCells count="36">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A19:F19"/>
    <mergeCell ref="B20:F2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4"/>
  </cols>
  <sheetData>
    <row r="1" spans="1:4">
      <c r="A1" s="1" t="s">
        <v>402</v>
      </c>
      <c r="B1" s="2" t="s">
        <v>36</v>
      </c>
      <c r="C1" s="2" t="s">
        <v>37</v>
      </c>
      <c r="D1" s="2" t="s">
        <v>40</v>
      </c>
    </row>
    <row r="2" spans="1:4">
      <c r="A2" s="4" t="s">
        <v>43</v>
      </c>
      <c r="B2" s="6" t="n">
        <v>2142</v>
      </c>
      <c r="C2" s="6" t="n">
        <v>4929</v>
      </c>
    </row>
    <row r="3" spans="1:4">
      <c r="A3" s="4" t="s">
        <v>53</v>
      </c>
      <c r="B3" s="5" t="n">
        <v>9657</v>
      </c>
      <c r="C3" s="6" t="n">
        <v>7496</v>
      </c>
    </row>
    <row r="4" spans="1:4">
      <c r="A4" s="4" t="s">
        <v>403</v>
      </c>
    </row>
    <row r="5" spans="1:4">
      <c r="A5" s="4" t="s">
        <v>43</v>
      </c>
      <c r="B5" s="5" t="n">
        <v>1907</v>
      </c>
    </row>
    <row r="6" spans="1:4">
      <c r="A6" s="4" t="s">
        <v>53</v>
      </c>
      <c r="B6" s="5" t="n">
        <v>9422</v>
      </c>
    </row>
    <row r="7" spans="1:4">
      <c r="A7" s="4" t="s">
        <v>404</v>
      </c>
    </row>
    <row r="8" spans="1:4">
      <c r="A8" s="4" t="s">
        <v>43</v>
      </c>
      <c r="B8" s="5" t="n">
        <v>235</v>
      </c>
    </row>
    <row r="9" spans="1:4">
      <c r="A9" s="4" t="s">
        <v>53</v>
      </c>
      <c r="B9" s="6" t="n">
        <v>235</v>
      </c>
    </row>
    <row r="10" spans="1:4"/>
    <row r="11" spans="1:4">
      <c r="A11" s="4" t="s">
        <v>40</v>
      </c>
      <c r="B11" s="4" t="s">
        <v>69</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4"/>
  </cols>
  <sheetData>
    <row r="1" spans="1:4">
      <c r="A1" s="1" t="s">
        <v>405</v>
      </c>
      <c r="B1" s="2" t="s">
        <v>36</v>
      </c>
      <c r="C1" s="2" t="s">
        <v>37</v>
      </c>
      <c r="D1" s="2" t="s">
        <v>40</v>
      </c>
    </row>
    <row r="2" spans="1:4">
      <c r="A2" s="3" t="s">
        <v>181</v>
      </c>
    </row>
    <row r="3" spans="1:4">
      <c r="A3" s="4" t="s">
        <v>406</v>
      </c>
      <c r="B3" s="6" t="n">
        <v>1268</v>
      </c>
      <c r="C3" s="6" t="n">
        <v>1485</v>
      </c>
    </row>
    <row r="4" spans="1:4">
      <c r="A4" s="4" t="s">
        <v>407</v>
      </c>
      <c r="B4" s="5" t="n">
        <v>2269</v>
      </c>
      <c r="C4" s="5" t="n">
        <v>4360</v>
      </c>
    </row>
    <row r="5" spans="1:4">
      <c r="A5" s="4" t="s">
        <v>113</v>
      </c>
      <c r="B5" s="6" t="n">
        <v>3537</v>
      </c>
      <c r="C5" s="6" t="n">
        <v>5845</v>
      </c>
    </row>
    <row r="6" spans="1:4"/>
    <row r="7" spans="1:4">
      <c r="A7" s="4" t="s">
        <v>40</v>
      </c>
      <c r="B7" s="4" t="s">
        <v>69</v>
      </c>
    </row>
  </sheetData>
  <mergeCells count="6">
    <mergeCell ref="C2:D2"/>
    <mergeCell ref="C3:D3"/>
    <mergeCell ref="C4:D4"/>
    <mergeCell ref="C5:D5"/>
    <mergeCell ref="A6:D6"/>
    <mergeCell ref="B7:D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 customWidth="1" max="5" min="5" width="4"/>
    <col customWidth="1" max="6" min="6" width="14"/>
    <col customWidth="1" max="7" min="7" width="4"/>
  </cols>
  <sheetData>
    <row r="1" spans="1:7">
      <c r="A1" s="1" t="s">
        <v>408</v>
      </c>
      <c r="C1" s="2" t="s">
        <v>1</v>
      </c>
    </row>
    <row r="2" spans="1:7">
      <c r="C2" s="2" t="s">
        <v>36</v>
      </c>
      <c r="D2" s="2" t="s">
        <v>37</v>
      </c>
      <c r="F2" s="2" t="s">
        <v>78</v>
      </c>
    </row>
    <row r="3" spans="1:7">
      <c r="A3" s="3" t="s">
        <v>181</v>
      </c>
    </row>
    <row r="4" spans="1:7">
      <c r="A4" s="4" t="s">
        <v>409</v>
      </c>
      <c r="B4" s="4" t="s">
        <v>40</v>
      </c>
      <c r="C4" s="6" t="n">
        <v>513</v>
      </c>
      <c r="D4" s="6" t="n">
        <v>286</v>
      </c>
      <c r="F4" s="6" t="n">
        <v>220</v>
      </c>
    </row>
    <row r="5" spans="1:7">
      <c r="A5" s="4" t="s">
        <v>410</v>
      </c>
      <c r="C5" s="5" t="n">
        <v>170</v>
      </c>
      <c r="D5" s="5" t="n">
        <v>227</v>
      </c>
      <c r="F5" s="5" t="n">
        <v>81</v>
      </c>
    </row>
    <row r="6" spans="1:7">
      <c r="A6" s="4" t="s">
        <v>411</v>
      </c>
      <c r="C6" s="5" t="n">
        <v>-249</v>
      </c>
      <c r="F6" s="5" t="n">
        <v>-15</v>
      </c>
    </row>
    <row r="7" spans="1:7">
      <c r="A7" s="4" t="s">
        <v>412</v>
      </c>
      <c r="C7" s="6" t="n">
        <v>434</v>
      </c>
      <c r="D7" s="6" t="n">
        <v>513</v>
      </c>
      <c r="E7" s="4" t="s">
        <v>40</v>
      </c>
      <c r="F7" s="6" t="n">
        <v>286</v>
      </c>
      <c r="G7" s="4" t="s">
        <v>40</v>
      </c>
    </row>
    <row r="8" spans="1:7"/>
    <row r="9" spans="1:7">
      <c r="A9" s="4" t="s">
        <v>40</v>
      </c>
      <c r="B9" s="4" t="s">
        <v>69</v>
      </c>
    </row>
  </sheetData>
  <mergeCells count="6">
    <mergeCell ref="A1:B2"/>
    <mergeCell ref="C1:G1"/>
    <mergeCell ref="D2:E2"/>
    <mergeCell ref="F2:G2"/>
    <mergeCell ref="A8:F8"/>
    <mergeCell ref="B9:F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13</v>
      </c>
      <c r="B1" s="2" t="s">
        <v>1</v>
      </c>
    </row>
    <row r="2" spans="1:3">
      <c r="B2" s="2" t="s">
        <v>36</v>
      </c>
      <c r="C2" s="2" t="s">
        <v>37</v>
      </c>
    </row>
    <row r="3" spans="1:3">
      <c r="A3" s="3" t="s">
        <v>414</v>
      </c>
    </row>
    <row r="4" spans="1:3">
      <c r="A4" s="4" t="s">
        <v>415</v>
      </c>
      <c r="B4" s="4" t="s">
        <v>416</v>
      </c>
    </row>
    <row r="5" spans="1:3">
      <c r="A5" s="4" t="s">
        <v>417</v>
      </c>
      <c r="B5" s="9" t="n">
        <v>1.3</v>
      </c>
      <c r="C5" s="9" t="n">
        <v>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4"/>
  </cols>
  <sheetData>
    <row r="1" spans="1:4">
      <c r="A1" s="1" t="s">
        <v>418</v>
      </c>
      <c r="B1" s="2" t="s">
        <v>36</v>
      </c>
      <c r="C1" s="2" t="s">
        <v>37</v>
      </c>
      <c r="D1" s="2" t="s">
        <v>40</v>
      </c>
    </row>
    <row r="2" spans="1:4">
      <c r="A2" s="3" t="s">
        <v>183</v>
      </c>
    </row>
    <row r="3" spans="1:4">
      <c r="A3" s="4" t="s">
        <v>419</v>
      </c>
      <c r="B3" s="6" t="n">
        <v>2064</v>
      </c>
      <c r="C3" s="6" t="n">
        <v>3843</v>
      </c>
    </row>
    <row r="4" spans="1:4">
      <c r="A4" s="4" t="s">
        <v>420</v>
      </c>
      <c r="B4" s="5" t="n">
        <v>89477</v>
      </c>
      <c r="C4" s="5" t="n">
        <v>80984</v>
      </c>
    </row>
    <row r="5" spans="1:4">
      <c r="A5" s="4" t="s">
        <v>421</v>
      </c>
      <c r="B5" s="6" t="n">
        <v>91541</v>
      </c>
      <c r="C5" s="6" t="n">
        <v>84827</v>
      </c>
    </row>
    <row r="6" spans="1:4"/>
    <row r="7" spans="1:4">
      <c r="A7" s="4" t="s">
        <v>40</v>
      </c>
      <c r="B7" s="4" t="s">
        <v>69</v>
      </c>
    </row>
  </sheetData>
  <mergeCells count="6">
    <mergeCell ref="C2:D2"/>
    <mergeCell ref="C3:D3"/>
    <mergeCell ref="C4:D4"/>
    <mergeCell ref="C5:D5"/>
    <mergeCell ref="A6:D6"/>
    <mergeCell ref="B7:D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 customWidth="1" max="5" min="5" width="4"/>
    <col customWidth="1" max="6" min="6" width="14"/>
    <col customWidth="1" max="7" min="7" width="4"/>
  </cols>
  <sheetData>
    <row r="1" spans="1:7">
      <c r="A1" s="1" t="s">
        <v>422</v>
      </c>
      <c r="C1" s="2" t="s">
        <v>1</v>
      </c>
    </row>
    <row r="2" spans="1:7">
      <c r="C2" s="2" t="s">
        <v>36</v>
      </c>
      <c r="D2" s="2" t="s">
        <v>37</v>
      </c>
      <c r="F2" s="2" t="s">
        <v>78</v>
      </c>
    </row>
    <row r="3" spans="1:7">
      <c r="A3" s="3" t="s">
        <v>183</v>
      </c>
    </row>
    <row r="4" spans="1:7">
      <c r="A4" s="4" t="s">
        <v>409</v>
      </c>
      <c r="B4" s="4" t="s">
        <v>40</v>
      </c>
      <c r="C4" s="6" t="n">
        <v>1919</v>
      </c>
      <c r="D4" s="6" t="n">
        <v>1781</v>
      </c>
      <c r="F4" s="6" t="n">
        <v>2217</v>
      </c>
    </row>
    <row r="5" spans="1:7">
      <c r="A5" s="4" t="s">
        <v>423</v>
      </c>
      <c r="C5" s="5" t="n">
        <v>647</v>
      </c>
      <c r="D5" s="5" t="n">
        <v>763</v>
      </c>
      <c r="F5" s="5" t="n">
        <v>397</v>
      </c>
    </row>
    <row r="6" spans="1:7">
      <c r="A6" s="4" t="s">
        <v>424</v>
      </c>
      <c r="C6" s="5" t="n">
        <v>-671</v>
      </c>
      <c r="D6" s="5" t="n">
        <v>-625</v>
      </c>
      <c r="F6" s="5" t="n">
        <v>-833</v>
      </c>
    </row>
    <row r="7" spans="1:7">
      <c r="A7" s="4" t="s">
        <v>412</v>
      </c>
      <c r="C7" s="6" t="n">
        <v>1895</v>
      </c>
      <c r="D7" s="6" t="n">
        <v>1919</v>
      </c>
      <c r="E7" s="4" t="s">
        <v>40</v>
      </c>
      <c r="F7" s="6" t="n">
        <v>1781</v>
      </c>
      <c r="G7" s="4" t="s">
        <v>40</v>
      </c>
    </row>
    <row r="8" spans="1:7"/>
    <row r="9" spans="1:7">
      <c r="A9" s="4" t="s">
        <v>40</v>
      </c>
      <c r="B9" s="4" t="s">
        <v>69</v>
      </c>
    </row>
  </sheetData>
  <mergeCells count="6">
    <mergeCell ref="A1:B2"/>
    <mergeCell ref="C1:G1"/>
    <mergeCell ref="D2:E2"/>
    <mergeCell ref="F2:G2"/>
    <mergeCell ref="A8:F8"/>
    <mergeCell ref="B9:F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03</v>
      </c>
      <c r="C1" s="2" t="s">
        <v>1</v>
      </c>
    </row>
    <row r="2" spans="1:7">
      <c r="C2" s="2" t="s">
        <v>36</v>
      </c>
      <c r="D2" s="2" t="s">
        <v>37</v>
      </c>
      <c r="E2" s="2" t="s">
        <v>40</v>
      </c>
      <c r="F2" s="2" t="s">
        <v>78</v>
      </c>
      <c r="G2" s="2" t="s">
        <v>40</v>
      </c>
    </row>
    <row r="3" spans="1:7">
      <c r="A3" s="3" t="s">
        <v>104</v>
      </c>
    </row>
    <row r="4" spans="1:7">
      <c r="A4" s="4" t="s">
        <v>97</v>
      </c>
      <c r="C4" s="6" t="n">
        <v>-18686</v>
      </c>
      <c r="D4" s="6" t="n">
        <v>14095</v>
      </c>
      <c r="F4" s="6" t="n">
        <v>7075</v>
      </c>
    </row>
    <row r="5" spans="1:7">
      <c r="A5" s="3" t="s">
        <v>105</v>
      </c>
    </row>
    <row r="6" spans="1:7">
      <c r="A6" s="4" t="s">
        <v>106</v>
      </c>
      <c r="B6" s="4" t="s">
        <v>107</v>
      </c>
      <c r="C6" s="5" t="n">
        <v>-86</v>
      </c>
      <c r="D6" s="5" t="n">
        <v>907</v>
      </c>
      <c r="F6" s="5" t="n">
        <v>10</v>
      </c>
    </row>
    <row r="7" spans="1:7">
      <c r="A7" s="4" t="s">
        <v>108</v>
      </c>
      <c r="C7" s="6" t="n">
        <v>-18772</v>
      </c>
      <c r="D7" s="6" t="n">
        <v>15002</v>
      </c>
      <c r="F7" s="6" t="n">
        <v>7085</v>
      </c>
    </row>
    <row r="8" spans="1:7"/>
    <row r="9" spans="1:7">
      <c r="A9" s="4" t="s">
        <v>40</v>
      </c>
      <c r="B9" s="4" t="s">
        <v>69</v>
      </c>
    </row>
    <row r="10" spans="1:7">
      <c r="A10" s="4" t="s">
        <v>62</v>
      </c>
      <c r="B10" s="4" t="s">
        <v>109</v>
      </c>
    </row>
    <row r="11" spans="1:7">
      <c r="A11" s="4" t="s">
        <v>110</v>
      </c>
      <c r="B11" s="4" t="s">
        <v>111</v>
      </c>
    </row>
  </sheetData>
  <mergeCells count="16">
    <mergeCell ref="A1:B2"/>
    <mergeCell ref="C1:G1"/>
    <mergeCell ref="D3:E3"/>
    <mergeCell ref="F3:G3"/>
    <mergeCell ref="D4:E4"/>
    <mergeCell ref="F4:G4"/>
    <mergeCell ref="D5:E5"/>
    <mergeCell ref="F5:G5"/>
    <mergeCell ref="D6:E6"/>
    <mergeCell ref="F6:G6"/>
    <mergeCell ref="D7:E7"/>
    <mergeCell ref="F7:G7"/>
    <mergeCell ref="A8:F8"/>
    <mergeCell ref="B9:F9"/>
    <mergeCell ref="B10:F10"/>
    <mergeCell ref="B11:F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4"/>
  </cols>
  <sheetData>
    <row r="1" spans="1:4">
      <c r="A1" s="1" t="s">
        <v>425</v>
      </c>
      <c r="B1" s="2" t="s">
        <v>36</v>
      </c>
      <c r="C1" s="2" t="s">
        <v>37</v>
      </c>
    </row>
    <row r="2" spans="1:4">
      <c r="A2" s="3" t="s">
        <v>377</v>
      </c>
    </row>
    <row r="3" spans="1:4">
      <c r="A3" s="4" t="s">
        <v>426</v>
      </c>
      <c r="B3" s="6" t="n">
        <v>59392</v>
      </c>
      <c r="C3" s="6" t="n">
        <v>51045</v>
      </c>
      <c r="D3" s="4" t="s">
        <v>40</v>
      </c>
    </row>
    <row r="4" spans="1:4">
      <c r="A4" s="4" t="s">
        <v>427</v>
      </c>
      <c r="B4" s="5" t="n">
        <v>-29665</v>
      </c>
      <c r="C4" s="5" t="n">
        <v>-31619</v>
      </c>
      <c r="D4" s="4" t="s">
        <v>40</v>
      </c>
    </row>
    <row r="5" spans="1:4">
      <c r="A5" s="4" t="s">
        <v>428</v>
      </c>
      <c r="B5" s="5" t="n">
        <v>29727</v>
      </c>
      <c r="C5" s="5" t="n">
        <v>19426</v>
      </c>
      <c r="D5" s="4" t="s">
        <v>40</v>
      </c>
    </row>
    <row r="6" spans="1:4">
      <c r="A6" s="4" t="s">
        <v>376</v>
      </c>
    </row>
    <row r="7" spans="1:4">
      <c r="A7" s="3" t="s">
        <v>377</v>
      </c>
    </row>
    <row r="8" spans="1:4">
      <c r="A8" s="4" t="s">
        <v>426</v>
      </c>
      <c r="B8" s="5" t="n">
        <v>33745</v>
      </c>
      <c r="C8" s="5" t="n">
        <v>31056</v>
      </c>
      <c r="D8" s="4" t="s">
        <v>40</v>
      </c>
    </row>
    <row r="9" spans="1:4">
      <c r="A9" s="4" t="s">
        <v>427</v>
      </c>
      <c r="B9" s="5" t="n">
        <v>-5800</v>
      </c>
      <c r="C9" s="5" t="n">
        <v>-9700</v>
      </c>
    </row>
    <row r="10" spans="1:4">
      <c r="A10" s="4" t="s">
        <v>429</v>
      </c>
    </row>
    <row r="11" spans="1:4">
      <c r="A11" s="3" t="s">
        <v>377</v>
      </c>
    </row>
    <row r="12" spans="1:4">
      <c r="A12" s="4" t="s">
        <v>426</v>
      </c>
      <c r="B12" s="5" t="n">
        <v>13269</v>
      </c>
      <c r="C12" s="5" t="n">
        <v>7185</v>
      </c>
      <c r="D12" s="4" t="s">
        <v>40</v>
      </c>
    </row>
    <row r="13" spans="1:4">
      <c r="A13" s="4" t="s">
        <v>430</v>
      </c>
    </row>
    <row r="14" spans="1:4">
      <c r="A14" s="3" t="s">
        <v>377</v>
      </c>
    </row>
    <row r="15" spans="1:4">
      <c r="A15" s="4" t="s">
        <v>426</v>
      </c>
      <c r="B15" s="6" t="n">
        <v>12378</v>
      </c>
      <c r="C15" s="6" t="n">
        <v>12804</v>
      </c>
      <c r="D15" s="4" t="s">
        <v>40</v>
      </c>
    </row>
    <row r="16" spans="1:4"/>
    <row r="17" spans="1:4">
      <c r="A17" s="4" t="s">
        <v>40</v>
      </c>
      <c r="B17" s="4" t="s">
        <v>69</v>
      </c>
    </row>
  </sheetData>
  <mergeCells count="3">
    <mergeCell ref="C1:D1"/>
    <mergeCell ref="A16:D16"/>
    <mergeCell ref="B17:D1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4"/>
  </cols>
  <sheetData>
    <row r="1" spans="1:4">
      <c r="A1" s="1" t="s">
        <v>431</v>
      </c>
      <c r="B1" s="2" t="s">
        <v>36</v>
      </c>
      <c r="C1" s="2" t="s">
        <v>37</v>
      </c>
    </row>
    <row r="2" spans="1:4">
      <c r="A2" s="3" t="s">
        <v>377</v>
      </c>
    </row>
    <row r="3" spans="1:4">
      <c r="A3" s="4" t="s">
        <v>432</v>
      </c>
      <c r="B3" s="6" t="n">
        <v>59392</v>
      </c>
      <c r="C3" s="6" t="n">
        <v>51045</v>
      </c>
      <c r="D3" s="4" t="s">
        <v>40</v>
      </c>
    </row>
    <row r="4" spans="1:4">
      <c r="A4" s="4" t="s">
        <v>433</v>
      </c>
      <c r="B4" s="5" t="n">
        <v>29665</v>
      </c>
      <c r="C4" s="5" t="n">
        <v>31619</v>
      </c>
      <c r="D4" s="4" t="s">
        <v>40</v>
      </c>
    </row>
    <row r="5" spans="1:4">
      <c r="A5" s="4" t="s">
        <v>434</v>
      </c>
    </row>
    <row r="6" spans="1:4">
      <c r="A6" s="3" t="s">
        <v>377</v>
      </c>
    </row>
    <row r="7" spans="1:4">
      <c r="A7" s="4" t="s">
        <v>432</v>
      </c>
      <c r="B7" s="5" t="n">
        <v>1100</v>
      </c>
      <c r="C7" s="5" t="n">
        <v>700</v>
      </c>
    </row>
    <row r="8" spans="1:4">
      <c r="A8" s="4" t="s">
        <v>435</v>
      </c>
      <c r="B8" s="5" t="n">
        <v>1100</v>
      </c>
      <c r="C8" s="5" t="n">
        <v>900</v>
      </c>
    </row>
    <row r="9" spans="1:4">
      <c r="A9" s="4" t="s">
        <v>376</v>
      </c>
    </row>
    <row r="10" spans="1:4">
      <c r="A10" s="3" t="s">
        <v>377</v>
      </c>
    </row>
    <row r="11" spans="1:4">
      <c r="A11" s="4" t="s">
        <v>432</v>
      </c>
      <c r="B11" s="5" t="n">
        <v>33745</v>
      </c>
      <c r="C11" s="5" t="n">
        <v>31056</v>
      </c>
      <c r="D11" s="4" t="s">
        <v>40</v>
      </c>
    </row>
    <row r="12" spans="1:4">
      <c r="A12" s="4" t="s">
        <v>433</v>
      </c>
      <c r="B12" s="6" t="n">
        <v>5800</v>
      </c>
      <c r="C12" s="6" t="n">
        <v>9700</v>
      </c>
    </row>
    <row r="13" spans="1:4"/>
    <row r="14" spans="1:4">
      <c r="A14" s="4" t="s">
        <v>40</v>
      </c>
      <c r="B14" s="4" t="s">
        <v>69</v>
      </c>
    </row>
  </sheetData>
  <mergeCells count="3">
    <mergeCell ref="C1:D1"/>
    <mergeCell ref="A13:D13"/>
    <mergeCell ref="B14:D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4"/>
  </cols>
  <sheetData>
    <row r="1" spans="1:9">
      <c r="A1" s="1" t="s">
        <v>436</v>
      </c>
      <c r="B1" s="2" t="s">
        <v>437</v>
      </c>
      <c r="C1" s="2" t="s">
        <v>438</v>
      </c>
      <c r="D1" s="2" t="s">
        <v>439</v>
      </c>
      <c r="E1" s="2" t="s">
        <v>440</v>
      </c>
      <c r="F1" s="2" t="s">
        <v>441</v>
      </c>
      <c r="G1" s="2" t="s">
        <v>442</v>
      </c>
      <c r="H1" s="2" t="s">
        <v>443</v>
      </c>
    </row>
    <row r="2" spans="1:9">
      <c r="A2" s="3" t="s">
        <v>444</v>
      </c>
    </row>
    <row r="3" spans="1:9">
      <c r="A3" s="4" t="s">
        <v>51</v>
      </c>
      <c r="D3" s="6" t="n">
        <v>47021</v>
      </c>
      <c r="H3" s="6" t="n">
        <v>36925</v>
      </c>
      <c r="I3" s="4" t="s">
        <v>40</v>
      </c>
    </row>
    <row r="4" spans="1:9">
      <c r="A4" s="4" t="s">
        <v>445</v>
      </c>
      <c r="D4" s="5" t="n">
        <v>47600</v>
      </c>
      <c r="H4" s="5" t="n">
        <v>37600</v>
      </c>
    </row>
    <row r="5" spans="1:9">
      <c r="A5" s="4" t="s">
        <v>446</v>
      </c>
      <c r="D5" s="5" t="n">
        <v>14400</v>
      </c>
      <c r="H5" s="5" t="n">
        <v>19900</v>
      </c>
    </row>
    <row r="6" spans="1:9">
      <c r="A6" s="4" t="s">
        <v>324</v>
      </c>
      <c r="H6" s="5" t="n">
        <v>8500</v>
      </c>
    </row>
    <row r="7" spans="1:9">
      <c r="A7" s="4" t="s">
        <v>447</v>
      </c>
      <c r="C7" s="4" t="s">
        <v>448</v>
      </c>
    </row>
    <row r="8" spans="1:9">
      <c r="A8" s="4" t="s">
        <v>449</v>
      </c>
      <c r="C8" s="4" t="s">
        <v>450</v>
      </c>
    </row>
    <row r="9" spans="1:9">
      <c r="A9" s="4" t="s">
        <v>451</v>
      </c>
      <c r="C9" s="6" t="n">
        <v>200</v>
      </c>
    </row>
    <row r="10" spans="1:9">
      <c r="A10" s="4" t="s">
        <v>452</v>
      </c>
      <c r="D10" s="6" t="n">
        <v>600</v>
      </c>
      <c r="H10" s="5" t="n">
        <v>700</v>
      </c>
    </row>
    <row r="11" spans="1:9">
      <c r="A11" s="4" t="s">
        <v>326</v>
      </c>
    </row>
    <row r="12" spans="1:9">
      <c r="A12" s="3" t="s">
        <v>444</v>
      </c>
    </row>
    <row r="13" spans="1:9">
      <c r="A13" s="4" t="s">
        <v>453</v>
      </c>
      <c r="B13" s="6" t="n">
        <v>8500</v>
      </c>
    </row>
    <row r="14" spans="1:9">
      <c r="A14" s="4" t="s">
        <v>454</v>
      </c>
      <c r="B14" s="6" t="n">
        <v>85000</v>
      </c>
    </row>
    <row r="15" spans="1:9">
      <c r="A15" s="4" t="s">
        <v>455</v>
      </c>
      <c r="B15" s="4" t="s">
        <v>456</v>
      </c>
    </row>
    <row r="16" spans="1:9">
      <c r="A16" s="4" t="s">
        <v>457</v>
      </c>
      <c r="B16" s="6" t="n">
        <v>13000</v>
      </c>
    </row>
    <row r="17" spans="1:9">
      <c r="A17" s="4" t="s">
        <v>324</v>
      </c>
      <c r="B17" s="6" t="n">
        <v>8500</v>
      </c>
      <c r="H17" s="6" t="n">
        <v>8500</v>
      </c>
    </row>
    <row r="18" spans="1:9">
      <c r="A18" s="4" t="s">
        <v>458</v>
      </c>
    </row>
    <row r="19" spans="1:9">
      <c r="A19" s="3" t="s">
        <v>444</v>
      </c>
    </row>
    <row r="20" spans="1:9">
      <c r="A20" s="4" t="s">
        <v>453</v>
      </c>
      <c r="G20" s="6" t="n">
        <v>8500</v>
      </c>
    </row>
    <row r="21" spans="1:9">
      <c r="A21" s="4" t="s">
        <v>459</v>
      </c>
      <c r="G21" s="4" t="s">
        <v>460</v>
      </c>
    </row>
    <row r="22" spans="1:9">
      <c r="A22" s="4" t="s">
        <v>461</v>
      </c>
      <c r="G22" s="6" t="n">
        <v>12500</v>
      </c>
    </row>
    <row r="23" spans="1:9">
      <c r="A23" s="4" t="s">
        <v>462</v>
      </c>
      <c r="E23" s="6" t="n">
        <v>4500</v>
      </c>
      <c r="F23" s="6" t="n">
        <v>9500</v>
      </c>
    </row>
    <row r="24" spans="1:9">
      <c r="A24" s="4" t="s">
        <v>324</v>
      </c>
      <c r="G24" s="6" t="n">
        <v>8500</v>
      </c>
    </row>
    <row r="25" spans="1:9">
      <c r="A25" s="4" t="s">
        <v>365</v>
      </c>
    </row>
    <row r="26" spans="1:9">
      <c r="A26" s="3" t="s">
        <v>444</v>
      </c>
    </row>
    <row r="27" spans="1:9">
      <c r="A27" s="4" t="s">
        <v>463</v>
      </c>
      <c r="C27" s="8" t="n">
        <v>1.1</v>
      </c>
    </row>
    <row r="28" spans="1:9">
      <c r="A28" s="4" t="s">
        <v>464</v>
      </c>
    </row>
    <row r="29" spans="1:9">
      <c r="A29" s="3" t="s">
        <v>444</v>
      </c>
    </row>
    <row r="30" spans="1:9">
      <c r="A30" s="4" t="s">
        <v>459</v>
      </c>
      <c r="B30" s="4" t="s">
        <v>465</v>
      </c>
    </row>
    <row r="31" spans="1:9">
      <c r="A31" s="4" t="s">
        <v>372</v>
      </c>
    </row>
    <row r="32" spans="1:9">
      <c r="A32" s="3" t="s">
        <v>444</v>
      </c>
    </row>
    <row r="33" spans="1:9">
      <c r="A33" s="4" t="s">
        <v>463</v>
      </c>
      <c r="C33" s="5" t="n">
        <v>1</v>
      </c>
    </row>
    <row r="34" spans="1:9">
      <c r="A34" s="4" t="s">
        <v>466</v>
      </c>
    </row>
    <row r="35" spans="1:9">
      <c r="A35" s="3" t="s">
        <v>444</v>
      </c>
    </row>
    <row r="36" spans="1:9">
      <c r="A36" s="4" t="s">
        <v>459</v>
      </c>
      <c r="B36" s="4" t="s">
        <v>467</v>
      </c>
    </row>
    <row r="37" spans="1:9"/>
    <row r="38" spans="1:9">
      <c r="A38" s="4" t="s">
        <v>40</v>
      </c>
      <c r="B38" s="4" t="s">
        <v>69</v>
      </c>
    </row>
  </sheetData>
  <mergeCells count="3">
    <mergeCell ref="H1:I1"/>
    <mergeCell ref="A37:I37"/>
    <mergeCell ref="B38:I3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4"/>
  </cols>
  <sheetData>
    <row r="1" spans="1:4">
      <c r="A1" s="1" t="s">
        <v>468</v>
      </c>
      <c r="B1" s="2" t="s">
        <v>1</v>
      </c>
    </row>
    <row r="2" spans="1:4">
      <c r="B2" s="2" t="s">
        <v>36</v>
      </c>
      <c r="C2" s="2" t="s">
        <v>37</v>
      </c>
      <c r="D2" s="2" t="s">
        <v>40</v>
      </c>
    </row>
    <row r="3" spans="1:4">
      <c r="A3" s="3" t="s">
        <v>444</v>
      </c>
    </row>
    <row r="4" spans="1:4">
      <c r="A4" s="4" t="s">
        <v>469</v>
      </c>
      <c r="B4" s="6" t="n">
        <v>55596</v>
      </c>
      <c r="C4" s="6" t="n">
        <v>60710</v>
      </c>
    </row>
    <row r="5" spans="1:4">
      <c r="A5" s="4" t="s">
        <v>470</v>
      </c>
      <c r="B5" s="6" t="n">
        <v>44772</v>
      </c>
      <c r="C5" s="6" t="n">
        <v>45588</v>
      </c>
    </row>
    <row r="6" spans="1:4">
      <c r="A6" s="4" t="s">
        <v>471</v>
      </c>
      <c r="B6" s="4" t="s">
        <v>472</v>
      </c>
      <c r="C6" s="4" t="s">
        <v>473</v>
      </c>
    </row>
    <row r="7" spans="1:4">
      <c r="A7" s="4" t="s">
        <v>474</v>
      </c>
      <c r="B7" s="4" t="s">
        <v>475</v>
      </c>
      <c r="C7" s="4" t="s">
        <v>476</v>
      </c>
    </row>
    <row r="8" spans="1:4"/>
    <row r="9" spans="1:4">
      <c r="A9" s="4" t="s">
        <v>40</v>
      </c>
      <c r="B9" s="4" t="s">
        <v>69</v>
      </c>
    </row>
  </sheetData>
  <mergeCells count="9">
    <mergeCell ref="A1:A2"/>
    <mergeCell ref="B1:D1"/>
    <mergeCell ref="C3:D3"/>
    <mergeCell ref="C4:D4"/>
    <mergeCell ref="C5:D5"/>
    <mergeCell ref="C6:D6"/>
    <mergeCell ref="C7:D7"/>
    <mergeCell ref="A8:D8"/>
    <mergeCell ref="B9:D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4"/>
  </cols>
  <sheetData>
    <row r="1" spans="1:4">
      <c r="A1" s="1" t="s">
        <v>477</v>
      </c>
      <c r="B1" s="2" t="s">
        <v>36</v>
      </c>
      <c r="C1" s="2" t="s">
        <v>37</v>
      </c>
      <c r="D1" s="2" t="s">
        <v>40</v>
      </c>
    </row>
    <row r="2" spans="1:4">
      <c r="A2" s="3" t="s">
        <v>478</v>
      </c>
    </row>
    <row r="3" spans="1:4">
      <c r="A3" s="4" t="s">
        <v>479</v>
      </c>
      <c r="B3" s="6" t="n">
        <v>17104</v>
      </c>
      <c r="C3" s="6" t="n">
        <v>8210</v>
      </c>
    </row>
    <row r="4" spans="1:4">
      <c r="A4" s="3" t="s">
        <v>480</v>
      </c>
    </row>
    <row r="5" spans="1:4">
      <c r="A5" s="4" t="s">
        <v>54</v>
      </c>
      <c r="B5" s="5" t="n">
        <v>993</v>
      </c>
      <c r="C5" s="5" t="n">
        <v>3372</v>
      </c>
    </row>
    <row r="6" spans="1:4">
      <c r="A6" s="4" t="s">
        <v>56</v>
      </c>
      <c r="B6" s="5" t="n">
        <v>16111</v>
      </c>
      <c r="C6" s="5" t="n">
        <v>4838</v>
      </c>
    </row>
    <row r="7" spans="1:4">
      <c r="A7" s="4" t="s">
        <v>481</v>
      </c>
    </row>
    <row r="8" spans="1:4">
      <c r="A8" s="3" t="s">
        <v>478</v>
      </c>
    </row>
    <row r="9" spans="1:4">
      <c r="A9" s="4" t="s">
        <v>56</v>
      </c>
      <c r="B9" s="5" t="n">
        <v>578</v>
      </c>
      <c r="C9" s="5" t="n">
        <v>1553</v>
      </c>
    </row>
    <row r="10" spans="1:4">
      <c r="A10" s="3" t="s">
        <v>480</v>
      </c>
    </row>
    <row r="11" spans="1:4">
      <c r="A11" s="4" t="s">
        <v>54</v>
      </c>
      <c r="B11" s="5" t="n">
        <v>600</v>
      </c>
    </row>
    <row r="12" spans="1:4">
      <c r="A12" s="4" t="s">
        <v>482</v>
      </c>
    </row>
    <row r="13" spans="1:4">
      <c r="A13" s="3" t="s">
        <v>478</v>
      </c>
    </row>
    <row r="14" spans="1:4">
      <c r="A14" s="4" t="s">
        <v>56</v>
      </c>
      <c r="B14" s="5" t="n">
        <v>253</v>
      </c>
      <c r="C14" s="5" t="n">
        <v>755</v>
      </c>
    </row>
    <row r="15" spans="1:4">
      <c r="A15" s="3" t="s">
        <v>480</v>
      </c>
    </row>
    <row r="16" spans="1:4">
      <c r="A16" s="4" t="s">
        <v>54</v>
      </c>
      <c r="B16" s="5" t="n">
        <v>300</v>
      </c>
    </row>
    <row r="17" spans="1:4">
      <c r="A17" s="4" t="s">
        <v>483</v>
      </c>
    </row>
    <row r="18" spans="1:4">
      <c r="A18" s="3" t="s">
        <v>478</v>
      </c>
    </row>
    <row r="19" spans="1:4">
      <c r="A19" s="4" t="s">
        <v>484</v>
      </c>
      <c r="B19" s="5" t="n">
        <v>476</v>
      </c>
      <c r="C19" s="5" t="n">
        <v>745</v>
      </c>
    </row>
    <row r="20" spans="1:4">
      <c r="A20" s="4" t="s">
        <v>485</v>
      </c>
    </row>
    <row r="21" spans="1:4">
      <c r="A21" s="3" t="s">
        <v>478</v>
      </c>
    </row>
    <row r="22" spans="1:4">
      <c r="A22" s="4" t="s">
        <v>56</v>
      </c>
      <c r="B22" s="5" t="n">
        <v>2005</v>
      </c>
      <c r="C22" s="5" t="n">
        <v>1934</v>
      </c>
    </row>
    <row r="23" spans="1:4">
      <c r="A23" s="4" t="s">
        <v>486</v>
      </c>
    </row>
    <row r="24" spans="1:4">
      <c r="A24" s="3" t="s">
        <v>478</v>
      </c>
    </row>
    <row r="25" spans="1:4">
      <c r="A25" s="4" t="s">
        <v>56</v>
      </c>
      <c r="B25" s="5" t="n">
        <v>1670</v>
      </c>
      <c r="C25" s="6" t="n">
        <v>3223</v>
      </c>
    </row>
    <row r="26" spans="1:4">
      <c r="A26" s="4" t="s">
        <v>487</v>
      </c>
    </row>
    <row r="27" spans="1:4">
      <c r="A27" s="3" t="s">
        <v>478</v>
      </c>
    </row>
    <row r="28" spans="1:4">
      <c r="A28" s="4" t="s">
        <v>56</v>
      </c>
      <c r="B28" s="6" t="n">
        <v>12122</v>
      </c>
    </row>
    <row r="29" spans="1:4"/>
    <row r="30" spans="1:4">
      <c r="A30" s="4" t="s">
        <v>40</v>
      </c>
      <c r="B30" s="4" t="s">
        <v>69</v>
      </c>
    </row>
  </sheetData>
  <mergeCells count="2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D29"/>
    <mergeCell ref="B30:D3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36</v>
      </c>
      <c r="C2" s="2" t="s">
        <v>37</v>
      </c>
    </row>
    <row r="3" spans="1:3">
      <c r="A3" s="3" t="s">
        <v>478</v>
      </c>
    </row>
    <row r="4" spans="1:3">
      <c r="A4" s="4" t="s">
        <v>489</v>
      </c>
      <c r="B4" s="6" t="n">
        <v>600000</v>
      </c>
      <c r="C4" s="6" t="n">
        <v>700000</v>
      </c>
    </row>
    <row r="5" spans="1:3">
      <c r="A5" s="4" t="s">
        <v>481</v>
      </c>
    </row>
    <row r="6" spans="1:3">
      <c r="A6" s="3" t="s">
        <v>478</v>
      </c>
    </row>
    <row r="7" spans="1:3">
      <c r="A7" s="4" t="s">
        <v>490</v>
      </c>
      <c r="B7" s="4" t="s">
        <v>491</v>
      </c>
      <c r="C7" s="4" t="s">
        <v>491</v>
      </c>
    </row>
    <row r="8" spans="1:3">
      <c r="A8" s="4" t="s">
        <v>492</v>
      </c>
      <c r="B8" s="6" t="n">
        <v>5000000</v>
      </c>
      <c r="C8" s="6" t="n">
        <v>5000000</v>
      </c>
    </row>
    <row r="9" spans="1:3">
      <c r="A9" s="4" t="s">
        <v>493</v>
      </c>
      <c r="B9" s="4" t="s">
        <v>494</v>
      </c>
    </row>
    <row r="10" spans="1:3">
      <c r="A10" s="4" t="s">
        <v>482</v>
      </c>
    </row>
    <row r="11" spans="1:3">
      <c r="A11" s="3" t="s">
        <v>478</v>
      </c>
    </row>
    <row r="12" spans="1:3">
      <c r="A12" s="4" t="s">
        <v>490</v>
      </c>
      <c r="B12" s="4" t="s">
        <v>495</v>
      </c>
      <c r="C12" s="4" t="s">
        <v>495</v>
      </c>
    </row>
    <row r="13" spans="1:3">
      <c r="A13" s="4" t="s">
        <v>492</v>
      </c>
      <c r="B13" s="6" t="n">
        <v>2000000</v>
      </c>
      <c r="C13" s="6" t="n">
        <v>2000000</v>
      </c>
    </row>
    <row r="14" spans="1:3">
      <c r="A14" s="4" t="s">
        <v>493</v>
      </c>
      <c r="B14" s="4" t="s">
        <v>494</v>
      </c>
    </row>
    <row r="15" spans="1:3">
      <c r="A15" s="4" t="s">
        <v>496</v>
      </c>
    </row>
    <row r="16" spans="1:3">
      <c r="A16" s="3" t="s">
        <v>478</v>
      </c>
    </row>
    <row r="17" spans="1:3">
      <c r="A17" s="4" t="s">
        <v>497</v>
      </c>
      <c r="B17" s="4" t="s">
        <v>498</v>
      </c>
      <c r="C17" s="4" t="s">
        <v>498</v>
      </c>
    </row>
    <row r="18" spans="1:3">
      <c r="A18" s="4" t="s">
        <v>499</v>
      </c>
    </row>
    <row r="19" spans="1:3">
      <c r="A19" s="3" t="s">
        <v>478</v>
      </c>
    </row>
    <row r="20" spans="1:3">
      <c r="A20" s="4" t="s">
        <v>497</v>
      </c>
      <c r="B20" s="4" t="s">
        <v>500</v>
      </c>
      <c r="C20" s="4" t="s">
        <v>500</v>
      </c>
    </row>
    <row r="21" spans="1:3">
      <c r="A21" s="4" t="s">
        <v>485</v>
      </c>
    </row>
    <row r="22" spans="1:3">
      <c r="A22" s="3" t="s">
        <v>478</v>
      </c>
    </row>
    <row r="23" spans="1:3">
      <c r="A23" s="4" t="s">
        <v>501</v>
      </c>
      <c r="B23" s="4" t="s">
        <v>502</v>
      </c>
      <c r="C23" s="4" t="s">
        <v>502</v>
      </c>
    </row>
    <row r="24" spans="1:3">
      <c r="A24" s="4" t="s">
        <v>503</v>
      </c>
      <c r="B24" s="6" t="n">
        <v>1500000</v>
      </c>
      <c r="C24" s="6" t="n">
        <v>1500000</v>
      </c>
    </row>
    <row r="25" spans="1:3">
      <c r="A25" s="4" t="s">
        <v>486</v>
      </c>
    </row>
    <row r="26" spans="1:3">
      <c r="A26" s="3" t="s">
        <v>478</v>
      </c>
    </row>
    <row r="27" spans="1:3">
      <c r="A27" s="4" t="s">
        <v>501</v>
      </c>
      <c r="B27" s="4" t="s">
        <v>502</v>
      </c>
      <c r="C27" s="4" t="s">
        <v>502</v>
      </c>
    </row>
    <row r="28" spans="1:3">
      <c r="A28" s="4" t="s">
        <v>503</v>
      </c>
      <c r="B28" s="6" t="n">
        <v>2500000</v>
      </c>
      <c r="C28" s="6" t="n">
        <v>2500000</v>
      </c>
    </row>
    <row r="29" spans="1:3">
      <c r="A29" s="4" t="s">
        <v>487</v>
      </c>
    </row>
    <row r="30" spans="1:3">
      <c r="A30" s="3" t="s">
        <v>478</v>
      </c>
    </row>
    <row r="31" spans="1:3">
      <c r="A31" s="4" t="s">
        <v>497</v>
      </c>
      <c r="B31" s="4" t="s">
        <v>460</v>
      </c>
    </row>
    <row r="32" spans="1:3">
      <c r="A32" s="4" t="s">
        <v>489</v>
      </c>
      <c r="B32" s="6" t="n">
        <v>378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504</v>
      </c>
      <c r="B1" s="2" t="s">
        <v>1</v>
      </c>
    </row>
    <row r="2" spans="1:3">
      <c r="B2" s="2" t="s">
        <v>439</v>
      </c>
      <c r="C2" s="2" t="s">
        <v>443</v>
      </c>
    </row>
    <row r="3" spans="1:3">
      <c r="A3" s="3" t="s">
        <v>444</v>
      </c>
    </row>
    <row r="4" spans="1:3">
      <c r="A4" s="4" t="s">
        <v>505</v>
      </c>
      <c r="B4" s="6" t="n">
        <v>1</v>
      </c>
      <c r="C4" s="6" t="n">
        <v>1</v>
      </c>
    </row>
    <row r="5" spans="1:3">
      <c r="A5" s="4" t="s">
        <v>506</v>
      </c>
    </row>
    <row r="6" spans="1:3">
      <c r="A6" s="3" t="s">
        <v>444</v>
      </c>
    </row>
    <row r="7" spans="1:3">
      <c r="A7" s="4" t="s">
        <v>507</v>
      </c>
      <c r="B7" s="8" t="n">
        <v>1.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439</v>
      </c>
    </row>
    <row r="2" spans="1:2">
      <c r="A2" s="3" t="s">
        <v>187</v>
      </c>
    </row>
    <row r="3" spans="1:2">
      <c r="A3" s="4" t="s">
        <v>509</v>
      </c>
      <c r="B3" s="6" t="n">
        <v>202</v>
      </c>
    </row>
    <row r="4" spans="1:2">
      <c r="A4" s="4" t="s">
        <v>510</v>
      </c>
      <c r="B4" s="5" t="n">
        <v>158</v>
      </c>
    </row>
    <row r="5" spans="1:2">
      <c r="A5" s="4" t="s">
        <v>511</v>
      </c>
      <c r="B5" s="5" t="n">
        <v>137</v>
      </c>
    </row>
    <row r="6" spans="1:2">
      <c r="A6" s="4" t="s">
        <v>512</v>
      </c>
      <c r="B6" s="5" t="n">
        <v>78</v>
      </c>
    </row>
    <row r="7" spans="1:2">
      <c r="A7" s="4" t="s">
        <v>513</v>
      </c>
      <c r="B7" s="5" t="n">
        <v>0</v>
      </c>
    </row>
    <row r="8" spans="1:2">
      <c r="A8" s="4" t="s">
        <v>514</v>
      </c>
      <c r="B8" s="5" t="n">
        <v>575</v>
      </c>
    </row>
    <row r="9" spans="1:2">
      <c r="A9" s="4" t="s">
        <v>515</v>
      </c>
      <c r="B9" s="5" t="n">
        <v>99</v>
      </c>
    </row>
    <row r="10" spans="1:2">
      <c r="A10" s="4" t="s">
        <v>113</v>
      </c>
      <c r="B10" s="6" t="n">
        <v>4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4"/>
  </cols>
  <sheetData>
    <row r="1" spans="1:4">
      <c r="A1" s="1" t="s">
        <v>516</v>
      </c>
      <c r="B1" s="2" t="s">
        <v>36</v>
      </c>
      <c r="C1" s="2" t="s">
        <v>37</v>
      </c>
      <c r="D1" s="2" t="s">
        <v>40</v>
      </c>
    </row>
    <row r="2" spans="1:4">
      <c r="A2" s="3" t="s">
        <v>187</v>
      </c>
    </row>
    <row r="3" spans="1:4">
      <c r="A3" s="4" t="s">
        <v>509</v>
      </c>
      <c r="B3" s="6" t="n">
        <v>993</v>
      </c>
    </row>
    <row r="4" spans="1:4">
      <c r="A4" s="4" t="s">
        <v>510</v>
      </c>
      <c r="B4" s="5" t="n">
        <v>1421</v>
      </c>
    </row>
    <row r="5" spans="1:4">
      <c r="A5" s="4" t="s">
        <v>511</v>
      </c>
      <c r="B5" s="5" t="n">
        <v>118</v>
      </c>
    </row>
    <row r="6" spans="1:4">
      <c r="A6" s="4" t="s">
        <v>512</v>
      </c>
      <c r="B6" s="5" t="n">
        <v>12567</v>
      </c>
    </row>
    <row r="7" spans="1:4">
      <c r="A7" s="4" t="s">
        <v>513</v>
      </c>
      <c r="B7" s="5" t="n">
        <v>2005</v>
      </c>
    </row>
    <row r="8" spans="1:4">
      <c r="A8" s="4" t="s">
        <v>479</v>
      </c>
      <c r="B8" s="6" t="n">
        <v>17104</v>
      </c>
      <c r="C8" s="6" t="n">
        <v>8210</v>
      </c>
    </row>
    <row r="9" spans="1:4"/>
    <row r="10" spans="1:4">
      <c r="A10" s="4" t="s">
        <v>40</v>
      </c>
      <c r="B10" s="4" t="s">
        <v>69</v>
      </c>
    </row>
  </sheetData>
  <mergeCells count="9">
    <mergeCell ref="C2:D2"/>
    <mergeCell ref="C3:D3"/>
    <mergeCell ref="C4:D4"/>
    <mergeCell ref="C5:D5"/>
    <mergeCell ref="C6:D6"/>
    <mergeCell ref="C7:D7"/>
    <mergeCell ref="C8:D8"/>
    <mergeCell ref="A9:D9"/>
    <mergeCell ref="B10:D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517</v>
      </c>
      <c r="B1" s="2" t="s">
        <v>518</v>
      </c>
      <c r="C1" s="2" t="s">
        <v>519</v>
      </c>
      <c r="D1" s="2" t="s">
        <v>520</v>
      </c>
      <c r="E1" s="2" t="s">
        <v>36</v>
      </c>
      <c r="F1" s="2" t="s">
        <v>37</v>
      </c>
      <c r="G1" s="2" t="s">
        <v>78</v>
      </c>
      <c r="H1" s="2" t="s">
        <v>521</v>
      </c>
    </row>
    <row r="2" spans="1:8">
      <c r="A2" s="3" t="s">
        <v>522</v>
      </c>
    </row>
    <row r="3" spans="1:8">
      <c r="A3" s="4" t="s">
        <v>523</v>
      </c>
      <c r="E3" s="5" t="n">
        <v>741060</v>
      </c>
      <c r="F3" s="5" t="n">
        <v>813666</v>
      </c>
      <c r="G3" s="5" t="n">
        <v>874162</v>
      </c>
      <c r="H3" s="5" t="n">
        <v>666162</v>
      </c>
    </row>
    <row r="4" spans="1:8">
      <c r="A4" s="4" t="s">
        <v>524</v>
      </c>
      <c r="E4" s="5" t="n">
        <v>382693</v>
      </c>
    </row>
    <row r="5" spans="1:8">
      <c r="A5" s="4" t="s">
        <v>525</v>
      </c>
      <c r="E5" s="7" t="n">
        <v>3.42</v>
      </c>
    </row>
    <row r="6" spans="1:8">
      <c r="A6" s="4" t="s">
        <v>526</v>
      </c>
      <c r="E6" s="4" t="s">
        <v>527</v>
      </c>
    </row>
    <row r="7" spans="1:8">
      <c r="A7" s="4" t="s">
        <v>528</v>
      </c>
      <c r="E7" s="4" t="s">
        <v>529</v>
      </c>
    </row>
    <row r="8" spans="1:8">
      <c r="A8" s="4" t="s">
        <v>530</v>
      </c>
    </row>
    <row r="9" spans="1:8">
      <c r="A9" s="3" t="s">
        <v>522</v>
      </c>
    </row>
    <row r="10" spans="1:8">
      <c r="A10" s="4" t="s">
        <v>531</v>
      </c>
      <c r="E10" s="6" t="n">
        <v>10000</v>
      </c>
      <c r="F10" s="6" t="n">
        <v>50000</v>
      </c>
      <c r="G10" s="6" t="n">
        <v>120000</v>
      </c>
    </row>
    <row r="11" spans="1:8">
      <c r="A11" s="4" t="s">
        <v>532</v>
      </c>
    </row>
    <row r="12" spans="1:8">
      <c r="A12" s="3" t="s">
        <v>522</v>
      </c>
    </row>
    <row r="13" spans="1:8">
      <c r="A13" s="4" t="s">
        <v>533</v>
      </c>
      <c r="E13" s="5" t="n">
        <v>1796088</v>
      </c>
    </row>
    <row r="14" spans="1:8">
      <c r="A14" s="4" t="s">
        <v>534</v>
      </c>
    </row>
    <row r="15" spans="1:8">
      <c r="A15" s="3" t="s">
        <v>522</v>
      </c>
    </row>
    <row r="16" spans="1:8">
      <c r="A16" s="4" t="s">
        <v>535</v>
      </c>
      <c r="E16" s="7" t="n">
        <v>1.05</v>
      </c>
    </row>
    <row r="17" spans="1:8">
      <c r="A17" s="4" t="s">
        <v>536</v>
      </c>
      <c r="E17" s="5" t="n">
        <v>3060</v>
      </c>
      <c r="F17" s="5" t="n">
        <v>5666</v>
      </c>
      <c r="G17" s="5" t="n">
        <v>6162</v>
      </c>
    </row>
    <row r="18" spans="1:8">
      <c r="A18" s="4" t="s">
        <v>537</v>
      </c>
      <c r="E18" s="6" t="n">
        <v>0</v>
      </c>
      <c r="F18" s="6" t="n">
        <v>0</v>
      </c>
      <c r="G18" s="6" t="n">
        <v>0</v>
      </c>
    </row>
    <row r="19" spans="1:8">
      <c r="A19" s="4" t="s">
        <v>538</v>
      </c>
    </row>
    <row r="20" spans="1:8">
      <c r="A20" s="3" t="s">
        <v>522</v>
      </c>
    </row>
    <row r="21" spans="1:8">
      <c r="A21" s="4" t="s">
        <v>539</v>
      </c>
      <c r="E21" s="4" t="s">
        <v>540</v>
      </c>
    </row>
    <row r="22" spans="1:8">
      <c r="A22" s="4" t="s">
        <v>541</v>
      </c>
    </row>
    <row r="23" spans="1:8">
      <c r="A23" s="3" t="s">
        <v>522</v>
      </c>
    </row>
    <row r="24" spans="1:8">
      <c r="A24" s="4" t="s">
        <v>523</v>
      </c>
      <c r="E24" s="5" t="n">
        <v>168000</v>
      </c>
    </row>
    <row r="25" spans="1:8">
      <c r="A25" s="4" t="s">
        <v>542</v>
      </c>
      <c r="E25" s="4" t="s">
        <v>389</v>
      </c>
    </row>
    <row r="26" spans="1:8">
      <c r="A26" s="4" t="s">
        <v>535</v>
      </c>
      <c r="E26" s="7" t="n">
        <v>1.43</v>
      </c>
    </row>
    <row r="27" spans="1:8">
      <c r="A27" s="4" t="s">
        <v>543</v>
      </c>
      <c r="E27" s="4" t="s">
        <v>544</v>
      </c>
    </row>
    <row r="28" spans="1:8">
      <c r="A28" s="4" t="s">
        <v>545</v>
      </c>
      <c r="E28" s="7" t="n">
        <v>1.34</v>
      </c>
    </row>
    <row r="29" spans="1:8">
      <c r="A29" s="4" t="s">
        <v>546</v>
      </c>
      <c r="E29" s="4" t="s">
        <v>374</v>
      </c>
    </row>
    <row r="30" spans="1:8">
      <c r="A30" s="4" t="s">
        <v>547</v>
      </c>
      <c r="E30" s="4" t="s">
        <v>548</v>
      </c>
    </row>
    <row r="31" spans="1:8">
      <c r="A31" s="4" t="s">
        <v>549</v>
      </c>
      <c r="E31" s="4" t="s">
        <v>550</v>
      </c>
    </row>
    <row r="32" spans="1:8">
      <c r="A32" s="4" t="s">
        <v>551</v>
      </c>
      <c r="E32" s="4" t="s">
        <v>544</v>
      </c>
    </row>
    <row r="33" spans="1:8">
      <c r="A33" s="4" t="s">
        <v>552</v>
      </c>
      <c r="E33" s="6" t="n">
        <v>0</v>
      </c>
    </row>
    <row r="34" spans="1:8">
      <c r="A34" s="4" t="s">
        <v>553</v>
      </c>
      <c r="E34" s="5" t="n">
        <v>21000</v>
      </c>
    </row>
    <row r="35" spans="1:8">
      <c r="A35" s="4" t="s">
        <v>531</v>
      </c>
      <c r="E35" s="6" t="n">
        <v>68000</v>
      </c>
      <c r="F35" s="6" t="n">
        <v>179000</v>
      </c>
      <c r="G35" s="6" t="n">
        <v>85000</v>
      </c>
    </row>
    <row r="36" spans="1:8">
      <c r="A36" s="4" t="s">
        <v>533</v>
      </c>
      <c r="E36" s="5" t="n">
        <v>1000000</v>
      </c>
    </row>
    <row r="37" spans="1:8">
      <c r="A37" s="4" t="s">
        <v>554</v>
      </c>
    </row>
    <row r="38" spans="1:8">
      <c r="A38" s="3" t="s">
        <v>522</v>
      </c>
    </row>
    <row r="39" spans="1:8">
      <c r="A39" s="4" t="s">
        <v>542</v>
      </c>
      <c r="C39" s="4" t="s">
        <v>389</v>
      </c>
    </row>
    <row r="40" spans="1:8">
      <c r="A40" s="4" t="s">
        <v>555</v>
      </c>
      <c r="C40" s="5" t="n">
        <v>121500</v>
      </c>
    </row>
    <row r="41" spans="1:8">
      <c r="A41" s="4" t="s">
        <v>556</v>
      </c>
      <c r="E41" s="5" t="n">
        <v>102000</v>
      </c>
      <c r="F41" s="5" t="n">
        <v>112000</v>
      </c>
    </row>
    <row r="42" spans="1:8">
      <c r="A42" s="4" t="s">
        <v>557</v>
      </c>
      <c r="C42" s="4" t="s">
        <v>382</v>
      </c>
    </row>
    <row r="43" spans="1:8">
      <c r="A43" s="4" t="s">
        <v>558</v>
      </c>
    </row>
    <row r="44" spans="1:8">
      <c r="A44" s="3" t="s">
        <v>522</v>
      </c>
    </row>
    <row r="45" spans="1:8">
      <c r="A45" s="4" t="s">
        <v>555</v>
      </c>
      <c r="B45" s="5" t="n">
        <v>133588</v>
      </c>
      <c r="C45" s="5" t="n">
        <v>55944</v>
      </c>
      <c r="D45" s="5" t="n">
        <v>74466</v>
      </c>
    </row>
    <row r="46" spans="1:8">
      <c r="A46" s="4" t="s">
        <v>559</v>
      </c>
      <c r="E46" s="5" t="n">
        <v>257005</v>
      </c>
      <c r="F46" s="5" t="n">
        <v>130410</v>
      </c>
    </row>
    <row r="47" spans="1:8">
      <c r="A47" s="4" t="s">
        <v>560</v>
      </c>
    </row>
    <row r="48" spans="1:8">
      <c r="A48" s="3" t="s">
        <v>522</v>
      </c>
    </row>
    <row r="49" spans="1:8">
      <c r="A49" s="4" t="s">
        <v>537</v>
      </c>
      <c r="E49" s="6" t="n">
        <v>146000</v>
      </c>
      <c r="F49" s="6" t="n">
        <v>81000</v>
      </c>
    </row>
    <row r="50" spans="1:8">
      <c r="A50" s="4" t="s">
        <v>561</v>
      </c>
      <c r="E50" s="6" t="n">
        <v>272000</v>
      </c>
      <c r="F50" s="6" t="n">
        <v>126000</v>
      </c>
    </row>
    <row r="51" spans="1:8">
      <c r="A51" s="4" t="s">
        <v>289</v>
      </c>
    </row>
    <row r="52" spans="1:8">
      <c r="A52" s="3" t="s">
        <v>522</v>
      </c>
    </row>
    <row r="53" spans="1:8">
      <c r="A53" s="4" t="s">
        <v>523</v>
      </c>
      <c r="E53" s="5" t="n">
        <v>0</v>
      </c>
      <c r="F53" s="5" t="n">
        <v>41</v>
      </c>
      <c r="G53" s="5" t="n">
        <v>627</v>
      </c>
    </row>
    <row r="54" spans="1:8">
      <c r="A54" s="4" t="s">
        <v>537</v>
      </c>
      <c r="E54" s="6" t="n">
        <v>0</v>
      </c>
      <c r="F54" s="6" t="n">
        <v>0</v>
      </c>
      <c r="G54" s="6" t="n">
        <v>0</v>
      </c>
    </row>
    <row r="55" spans="1:8">
      <c r="A55" s="4" t="s">
        <v>562</v>
      </c>
      <c r="E55" s="5" t="n">
        <v>41</v>
      </c>
      <c r="F55" s="5" t="n">
        <v>586</v>
      </c>
    </row>
    <row r="56" spans="1:8">
      <c r="A56" s="4" t="s">
        <v>563</v>
      </c>
      <c r="E56" s="7" t="n">
        <v>0.78</v>
      </c>
    </row>
    <row r="57" spans="1:8">
      <c r="A57" s="4" t="s">
        <v>564</v>
      </c>
    </row>
    <row r="58" spans="1:8">
      <c r="A58" s="3" t="s">
        <v>522</v>
      </c>
    </row>
    <row r="59" spans="1:8">
      <c r="A59" s="4" t="s">
        <v>565</v>
      </c>
      <c r="E59" s="7" t="n">
        <v>1.1</v>
      </c>
    </row>
    <row r="60" spans="1:8">
      <c r="A60" s="4" t="s">
        <v>523</v>
      </c>
      <c r="E60" s="5" t="n">
        <v>570000</v>
      </c>
    </row>
    <row r="61" spans="1:8">
      <c r="A61" s="4" t="s">
        <v>566</v>
      </c>
      <c r="E61" s="5" t="n">
        <v>0</v>
      </c>
      <c r="F61" s="5" t="n">
        <v>0</v>
      </c>
      <c r="G61" s="5" t="n">
        <v>0</v>
      </c>
    </row>
    <row r="62" spans="1:8">
      <c r="A62" s="4" t="s">
        <v>553</v>
      </c>
      <c r="E62" s="6" t="n">
        <v>0</v>
      </c>
    </row>
    <row r="63" spans="1:8">
      <c r="A63" s="4" t="s">
        <v>567</v>
      </c>
    </row>
    <row r="64" spans="1:8">
      <c r="A64" s="3" t="s">
        <v>522</v>
      </c>
    </row>
    <row r="65" spans="1:8">
      <c r="A65" s="4" t="s">
        <v>568</v>
      </c>
      <c r="E65" s="5" t="n">
        <v>1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8"/>
    <col customWidth="1" max="5" min="5" width="41"/>
    <col customWidth="1" max="6" min="6" width="4"/>
    <col customWidth="1" max="7" min="7" width="29"/>
    <col customWidth="1" max="8" min="8" width="36"/>
    <col customWidth="1" max="9" min="9" width="29"/>
    <col customWidth="1" max="10" min="10" width="55"/>
  </cols>
  <sheetData>
    <row r="1" spans="1:10">
      <c r="A1" s="1" t="s">
        <v>112</v>
      </c>
      <c r="C1" s="2" t="s">
        <v>113</v>
      </c>
      <c r="E1" s="2" t="s">
        <v>114</v>
      </c>
      <c r="G1" s="2" t="s">
        <v>115</v>
      </c>
      <c r="H1" s="2" t="s">
        <v>116</v>
      </c>
      <c r="I1" s="2" t="s">
        <v>117</v>
      </c>
      <c r="J1" s="2" t="s">
        <v>118</v>
      </c>
    </row>
    <row r="2" spans="1:10">
      <c r="A2" s="4" t="s">
        <v>119</v>
      </c>
      <c r="B2" s="4" t="s">
        <v>40</v>
      </c>
      <c r="C2" s="6" t="n">
        <v>10203</v>
      </c>
      <c r="G2" s="6" t="n">
        <v>93348</v>
      </c>
      <c r="H2" s="6" t="n">
        <v>18855</v>
      </c>
      <c r="I2" s="6" t="n">
        <v>-100957</v>
      </c>
      <c r="J2" s="6" t="n">
        <v>-1043</v>
      </c>
    </row>
    <row r="3" spans="1:10">
      <c r="A3" s="4" t="s">
        <v>120</v>
      </c>
      <c r="B3" s="4" t="s">
        <v>40</v>
      </c>
      <c r="E3" s="5" t="n">
        <v>17960881</v>
      </c>
    </row>
    <row r="4" spans="1:10">
      <c r="A4" s="4" t="s">
        <v>121</v>
      </c>
      <c r="C4" s="5" t="n">
        <v>7075</v>
      </c>
      <c r="D4" s="4" t="s">
        <v>40</v>
      </c>
      <c r="I4" s="5" t="n">
        <v>7075</v>
      </c>
    </row>
    <row r="5" spans="1:10">
      <c r="A5" s="4" t="s">
        <v>122</v>
      </c>
      <c r="B5" s="4" t="s">
        <v>110</v>
      </c>
      <c r="C5" s="5" t="n">
        <v>10</v>
      </c>
      <c r="D5" s="4" t="s">
        <v>123</v>
      </c>
      <c r="J5" s="5" t="n">
        <v>10</v>
      </c>
    </row>
    <row r="6" spans="1:10">
      <c r="A6" s="4" t="s">
        <v>124</v>
      </c>
      <c r="B6" s="4" t="s">
        <v>40</v>
      </c>
      <c r="C6" s="5" t="n">
        <v>7085</v>
      </c>
    </row>
    <row r="7" spans="1:10">
      <c r="A7" s="4" t="s">
        <v>125</v>
      </c>
      <c r="C7" s="5" t="n">
        <v>205</v>
      </c>
      <c r="H7" s="5" t="n">
        <v>205</v>
      </c>
    </row>
    <row r="8" spans="1:10">
      <c r="A8" s="4" t="s">
        <v>126</v>
      </c>
      <c r="B8" s="4" t="s">
        <v>40</v>
      </c>
      <c r="C8" s="6" t="n">
        <v>17493</v>
      </c>
      <c r="G8" s="5" t="n">
        <v>93348</v>
      </c>
      <c r="H8" s="5" t="n">
        <v>19060</v>
      </c>
      <c r="I8" s="5" t="n">
        <v>-93882</v>
      </c>
      <c r="J8" s="5" t="n">
        <v>-1033</v>
      </c>
    </row>
    <row r="9" spans="1:10">
      <c r="A9" s="4" t="s">
        <v>127</v>
      </c>
      <c r="C9" s="5" t="n">
        <v>17960881</v>
      </c>
      <c r="E9" s="5" t="n">
        <v>17960881</v>
      </c>
      <c r="F9" s="4" t="s">
        <v>40</v>
      </c>
    </row>
    <row r="10" spans="1:10">
      <c r="A10" s="4" t="s">
        <v>121</v>
      </c>
      <c r="C10" s="6" t="n">
        <v>14095</v>
      </c>
      <c r="D10" s="4" t="s">
        <v>40</v>
      </c>
      <c r="I10" s="5" t="n">
        <v>14095</v>
      </c>
    </row>
    <row r="11" spans="1:10">
      <c r="A11" s="4" t="s">
        <v>122</v>
      </c>
      <c r="B11" s="4" t="s">
        <v>110</v>
      </c>
      <c r="C11" s="5" t="n">
        <v>907</v>
      </c>
      <c r="D11" s="4" t="s">
        <v>123</v>
      </c>
      <c r="J11" s="5" t="n">
        <v>907</v>
      </c>
    </row>
    <row r="12" spans="1:10">
      <c r="A12" s="4" t="s">
        <v>124</v>
      </c>
      <c r="B12" s="4" t="s">
        <v>40</v>
      </c>
      <c r="C12" s="5" t="n">
        <v>15002</v>
      </c>
    </row>
    <row r="13" spans="1:10">
      <c r="A13" s="4" t="s">
        <v>128</v>
      </c>
      <c r="C13" s="5" t="n">
        <v>-193</v>
      </c>
      <c r="H13" s="5" t="n">
        <v>-193</v>
      </c>
    </row>
    <row r="14" spans="1:10">
      <c r="A14" s="4" t="s">
        <v>125</v>
      </c>
      <c r="C14" s="5" t="n">
        <v>175</v>
      </c>
      <c r="H14" s="5" t="n">
        <v>175</v>
      </c>
    </row>
    <row r="15" spans="1:10">
      <c r="A15" s="4" t="s">
        <v>129</v>
      </c>
      <c r="B15" s="4" t="s">
        <v>40</v>
      </c>
      <c r="C15" s="6" t="n">
        <v>32477</v>
      </c>
      <c r="G15" s="5" t="n">
        <v>93348</v>
      </c>
      <c r="H15" s="5" t="n">
        <v>19042</v>
      </c>
      <c r="I15" s="5" t="n">
        <v>-79787</v>
      </c>
      <c r="J15" s="5" t="n">
        <v>-126</v>
      </c>
    </row>
    <row r="16" spans="1:10">
      <c r="A16" s="4" t="s">
        <v>130</v>
      </c>
      <c r="C16" s="5" t="n">
        <v>17960881</v>
      </c>
      <c r="E16" s="5" t="n">
        <v>17960881</v>
      </c>
      <c r="F16" s="4" t="s">
        <v>40</v>
      </c>
    </row>
    <row r="17" spans="1:10">
      <c r="A17" s="4" t="s">
        <v>121</v>
      </c>
      <c r="C17" s="6" t="n">
        <v>-18686</v>
      </c>
      <c r="I17" s="5" t="n">
        <v>-18686</v>
      </c>
    </row>
    <row r="18" spans="1:10">
      <c r="A18" s="4" t="s">
        <v>122</v>
      </c>
      <c r="B18" s="4" t="s">
        <v>110</v>
      </c>
      <c r="C18" s="5" t="n">
        <v>-86</v>
      </c>
      <c r="D18" s="4" t="s">
        <v>62</v>
      </c>
      <c r="J18" s="5" t="n">
        <v>-86</v>
      </c>
    </row>
    <row r="19" spans="1:10">
      <c r="A19" s="4" t="s">
        <v>124</v>
      </c>
      <c r="C19" s="5" t="n">
        <v>-18772</v>
      </c>
    </row>
    <row r="20" spans="1:10">
      <c r="A20" s="4" t="s">
        <v>125</v>
      </c>
      <c r="C20" s="5" t="n">
        <v>78</v>
      </c>
      <c r="H20" s="5" t="n">
        <v>78</v>
      </c>
    </row>
    <row r="21" spans="1:10">
      <c r="A21" s="4" t="s">
        <v>131</v>
      </c>
      <c r="C21" s="6" t="n">
        <v>13783</v>
      </c>
      <c r="G21" s="6" t="n">
        <v>93348</v>
      </c>
      <c r="H21" s="6" t="n">
        <v>19120</v>
      </c>
      <c r="I21" s="6" t="n">
        <v>-98473</v>
      </c>
      <c r="J21" s="6" t="n">
        <v>-212</v>
      </c>
    </row>
    <row r="22" spans="1:10">
      <c r="A22" s="4" t="s">
        <v>132</v>
      </c>
      <c r="C22" s="5" t="n">
        <v>17960881</v>
      </c>
      <c r="E22" s="5" t="n">
        <v>17960881</v>
      </c>
    </row>
    <row r="23" spans="1:10"/>
    <row r="24" spans="1:10">
      <c r="A24" s="4" t="s">
        <v>40</v>
      </c>
      <c r="B24" s="4" t="s">
        <v>69</v>
      </c>
    </row>
    <row r="25" spans="1:10">
      <c r="A25" s="4" t="s">
        <v>62</v>
      </c>
      <c r="B25" s="4" t="s">
        <v>109</v>
      </c>
    </row>
    <row r="26" spans="1:10">
      <c r="A26" s="4" t="s">
        <v>110</v>
      </c>
      <c r="B26" s="4" t="s">
        <v>111</v>
      </c>
    </row>
  </sheetData>
  <mergeCells count="7">
    <mergeCell ref="A1:B1"/>
    <mergeCell ref="C1:D1"/>
    <mergeCell ref="E1:F1"/>
    <mergeCell ref="A23:I23"/>
    <mergeCell ref="B24:I24"/>
    <mergeCell ref="B25:I25"/>
    <mergeCell ref="B26:I2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36</v>
      </c>
      <c r="C2" s="2" t="s">
        <v>37</v>
      </c>
      <c r="D2" s="2" t="s">
        <v>78</v>
      </c>
    </row>
    <row r="3" spans="1:4">
      <c r="A3" s="3" t="s">
        <v>191</v>
      </c>
    </row>
    <row r="4" spans="1:4">
      <c r="A4" s="4" t="s">
        <v>570</v>
      </c>
      <c r="B4" s="5" t="n">
        <v>813666</v>
      </c>
      <c r="C4" s="5" t="n">
        <v>874162</v>
      </c>
      <c r="D4" s="5" t="n">
        <v>666162</v>
      </c>
    </row>
    <row r="5" spans="1:4">
      <c r="A5" s="4" t="s">
        <v>571</v>
      </c>
      <c r="B5" s="5" t="n">
        <v>-51400</v>
      </c>
      <c r="C5" s="5" t="n">
        <v>-60000</v>
      </c>
    </row>
    <row r="6" spans="1:4">
      <c r="A6" s="4" t="s">
        <v>572</v>
      </c>
      <c r="D6" s="5" t="n">
        <v>218000</v>
      </c>
    </row>
    <row r="7" spans="1:4">
      <c r="A7" s="4" t="s">
        <v>573</v>
      </c>
      <c r="B7" s="5" t="n">
        <v>-21206</v>
      </c>
      <c r="C7" s="5" t="n">
        <v>-496</v>
      </c>
      <c r="D7" s="5" t="n">
        <v>-10000</v>
      </c>
    </row>
    <row r="8" spans="1:4">
      <c r="A8" s="4" t="s">
        <v>574</v>
      </c>
      <c r="B8" s="5" t="n">
        <v>741060</v>
      </c>
      <c r="C8" s="5" t="n">
        <v>813666</v>
      </c>
      <c r="D8" s="5" t="n">
        <v>874162</v>
      </c>
    </row>
    <row r="9" spans="1:4">
      <c r="A9" s="4" t="s">
        <v>570</v>
      </c>
      <c r="B9" s="7" t="n">
        <v>1.13</v>
      </c>
      <c r="C9" s="7" t="n">
        <v>1.13</v>
      </c>
      <c r="D9" s="7" t="n">
        <v>1.02</v>
      </c>
    </row>
    <row r="10" spans="1:4">
      <c r="A10" s="4" t="s">
        <v>571</v>
      </c>
      <c r="B10" s="5" t="n">
        <v>1</v>
      </c>
      <c r="C10" s="8" t="n">
        <v>1.08</v>
      </c>
    </row>
    <row r="11" spans="1:4">
      <c r="A11" s="4" t="s">
        <v>572</v>
      </c>
      <c r="D11" s="8" t="n">
        <v>1.43</v>
      </c>
    </row>
    <row r="12" spans="1:4">
      <c r="A12" s="4" t="s">
        <v>573</v>
      </c>
      <c r="B12" s="8" t="n">
        <v>1.11</v>
      </c>
      <c r="C12" s="8" t="n">
        <v>1.05</v>
      </c>
      <c r="D12" s="8" t="n">
        <v>0.78</v>
      </c>
    </row>
    <row r="13" spans="1:4">
      <c r="A13" s="4" t="s">
        <v>574</v>
      </c>
      <c r="B13" s="7" t="n">
        <v>1.14</v>
      </c>
      <c r="C13" s="7" t="n">
        <v>1.13</v>
      </c>
      <c r="D13" s="7" t="n">
        <v>1.1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575</v>
      </c>
      <c r="B1" s="2" t="s">
        <v>1</v>
      </c>
    </row>
    <row r="2" spans="1:5">
      <c r="B2" s="2" t="s">
        <v>576</v>
      </c>
      <c r="C2" s="2" t="s">
        <v>577</v>
      </c>
      <c r="D2" s="2" t="s">
        <v>578</v>
      </c>
      <c r="E2" s="2" t="s">
        <v>579</v>
      </c>
    </row>
    <row r="3" spans="1:5">
      <c r="A3" s="3" t="s">
        <v>522</v>
      </c>
    </row>
    <row r="4" spans="1:5">
      <c r="A4" s="4" t="s">
        <v>580</v>
      </c>
      <c r="B4" s="5" t="n">
        <v>-51400</v>
      </c>
      <c r="C4" s="5" t="n">
        <v>-51400</v>
      </c>
      <c r="D4" s="5" t="n">
        <v>-60000</v>
      </c>
      <c r="E4" s="5" t="n">
        <v>-60000</v>
      </c>
    </row>
    <row r="5" spans="1:5">
      <c r="A5" s="4" t="s">
        <v>581</v>
      </c>
    </row>
    <row r="6" spans="1:5">
      <c r="A6" s="3" t="s">
        <v>522</v>
      </c>
    </row>
    <row r="7" spans="1:5">
      <c r="A7" s="4" t="s">
        <v>571</v>
      </c>
      <c r="B7" s="6" t="n">
        <v>16000</v>
      </c>
      <c r="C7" s="6" t="n">
        <v>20000</v>
      </c>
      <c r="D7" s="6" t="n">
        <v>42000</v>
      </c>
      <c r="E7" s="6" t="n">
        <v>54000</v>
      </c>
    </row>
    <row r="8" spans="1:5">
      <c r="A8" s="4" t="s">
        <v>582</v>
      </c>
    </row>
    <row r="9" spans="1:5">
      <c r="A9" s="3" t="s">
        <v>522</v>
      </c>
    </row>
    <row r="10" spans="1:5">
      <c r="A10" s="4" t="s">
        <v>580</v>
      </c>
      <c r="B10" s="5" t="n">
        <v>14000</v>
      </c>
      <c r="C10" s="5" t="n">
        <v>14000</v>
      </c>
      <c r="D10" s="5" t="n">
        <v>25000</v>
      </c>
      <c r="E10" s="5" t="n">
        <v>25000</v>
      </c>
    </row>
    <row r="11" spans="1:5">
      <c r="A11" s="4" t="s">
        <v>583</v>
      </c>
    </row>
    <row r="12" spans="1:5">
      <c r="A12" s="3" t="s">
        <v>522</v>
      </c>
    </row>
    <row r="13" spans="1:5">
      <c r="A13" s="4" t="s">
        <v>580</v>
      </c>
      <c r="B13" s="5" t="n">
        <v>35000</v>
      </c>
      <c r="C13" s="5" t="n">
        <v>35000</v>
      </c>
      <c r="D13" s="5" t="n">
        <v>35000</v>
      </c>
      <c r="E13" s="5" t="n">
        <v>35000</v>
      </c>
    </row>
    <row r="14" spans="1:5">
      <c r="A14" s="4" t="s">
        <v>284</v>
      </c>
    </row>
    <row r="15" spans="1:5">
      <c r="A15" s="3" t="s">
        <v>522</v>
      </c>
    </row>
    <row r="16" spans="1:5">
      <c r="A16" s="4" t="s">
        <v>580</v>
      </c>
      <c r="B16" s="5" t="n">
        <v>2400</v>
      </c>
      <c r="C16" s="5" t="n">
        <v>240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84</v>
      </c>
      <c r="B1" s="2" t="s">
        <v>1</v>
      </c>
    </row>
    <row r="2" spans="1:5">
      <c r="B2" s="2" t="s">
        <v>36</v>
      </c>
      <c r="C2" s="2" t="s">
        <v>37</v>
      </c>
      <c r="D2" s="2" t="s">
        <v>78</v>
      </c>
      <c r="E2" s="2" t="s">
        <v>521</v>
      </c>
    </row>
    <row r="3" spans="1:5">
      <c r="A3" s="3" t="s">
        <v>522</v>
      </c>
    </row>
    <row r="4" spans="1:5">
      <c r="A4" s="4" t="s">
        <v>585</v>
      </c>
      <c r="B4" s="7" t="n">
        <v>1.14</v>
      </c>
      <c r="C4" s="7" t="n">
        <v>1.13</v>
      </c>
      <c r="D4" s="7" t="n">
        <v>1.13</v>
      </c>
      <c r="E4" s="7" t="n">
        <v>1.02</v>
      </c>
    </row>
    <row r="5" spans="1:5">
      <c r="A5" s="4" t="s">
        <v>586</v>
      </c>
    </row>
    <row r="6" spans="1:5">
      <c r="A6" s="3" t="s">
        <v>522</v>
      </c>
    </row>
    <row r="7" spans="1:5">
      <c r="A7" s="4" t="s">
        <v>587</v>
      </c>
      <c r="B7" s="8" t="n">
        <v>0.78</v>
      </c>
    </row>
    <row r="8" spans="1:5">
      <c r="A8" s="4" t="s">
        <v>588</v>
      </c>
    </row>
    <row r="9" spans="1:5">
      <c r="A9" s="3" t="s">
        <v>522</v>
      </c>
    </row>
    <row r="10" spans="1:5">
      <c r="A10" s="4" t="s">
        <v>587</v>
      </c>
      <c r="B10" s="8" t="n">
        <v>0.84</v>
      </c>
    </row>
    <row r="11" spans="1:5">
      <c r="A11" s="4" t="s">
        <v>589</v>
      </c>
    </row>
    <row r="12" spans="1:5">
      <c r="A12" s="3" t="s">
        <v>522</v>
      </c>
    </row>
    <row r="13" spans="1:5">
      <c r="A13" s="4" t="s">
        <v>587</v>
      </c>
      <c r="B13" s="8" t="n">
        <v>0.89</v>
      </c>
    </row>
    <row r="14" spans="1:5">
      <c r="A14" s="4" t="s">
        <v>590</v>
      </c>
    </row>
    <row r="15" spans="1:5">
      <c r="A15" s="3" t="s">
        <v>522</v>
      </c>
    </row>
    <row r="16" spans="1:5">
      <c r="A16" s="4" t="s">
        <v>587</v>
      </c>
      <c r="B16" s="8" t="n">
        <v>1.04</v>
      </c>
    </row>
    <row r="17" spans="1:5">
      <c r="A17" s="4" t="s">
        <v>591</v>
      </c>
    </row>
    <row r="18" spans="1:5">
      <c r="A18" s="3" t="s">
        <v>522</v>
      </c>
    </row>
    <row r="19" spans="1:5">
      <c r="A19" s="4" t="s">
        <v>587</v>
      </c>
      <c r="B19" s="8" t="n">
        <v>1.05</v>
      </c>
    </row>
    <row r="20" spans="1:5">
      <c r="A20" s="4" t="s">
        <v>592</v>
      </c>
    </row>
    <row r="21" spans="1:5">
      <c r="A21" s="3" t="s">
        <v>522</v>
      </c>
    </row>
    <row r="22" spans="1:5">
      <c r="A22" s="4" t="s">
        <v>587</v>
      </c>
      <c r="B22" s="8" t="n">
        <v>1.25</v>
      </c>
    </row>
    <row r="23" spans="1:5">
      <c r="A23" s="4" t="s">
        <v>593</v>
      </c>
    </row>
    <row r="24" spans="1:5">
      <c r="A24" s="3" t="s">
        <v>522</v>
      </c>
    </row>
    <row r="25" spans="1:5">
      <c r="A25" s="4" t="s">
        <v>587</v>
      </c>
      <c r="B25" s="8" t="n">
        <v>1.43</v>
      </c>
    </row>
    <row r="26" spans="1:5">
      <c r="A26" s="4" t="s">
        <v>594</v>
      </c>
    </row>
    <row r="27" spans="1:5">
      <c r="A27" s="3" t="s">
        <v>522</v>
      </c>
    </row>
    <row r="28" spans="1:5">
      <c r="A28" s="4" t="s">
        <v>587</v>
      </c>
      <c r="B28" s="8" t="n">
        <v>1.66</v>
      </c>
    </row>
    <row r="29" spans="1:5">
      <c r="A29" s="4" t="s">
        <v>595</v>
      </c>
    </row>
    <row r="30" spans="1:5">
      <c r="A30" s="3" t="s">
        <v>522</v>
      </c>
    </row>
    <row r="31" spans="1:5">
      <c r="A31" s="4" t="s">
        <v>587</v>
      </c>
      <c r="B31" s="7" t="n">
        <v>1.94</v>
      </c>
    </row>
    <row r="32" spans="1:5">
      <c r="A32" s="4" t="s">
        <v>596</v>
      </c>
    </row>
    <row r="33" spans="1:5">
      <c r="A33" s="3" t="s">
        <v>522</v>
      </c>
    </row>
    <row r="34" spans="1:5">
      <c r="A34" s="4" t="s">
        <v>597</v>
      </c>
      <c r="B34" s="5" t="n">
        <v>741060</v>
      </c>
    </row>
    <row r="35" spans="1:5">
      <c r="A35" s="4" t="s">
        <v>598</v>
      </c>
      <c r="B35" s="4" t="s">
        <v>599</v>
      </c>
    </row>
    <row r="36" spans="1:5">
      <c r="A36" s="4" t="s">
        <v>585</v>
      </c>
      <c r="B36" s="7" t="n">
        <v>1.14</v>
      </c>
    </row>
    <row r="37" spans="1:5">
      <c r="A37" s="4" t="s">
        <v>600</v>
      </c>
    </row>
    <row r="38" spans="1:5">
      <c r="A38" s="3" t="s">
        <v>522</v>
      </c>
    </row>
    <row r="39" spans="1:5">
      <c r="A39" s="4" t="s">
        <v>597</v>
      </c>
      <c r="B39" s="5" t="n">
        <v>175000</v>
      </c>
    </row>
    <row r="40" spans="1:5">
      <c r="A40" s="4" t="s">
        <v>598</v>
      </c>
      <c r="B40" s="4" t="s">
        <v>601</v>
      </c>
    </row>
    <row r="41" spans="1:5">
      <c r="A41" s="4" t="s">
        <v>585</v>
      </c>
      <c r="B41" s="7" t="n">
        <v>0.78</v>
      </c>
    </row>
    <row r="42" spans="1:5">
      <c r="A42" s="4" t="s">
        <v>602</v>
      </c>
    </row>
    <row r="43" spans="1:5">
      <c r="A43" s="3" t="s">
        <v>522</v>
      </c>
    </row>
    <row r="44" spans="1:5">
      <c r="A44" s="4" t="s">
        <v>597</v>
      </c>
      <c r="B44" s="5" t="n">
        <v>100000</v>
      </c>
    </row>
    <row r="45" spans="1:5">
      <c r="A45" s="4" t="s">
        <v>598</v>
      </c>
      <c r="B45" s="4" t="s">
        <v>603</v>
      </c>
    </row>
    <row r="46" spans="1:5">
      <c r="A46" s="4" t="s">
        <v>585</v>
      </c>
      <c r="B46" s="7" t="n">
        <v>0.84</v>
      </c>
    </row>
    <row r="47" spans="1:5">
      <c r="A47" s="4" t="s">
        <v>604</v>
      </c>
    </row>
    <row r="48" spans="1:5">
      <c r="A48" s="3" t="s">
        <v>522</v>
      </c>
    </row>
    <row r="49" spans="1:5">
      <c r="A49" s="4" t="s">
        <v>597</v>
      </c>
      <c r="B49" s="5" t="n">
        <v>25000</v>
      </c>
    </row>
    <row r="50" spans="1:5">
      <c r="A50" s="4" t="s">
        <v>598</v>
      </c>
      <c r="B50" s="4" t="s">
        <v>605</v>
      </c>
    </row>
    <row r="51" spans="1:5">
      <c r="A51" s="4" t="s">
        <v>585</v>
      </c>
      <c r="B51" s="7" t="n">
        <v>0.89</v>
      </c>
    </row>
    <row r="52" spans="1:5">
      <c r="A52" s="4" t="s">
        <v>606</v>
      </c>
    </row>
    <row r="53" spans="1:5">
      <c r="A53" s="3" t="s">
        <v>522</v>
      </c>
    </row>
    <row r="54" spans="1:5">
      <c r="A54" s="4" t="s">
        <v>597</v>
      </c>
      <c r="B54" s="5" t="n">
        <v>150000</v>
      </c>
    </row>
    <row r="55" spans="1:5">
      <c r="A55" s="4" t="s">
        <v>598</v>
      </c>
      <c r="B55" s="4" t="s">
        <v>607</v>
      </c>
    </row>
    <row r="56" spans="1:5">
      <c r="A56" s="4" t="s">
        <v>585</v>
      </c>
      <c r="B56" s="7" t="n">
        <v>1.04</v>
      </c>
    </row>
    <row r="57" spans="1:5">
      <c r="A57" s="4" t="s">
        <v>608</v>
      </c>
    </row>
    <row r="58" spans="1:5">
      <c r="A58" s="3" t="s">
        <v>522</v>
      </c>
    </row>
    <row r="59" spans="1:5">
      <c r="A59" s="4" t="s">
        <v>597</v>
      </c>
      <c r="B59" s="5" t="n">
        <v>3060</v>
      </c>
    </row>
    <row r="60" spans="1:5">
      <c r="A60" s="4" t="s">
        <v>598</v>
      </c>
      <c r="B60" s="4" t="s">
        <v>382</v>
      </c>
    </row>
    <row r="61" spans="1:5">
      <c r="A61" s="4" t="s">
        <v>585</v>
      </c>
      <c r="B61" s="7" t="n">
        <v>1.05</v>
      </c>
    </row>
    <row r="62" spans="1:5">
      <c r="A62" s="4" t="s">
        <v>609</v>
      </c>
    </row>
    <row r="63" spans="1:5">
      <c r="A63" s="3" t="s">
        <v>522</v>
      </c>
    </row>
    <row r="64" spans="1:5">
      <c r="A64" s="4" t="s">
        <v>597</v>
      </c>
      <c r="B64" s="5" t="n">
        <v>30000</v>
      </c>
    </row>
    <row r="65" spans="1:5">
      <c r="A65" s="4" t="s">
        <v>598</v>
      </c>
      <c r="B65" s="4" t="s">
        <v>610</v>
      </c>
    </row>
    <row r="66" spans="1:5">
      <c r="A66" s="4" t="s">
        <v>585</v>
      </c>
      <c r="B66" s="7" t="n">
        <v>1.25</v>
      </c>
    </row>
    <row r="67" spans="1:5">
      <c r="A67" s="4" t="s">
        <v>611</v>
      </c>
    </row>
    <row r="68" spans="1:5">
      <c r="A68" s="3" t="s">
        <v>522</v>
      </c>
    </row>
    <row r="69" spans="1:5">
      <c r="A69" s="4" t="s">
        <v>597</v>
      </c>
      <c r="B69" s="5" t="n">
        <v>168000</v>
      </c>
    </row>
    <row r="70" spans="1:5">
      <c r="A70" s="4" t="s">
        <v>598</v>
      </c>
      <c r="B70" s="4" t="s">
        <v>612</v>
      </c>
    </row>
    <row r="71" spans="1:5">
      <c r="A71" s="4" t="s">
        <v>585</v>
      </c>
      <c r="B71" s="7" t="n">
        <v>1.43</v>
      </c>
    </row>
    <row r="72" spans="1:5">
      <c r="A72" s="4" t="s">
        <v>613</v>
      </c>
    </row>
    <row r="73" spans="1:5">
      <c r="A73" s="3" t="s">
        <v>522</v>
      </c>
    </row>
    <row r="74" spans="1:5">
      <c r="A74" s="4" t="s">
        <v>597</v>
      </c>
      <c r="B74" s="5" t="n">
        <v>40000</v>
      </c>
    </row>
    <row r="75" spans="1:5">
      <c r="A75" s="4" t="s">
        <v>598</v>
      </c>
      <c r="B75" s="4" t="s">
        <v>614</v>
      </c>
    </row>
    <row r="76" spans="1:5">
      <c r="A76" s="4" t="s">
        <v>585</v>
      </c>
      <c r="B76" s="7" t="n">
        <v>1.66</v>
      </c>
    </row>
    <row r="77" spans="1:5">
      <c r="A77" s="4" t="s">
        <v>615</v>
      </c>
    </row>
    <row r="78" spans="1:5">
      <c r="A78" s="3" t="s">
        <v>522</v>
      </c>
    </row>
    <row r="79" spans="1:5">
      <c r="A79" s="4" t="s">
        <v>597</v>
      </c>
      <c r="B79" s="5" t="n">
        <v>50000</v>
      </c>
    </row>
    <row r="80" spans="1:5">
      <c r="A80" s="4" t="s">
        <v>598</v>
      </c>
      <c r="B80" s="4" t="s">
        <v>616</v>
      </c>
    </row>
    <row r="81" spans="1:5">
      <c r="A81" s="4" t="s">
        <v>585</v>
      </c>
      <c r="B81" s="7" t="n">
        <v>1.94</v>
      </c>
    </row>
    <row r="82" spans="1:5">
      <c r="A82" s="4" t="s">
        <v>617</v>
      </c>
    </row>
    <row r="83" spans="1:5">
      <c r="A83" s="3" t="s">
        <v>522</v>
      </c>
    </row>
    <row r="84" spans="1:5">
      <c r="A84" s="4" t="s">
        <v>618</v>
      </c>
      <c r="B84" s="5" t="n">
        <v>685059</v>
      </c>
    </row>
    <row r="85" spans="1:5">
      <c r="A85" s="4" t="s">
        <v>619</v>
      </c>
      <c r="B85" s="7" t="n">
        <v>1.14</v>
      </c>
    </row>
    <row r="86" spans="1:5">
      <c r="A86" s="4" t="s">
        <v>620</v>
      </c>
    </row>
    <row r="87" spans="1:5">
      <c r="A87" s="3" t="s">
        <v>522</v>
      </c>
    </row>
    <row r="88" spans="1:5">
      <c r="A88" s="4" t="s">
        <v>618</v>
      </c>
      <c r="B88" s="5" t="n">
        <v>175000</v>
      </c>
    </row>
    <row r="89" spans="1:5">
      <c r="A89" s="4" t="s">
        <v>619</v>
      </c>
      <c r="B89" s="7" t="n">
        <v>0.78</v>
      </c>
    </row>
    <row r="90" spans="1:5">
      <c r="A90" s="4" t="s">
        <v>621</v>
      </c>
    </row>
    <row r="91" spans="1:5">
      <c r="A91" s="3" t="s">
        <v>522</v>
      </c>
    </row>
    <row r="92" spans="1:5">
      <c r="A92" s="4" t="s">
        <v>618</v>
      </c>
      <c r="B92" s="5" t="n">
        <v>100000</v>
      </c>
    </row>
    <row r="93" spans="1:5">
      <c r="A93" s="4" t="s">
        <v>619</v>
      </c>
      <c r="B93" s="7" t="n">
        <v>0.84</v>
      </c>
    </row>
    <row r="94" spans="1:5">
      <c r="A94" s="4" t="s">
        <v>622</v>
      </c>
    </row>
    <row r="95" spans="1:5">
      <c r="A95" s="3" t="s">
        <v>522</v>
      </c>
    </row>
    <row r="96" spans="1:5">
      <c r="A96" s="4" t="s">
        <v>618</v>
      </c>
      <c r="B96" s="5" t="n">
        <v>25000</v>
      </c>
    </row>
    <row r="97" spans="1:5">
      <c r="A97" s="4" t="s">
        <v>619</v>
      </c>
      <c r="B97" s="7" t="n">
        <v>0.89</v>
      </c>
    </row>
    <row r="98" spans="1:5">
      <c r="A98" s="4" t="s">
        <v>623</v>
      </c>
    </row>
    <row r="99" spans="1:5">
      <c r="A99" s="3" t="s">
        <v>522</v>
      </c>
    </row>
    <row r="100" spans="1:5">
      <c r="A100" s="4" t="s">
        <v>618</v>
      </c>
      <c r="B100" s="5" t="n">
        <v>150000</v>
      </c>
    </row>
    <row r="101" spans="1:5">
      <c r="A101" s="4" t="s">
        <v>619</v>
      </c>
      <c r="B101" s="7" t="n">
        <v>1.04</v>
      </c>
    </row>
    <row r="102" spans="1:5">
      <c r="A102" s="4" t="s">
        <v>624</v>
      </c>
    </row>
    <row r="103" spans="1:5">
      <c r="A103" s="3" t="s">
        <v>522</v>
      </c>
    </row>
    <row r="104" spans="1:5">
      <c r="A104" s="4" t="s">
        <v>618</v>
      </c>
      <c r="B104" s="5" t="n">
        <v>3060</v>
      </c>
    </row>
    <row r="105" spans="1:5">
      <c r="A105" s="4" t="s">
        <v>619</v>
      </c>
      <c r="B105" s="7" t="n">
        <v>1.05</v>
      </c>
    </row>
    <row r="106" spans="1:5">
      <c r="A106" s="4" t="s">
        <v>625</v>
      </c>
    </row>
    <row r="107" spans="1:5">
      <c r="A107" s="3" t="s">
        <v>522</v>
      </c>
    </row>
    <row r="108" spans="1:5">
      <c r="A108" s="4" t="s">
        <v>618</v>
      </c>
      <c r="B108" s="5" t="n">
        <v>30000</v>
      </c>
    </row>
    <row r="109" spans="1:5">
      <c r="A109" s="4" t="s">
        <v>619</v>
      </c>
      <c r="B109" s="7" t="n">
        <v>1.25</v>
      </c>
    </row>
    <row r="110" spans="1:5">
      <c r="A110" s="4" t="s">
        <v>626</v>
      </c>
    </row>
    <row r="111" spans="1:5">
      <c r="A111" s="3" t="s">
        <v>522</v>
      </c>
    </row>
    <row r="112" spans="1:5">
      <c r="A112" s="4" t="s">
        <v>618</v>
      </c>
      <c r="B112" s="5" t="n">
        <v>111999</v>
      </c>
    </row>
    <row r="113" spans="1:5">
      <c r="A113" s="4" t="s">
        <v>619</v>
      </c>
      <c r="B113" s="7" t="n">
        <v>1.43</v>
      </c>
    </row>
    <row r="114" spans="1:5">
      <c r="A114" s="4" t="s">
        <v>627</v>
      </c>
    </row>
    <row r="115" spans="1:5">
      <c r="A115" s="3" t="s">
        <v>522</v>
      </c>
    </row>
    <row r="116" spans="1:5">
      <c r="A116" s="4" t="s">
        <v>618</v>
      </c>
      <c r="B116" s="5" t="n">
        <v>40000</v>
      </c>
    </row>
    <row r="117" spans="1:5">
      <c r="A117" s="4" t="s">
        <v>619</v>
      </c>
      <c r="B117" s="7" t="n">
        <v>1.66</v>
      </c>
    </row>
    <row r="118" spans="1:5">
      <c r="A118" s="4" t="s">
        <v>628</v>
      </c>
    </row>
    <row r="119" spans="1:5">
      <c r="A119" s="3" t="s">
        <v>522</v>
      </c>
    </row>
    <row r="120" spans="1:5">
      <c r="A120" s="4" t="s">
        <v>618</v>
      </c>
      <c r="B120" s="5" t="n">
        <v>50000</v>
      </c>
    </row>
    <row r="121" spans="1:5">
      <c r="A121" s="4" t="s">
        <v>619</v>
      </c>
      <c r="B121" s="7" t="n">
        <v>1.9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36</v>
      </c>
      <c r="C2" s="2" t="s">
        <v>37</v>
      </c>
    </row>
    <row r="3" spans="1:3">
      <c r="A3" s="3" t="s">
        <v>522</v>
      </c>
    </row>
    <row r="4" spans="1:3">
      <c r="A4" s="4" t="s">
        <v>570</v>
      </c>
      <c r="B4" s="5" t="n">
        <v>813666</v>
      </c>
      <c r="C4" s="5" t="n">
        <v>874162</v>
      </c>
    </row>
    <row r="5" spans="1:3">
      <c r="A5" s="4" t="s">
        <v>574</v>
      </c>
      <c r="B5" s="5" t="n">
        <v>741060</v>
      </c>
      <c r="C5" s="5" t="n">
        <v>813666</v>
      </c>
    </row>
    <row r="6" spans="1:3">
      <c r="A6" s="4" t="s">
        <v>570</v>
      </c>
      <c r="B6" s="7" t="n">
        <v>1.13</v>
      </c>
      <c r="C6" s="7" t="n">
        <v>1.13</v>
      </c>
    </row>
    <row r="7" spans="1:3">
      <c r="A7" s="4" t="s">
        <v>574</v>
      </c>
      <c r="B7" s="7" t="n">
        <v>1.14</v>
      </c>
      <c r="C7" s="7" t="n">
        <v>1.13</v>
      </c>
    </row>
    <row r="8" spans="1:3">
      <c r="A8" s="4" t="s">
        <v>289</v>
      </c>
    </row>
    <row r="9" spans="1:3">
      <c r="A9" s="3" t="s">
        <v>522</v>
      </c>
    </row>
    <row r="10" spans="1:3">
      <c r="A10" s="4" t="s">
        <v>570</v>
      </c>
      <c r="B10" s="5" t="n">
        <v>41</v>
      </c>
      <c r="C10" s="5" t="n">
        <v>627</v>
      </c>
    </row>
    <row r="11" spans="1:3">
      <c r="A11" s="4" t="s">
        <v>630</v>
      </c>
      <c r="B11" s="5" t="n">
        <v>-41</v>
      </c>
      <c r="C11" s="5" t="n">
        <v>-586</v>
      </c>
    </row>
    <row r="12" spans="1:3">
      <c r="A12" s="4" t="s">
        <v>574</v>
      </c>
      <c r="B12" s="5" t="n">
        <v>0</v>
      </c>
      <c r="C12" s="5" t="n">
        <v>41</v>
      </c>
    </row>
    <row r="13" spans="1:3">
      <c r="A13" s="4" t="s">
        <v>570</v>
      </c>
      <c r="B13" s="7" t="n">
        <v>1.05</v>
      </c>
      <c r="C13" s="7" t="n">
        <v>1.05</v>
      </c>
    </row>
    <row r="14" spans="1:3">
      <c r="A14" s="4" t="s">
        <v>630</v>
      </c>
      <c r="B14" s="8" t="n">
        <v>0.78</v>
      </c>
      <c r="C14" s="8" t="n">
        <v>1.05</v>
      </c>
    </row>
    <row r="15" spans="1:3">
      <c r="A15" s="4" t="s">
        <v>574</v>
      </c>
      <c r="B15" s="6" t="n">
        <v>0</v>
      </c>
      <c r="C15" s="7" t="n">
        <v>1.0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25"/>
    <col customWidth="1" max="3" min="3" width="14"/>
    <col customWidth="1" max="4" min="4" width="4"/>
  </cols>
  <sheetData>
    <row r="1" spans="1:4">
      <c r="A1" s="1" t="s">
        <v>631</v>
      </c>
      <c r="B1" s="2" t="s">
        <v>1</v>
      </c>
    </row>
    <row r="2" spans="1:4">
      <c r="B2" s="2" t="s">
        <v>36</v>
      </c>
      <c r="C2" s="2" t="s">
        <v>37</v>
      </c>
      <c r="D2" s="2" t="s">
        <v>40</v>
      </c>
    </row>
    <row r="3" spans="1:4">
      <c r="A3" s="3" t="s">
        <v>632</v>
      </c>
    </row>
    <row r="4" spans="1:4">
      <c r="A4" s="4" t="s">
        <v>633</v>
      </c>
      <c r="B4" s="6" t="n">
        <v>19276000</v>
      </c>
      <c r="C4" s="6" t="n">
        <v>13562000</v>
      </c>
    </row>
    <row r="5" spans="1:4">
      <c r="A5" s="4" t="s">
        <v>634</v>
      </c>
    </row>
    <row r="6" spans="1:4">
      <c r="A6" s="3" t="s">
        <v>632</v>
      </c>
    </row>
    <row r="7" spans="1:4">
      <c r="A7" s="4" t="s">
        <v>635</v>
      </c>
      <c r="B7" s="4" t="s">
        <v>636</v>
      </c>
    </row>
    <row r="8" spans="1:4">
      <c r="A8" s="4" t="s">
        <v>637</v>
      </c>
    </row>
    <row r="9" spans="1:4">
      <c r="A9" s="3" t="s">
        <v>632</v>
      </c>
    </row>
    <row r="10" spans="1:4">
      <c r="A10" s="4" t="s">
        <v>635</v>
      </c>
      <c r="B10" s="4" t="s">
        <v>11</v>
      </c>
    </row>
    <row r="11" spans="1:4">
      <c r="A11" s="4" t="s">
        <v>638</v>
      </c>
    </row>
    <row r="12" spans="1:4">
      <c r="A12" s="3" t="s">
        <v>632</v>
      </c>
    </row>
    <row r="13" spans="1:4">
      <c r="A13" s="4" t="s">
        <v>639</v>
      </c>
      <c r="B13" s="6" t="n">
        <v>48200000</v>
      </c>
    </row>
    <row r="14" spans="1:4">
      <c r="A14" s="4" t="s">
        <v>640</v>
      </c>
    </row>
    <row r="15" spans="1:4">
      <c r="A15" s="3" t="s">
        <v>632</v>
      </c>
    </row>
    <row r="16" spans="1:4">
      <c r="A16" s="4" t="s">
        <v>641</v>
      </c>
      <c r="B16" s="5" t="n">
        <v>260000</v>
      </c>
    </row>
    <row r="17" spans="1:4">
      <c r="A17" s="4" t="s">
        <v>642</v>
      </c>
    </row>
    <row r="18" spans="1:4">
      <c r="A18" s="3" t="s">
        <v>632</v>
      </c>
    </row>
    <row r="19" spans="1:4">
      <c r="A19" s="4" t="s">
        <v>641</v>
      </c>
      <c r="B19" s="6" t="n">
        <v>1200000</v>
      </c>
    </row>
    <row r="20" spans="1:4"/>
    <row r="21" spans="1:4">
      <c r="A21" s="4" t="s">
        <v>40</v>
      </c>
      <c r="B21" s="4" t="s">
        <v>69</v>
      </c>
    </row>
  </sheetData>
  <mergeCells count="21">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D20"/>
    <mergeCell ref="B21:D2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4"/>
  </cols>
  <sheetData>
    <row r="1" spans="1:4">
      <c r="A1" s="1" t="s">
        <v>643</v>
      </c>
      <c r="B1" s="2" t="s">
        <v>36</v>
      </c>
      <c r="C1" s="2" t="s">
        <v>37</v>
      </c>
      <c r="D1" s="2" t="s">
        <v>40</v>
      </c>
    </row>
    <row r="2" spans="1:4">
      <c r="A2" s="3" t="s">
        <v>644</v>
      </c>
    </row>
    <row r="3" spans="1:4">
      <c r="A3" s="4" t="s">
        <v>645</v>
      </c>
      <c r="B3" s="6" t="n">
        <v>14053</v>
      </c>
      <c r="C3" s="6" t="n">
        <v>9688</v>
      </c>
    </row>
    <row r="4" spans="1:4">
      <c r="A4" s="4" t="s">
        <v>646</v>
      </c>
      <c r="B4" s="5" t="n">
        <v>4036</v>
      </c>
      <c r="C4" s="5" t="n">
        <v>3243</v>
      </c>
    </row>
    <row r="5" spans="1:4">
      <c r="A5" s="4" t="s">
        <v>647</v>
      </c>
      <c r="B5" s="5" t="n">
        <v>151</v>
      </c>
      <c r="C5" s="5" t="n">
        <v>68</v>
      </c>
    </row>
    <row r="6" spans="1:4">
      <c r="A6" s="4" t="s">
        <v>648</v>
      </c>
      <c r="B6" s="5" t="n">
        <v>1153</v>
      </c>
      <c r="C6" s="5" t="n">
        <v>659</v>
      </c>
    </row>
    <row r="7" spans="1:4">
      <c r="A7" s="4" t="s">
        <v>649</v>
      </c>
      <c r="B7" s="5" t="n">
        <v>-117</v>
      </c>
      <c r="C7" s="5" t="n">
        <v>-96</v>
      </c>
    </row>
    <row r="8" spans="1:4">
      <c r="A8" s="4" t="s">
        <v>650</v>
      </c>
      <c r="B8" s="5" t="n">
        <v>19276</v>
      </c>
      <c r="C8" s="5" t="n">
        <v>13562</v>
      </c>
    </row>
    <row r="9" spans="1:4">
      <c r="A9" s="4" t="s">
        <v>651</v>
      </c>
      <c r="B9" s="5" t="n">
        <v>-19276</v>
      </c>
      <c r="C9" s="5" t="n">
        <v>-13562</v>
      </c>
    </row>
    <row r="10" spans="1:4">
      <c r="A10" s="4" t="s">
        <v>652</v>
      </c>
      <c r="B10" s="6" t="n">
        <v>0</v>
      </c>
      <c r="C10" s="6" t="n">
        <v>0</v>
      </c>
    </row>
    <row r="11" spans="1:4"/>
    <row r="12" spans="1:4">
      <c r="A12" s="4" t="s">
        <v>40</v>
      </c>
      <c r="B12" s="4" t="s">
        <v>69</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4"/>
    <col customWidth="1" max="5" min="5" width="14"/>
    <col customWidth="1" max="6" min="6" width="4"/>
  </cols>
  <sheetData>
    <row r="1" spans="1:6">
      <c r="A1" s="1" t="s">
        <v>653</v>
      </c>
      <c r="B1" s="2" t="s">
        <v>1</v>
      </c>
    </row>
    <row r="2" spans="1:6">
      <c r="B2" s="2" t="s">
        <v>36</v>
      </c>
      <c r="C2" s="2" t="s">
        <v>37</v>
      </c>
      <c r="D2" s="2" t="s">
        <v>40</v>
      </c>
      <c r="E2" s="2" t="s">
        <v>78</v>
      </c>
      <c r="F2" s="2" t="s">
        <v>40</v>
      </c>
    </row>
    <row r="3" spans="1:6">
      <c r="A3" s="3" t="s">
        <v>194</v>
      </c>
    </row>
    <row r="4" spans="1:6">
      <c r="A4" s="4" t="s">
        <v>654</v>
      </c>
      <c r="B4" s="6" t="n">
        <v>0</v>
      </c>
      <c r="C4" s="6" t="n">
        <v>0</v>
      </c>
      <c r="E4" s="6" t="n">
        <v>0</v>
      </c>
    </row>
    <row r="5" spans="1:6">
      <c r="A5" s="4" t="s">
        <v>655</v>
      </c>
      <c r="B5" s="5" t="n">
        <v>-4769</v>
      </c>
      <c r="C5" s="5" t="n">
        <v>-5922</v>
      </c>
      <c r="E5" s="5" t="n">
        <v>-2368</v>
      </c>
    </row>
    <row r="6" spans="1:6">
      <c r="A6" s="4" t="s">
        <v>651</v>
      </c>
      <c r="B6" s="5" t="n">
        <v>4769</v>
      </c>
      <c r="C6" s="5" t="n">
        <v>5922</v>
      </c>
      <c r="E6" s="5" t="n">
        <v>2368</v>
      </c>
    </row>
    <row r="7" spans="1:6">
      <c r="A7" s="4" t="s">
        <v>656</v>
      </c>
      <c r="B7" s="6" t="n">
        <v>0</v>
      </c>
      <c r="C7" s="6" t="n">
        <v>0</v>
      </c>
      <c r="E7" s="6" t="n">
        <v>0</v>
      </c>
    </row>
    <row r="8" spans="1:6"/>
    <row r="9" spans="1:6">
      <c r="A9" s="4" t="s">
        <v>40</v>
      </c>
      <c r="B9" s="4" t="s">
        <v>69</v>
      </c>
    </row>
  </sheetData>
  <mergeCells count="14">
    <mergeCell ref="A1:A2"/>
    <mergeCell ref="B1:F1"/>
    <mergeCell ref="C3:D3"/>
    <mergeCell ref="E3:F3"/>
    <mergeCell ref="C4:D4"/>
    <mergeCell ref="E4:F4"/>
    <mergeCell ref="C5:D5"/>
    <mergeCell ref="E5:F5"/>
    <mergeCell ref="C6:D6"/>
    <mergeCell ref="E6:F6"/>
    <mergeCell ref="C7:D7"/>
    <mergeCell ref="E7:F7"/>
    <mergeCell ref="A8:F8"/>
    <mergeCell ref="B9:F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57</v>
      </c>
      <c r="B1" s="2" t="s">
        <v>1</v>
      </c>
    </row>
    <row r="2" spans="1:4">
      <c r="B2" s="2" t="s">
        <v>36</v>
      </c>
      <c r="C2" s="2" t="s">
        <v>37</v>
      </c>
      <c r="D2" s="2" t="s">
        <v>78</v>
      </c>
    </row>
    <row r="3" spans="1:4">
      <c r="A3" s="3" t="s">
        <v>194</v>
      </c>
    </row>
    <row r="4" spans="1:4">
      <c r="A4" s="4" t="s">
        <v>658</v>
      </c>
      <c r="B4" s="4" t="s">
        <v>659</v>
      </c>
      <c r="C4" s="4" t="s">
        <v>660</v>
      </c>
      <c r="D4" s="4" t="s">
        <v>660</v>
      </c>
    </row>
    <row r="5" spans="1:4">
      <c r="A5" s="4" t="s">
        <v>661</v>
      </c>
      <c r="B5" s="4" t="s">
        <v>662</v>
      </c>
      <c r="C5" s="4" t="s">
        <v>663</v>
      </c>
      <c r="D5" s="4" t="s">
        <v>664</v>
      </c>
    </row>
    <row r="6" spans="1:4">
      <c r="A6" s="4" t="s">
        <v>665</v>
      </c>
      <c r="B6" s="4" t="s">
        <v>666</v>
      </c>
      <c r="C6" s="4" t="s">
        <v>667</v>
      </c>
      <c r="D6" s="4" t="s">
        <v>668</v>
      </c>
    </row>
    <row r="7" spans="1:4">
      <c r="A7" s="4" t="s">
        <v>669</v>
      </c>
      <c r="B7" s="4" t="s">
        <v>670</v>
      </c>
      <c r="C7" s="4" t="s">
        <v>662</v>
      </c>
      <c r="D7" s="4" t="s">
        <v>671</v>
      </c>
    </row>
    <row r="8" spans="1:4">
      <c r="A8" s="4" t="s">
        <v>113</v>
      </c>
      <c r="B8" s="4" t="s">
        <v>374</v>
      </c>
      <c r="C8" s="4" t="s">
        <v>374</v>
      </c>
      <c r="D8" s="4" t="s">
        <v>37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33"/>
    <col customWidth="1" max="3" min="3" width="24"/>
    <col customWidth="1" max="4" min="4" width="4"/>
  </cols>
  <sheetData>
    <row r="1" spans="1:4">
      <c r="A1" s="1" t="s">
        <v>672</v>
      </c>
      <c r="B1" s="2" t="s">
        <v>673</v>
      </c>
      <c r="C1" s="2" t="s">
        <v>674</v>
      </c>
      <c r="D1" s="2" t="s">
        <v>40</v>
      </c>
    </row>
    <row r="2" spans="1:4">
      <c r="A2" s="3" t="s">
        <v>675</v>
      </c>
    </row>
    <row r="3" spans="1:4">
      <c r="A3" s="4" t="s">
        <v>676</v>
      </c>
      <c r="B3" s="6" t="n">
        <v>0</v>
      </c>
      <c r="C3" s="6" t="n">
        <v>0</v>
      </c>
    </row>
    <row r="4" spans="1:4">
      <c r="A4" s="4" t="s">
        <v>677</v>
      </c>
      <c r="B4" s="5" t="n">
        <v>2</v>
      </c>
    </row>
    <row r="5" spans="1:4">
      <c r="A5" s="4" t="s">
        <v>31</v>
      </c>
    </row>
    <row r="6" spans="1:4">
      <c r="A6" s="3" t="s">
        <v>675</v>
      </c>
    </row>
    <row r="7" spans="1:4">
      <c r="A7" s="4" t="s">
        <v>678</v>
      </c>
      <c r="B7" s="5" t="n">
        <v>1</v>
      </c>
    </row>
    <row r="8" spans="1:4">
      <c r="A8" s="4" t="s">
        <v>33</v>
      </c>
    </row>
    <row r="9" spans="1:4">
      <c r="A9" s="3" t="s">
        <v>675</v>
      </c>
    </row>
    <row r="10" spans="1:4">
      <c r="A10" s="4" t="s">
        <v>678</v>
      </c>
      <c r="B10" s="5" t="n">
        <v>10</v>
      </c>
    </row>
    <row r="11" spans="1:4"/>
    <row r="12" spans="1:4">
      <c r="A12" s="4" t="s">
        <v>40</v>
      </c>
      <c r="B12" s="4" t="s">
        <v>69</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4"/>
    <col customWidth="1" max="5" min="5" width="14"/>
    <col customWidth="1" max="6" min="6" width="4"/>
  </cols>
  <sheetData>
    <row r="1" spans="1:6">
      <c r="A1" s="1" t="s">
        <v>679</v>
      </c>
      <c r="C1" s="2" t="s">
        <v>1</v>
      </c>
    </row>
    <row r="2" spans="1:6">
      <c r="C2" s="2" t="s">
        <v>36</v>
      </c>
      <c r="E2" s="2" t="s">
        <v>37</v>
      </c>
    </row>
    <row r="3" spans="1:6">
      <c r="A3" s="3" t="s">
        <v>675</v>
      </c>
    </row>
    <row r="4" spans="1:6">
      <c r="A4" s="4" t="s">
        <v>680</v>
      </c>
      <c r="C4" s="5" t="n">
        <v>17960881</v>
      </c>
      <c r="E4" s="5" t="n">
        <v>17960881</v>
      </c>
    </row>
    <row r="5" spans="1:6">
      <c r="A5" s="4" t="s">
        <v>681</v>
      </c>
      <c r="C5" s="5" t="n">
        <v>0</v>
      </c>
      <c r="E5" s="5" t="n">
        <v>0</v>
      </c>
    </row>
    <row r="6" spans="1:6">
      <c r="A6" s="4" t="s">
        <v>682</v>
      </c>
      <c r="C6" s="5" t="n">
        <v>17960881</v>
      </c>
      <c r="E6" s="5" t="n">
        <v>17960881</v>
      </c>
    </row>
    <row r="7" spans="1:6">
      <c r="A7" s="4" t="s">
        <v>683</v>
      </c>
      <c r="C7" s="6" t="n">
        <v>93348</v>
      </c>
      <c r="E7" s="6" t="n">
        <v>93348</v>
      </c>
    </row>
    <row r="8" spans="1:6">
      <c r="A8" s="4" t="s">
        <v>684</v>
      </c>
      <c r="C8" s="5" t="n">
        <v>0</v>
      </c>
      <c r="E8" s="5" t="n">
        <v>0</v>
      </c>
    </row>
    <row r="9" spans="1:6">
      <c r="A9" s="4" t="s">
        <v>685</v>
      </c>
      <c r="C9" s="6" t="n">
        <v>93348</v>
      </c>
      <c r="E9" s="6" t="n">
        <v>93348</v>
      </c>
    </row>
    <row r="10" spans="1:6">
      <c r="A10" s="4" t="s">
        <v>31</v>
      </c>
    </row>
    <row r="11" spans="1:6">
      <c r="A11" s="3" t="s">
        <v>675</v>
      </c>
    </row>
    <row r="12" spans="1:6">
      <c r="A12" s="4" t="s">
        <v>680</v>
      </c>
      <c r="C12" s="5" t="n">
        <v>10242911</v>
      </c>
      <c r="D12" s="4" t="s">
        <v>40</v>
      </c>
      <c r="E12" s="5" t="n">
        <v>10242911</v>
      </c>
    </row>
    <row r="13" spans="1:6">
      <c r="A13" s="4" t="s">
        <v>681</v>
      </c>
      <c r="C13" s="5" t="n">
        <v>0</v>
      </c>
      <c r="E13" s="5" t="n">
        <v>0</v>
      </c>
    </row>
    <row r="14" spans="1:6">
      <c r="A14" s="4" t="s">
        <v>682</v>
      </c>
      <c r="C14" s="5" t="n">
        <v>10242911</v>
      </c>
      <c r="E14" s="5" t="n">
        <v>10242911</v>
      </c>
      <c r="F14" s="4" t="s">
        <v>40</v>
      </c>
    </row>
    <row r="15" spans="1:6">
      <c r="A15" s="4" t="s">
        <v>683</v>
      </c>
      <c r="B15" s="4" t="s">
        <v>40</v>
      </c>
      <c r="C15" s="6" t="n">
        <v>35593</v>
      </c>
      <c r="E15" s="6" t="n">
        <v>35593</v>
      </c>
    </row>
    <row r="16" spans="1:6">
      <c r="A16" s="4" t="s">
        <v>684</v>
      </c>
      <c r="B16" s="4" t="s">
        <v>40</v>
      </c>
      <c r="C16" s="5" t="n">
        <v>0</v>
      </c>
      <c r="E16" s="5" t="n">
        <v>0</v>
      </c>
    </row>
    <row r="17" spans="1:6">
      <c r="A17" s="4" t="s">
        <v>685</v>
      </c>
      <c r="B17" s="4" t="s">
        <v>40</v>
      </c>
      <c r="C17" s="6" t="n">
        <v>35593</v>
      </c>
      <c r="E17" s="6" t="n">
        <v>35593</v>
      </c>
    </row>
    <row r="18" spans="1:6">
      <c r="A18" s="4" t="s">
        <v>33</v>
      </c>
    </row>
    <row r="19" spans="1:6">
      <c r="A19" s="3" t="s">
        <v>675</v>
      </c>
    </row>
    <row r="20" spans="1:6">
      <c r="A20" s="4" t="s">
        <v>680</v>
      </c>
      <c r="C20" s="5" t="n">
        <v>7717970</v>
      </c>
      <c r="D20" s="4" t="s">
        <v>40</v>
      </c>
      <c r="E20" s="5" t="n">
        <v>7717970</v>
      </c>
    </row>
    <row r="21" spans="1:6">
      <c r="A21" s="4" t="s">
        <v>681</v>
      </c>
      <c r="C21" s="5" t="n">
        <v>0</v>
      </c>
      <c r="E21" s="5" t="n">
        <v>0</v>
      </c>
    </row>
    <row r="22" spans="1:6">
      <c r="A22" s="4" t="s">
        <v>682</v>
      </c>
      <c r="C22" s="5" t="n">
        <v>7717970</v>
      </c>
      <c r="E22" s="5" t="n">
        <v>7717970</v>
      </c>
      <c r="F22" s="4" t="s">
        <v>40</v>
      </c>
    </row>
    <row r="23" spans="1:6">
      <c r="A23" s="4" t="s">
        <v>683</v>
      </c>
      <c r="B23" s="4" t="s">
        <v>40</v>
      </c>
      <c r="C23" s="6" t="n">
        <v>57755</v>
      </c>
      <c r="E23" s="6" t="n">
        <v>57755</v>
      </c>
    </row>
    <row r="24" spans="1:6">
      <c r="A24" s="4" t="s">
        <v>684</v>
      </c>
      <c r="B24" s="4" t="s">
        <v>40</v>
      </c>
      <c r="C24" s="5" t="n">
        <v>0</v>
      </c>
      <c r="E24" s="5" t="n">
        <v>0</v>
      </c>
    </row>
    <row r="25" spans="1:6">
      <c r="A25" s="4" t="s">
        <v>685</v>
      </c>
      <c r="B25" s="4" t="s">
        <v>40</v>
      </c>
      <c r="C25" s="6" t="n">
        <v>57755</v>
      </c>
      <c r="E25" s="6" t="n">
        <v>57755</v>
      </c>
    </row>
    <row r="26" spans="1:6"/>
    <row r="27" spans="1:6">
      <c r="A27" s="4" t="s">
        <v>40</v>
      </c>
      <c r="B27" s="4" t="s">
        <v>69</v>
      </c>
    </row>
  </sheetData>
  <mergeCells count="6">
    <mergeCell ref="A1:B2"/>
    <mergeCell ref="C1:F1"/>
    <mergeCell ref="C2:D2"/>
    <mergeCell ref="E2:F2"/>
    <mergeCell ref="A26:E26"/>
    <mergeCell ref="B27:E2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 customWidth="1" max="5" min="5" width="4"/>
    <col customWidth="1" max="6" min="6" width="14"/>
    <col customWidth="1" max="7" min="7" width="4"/>
  </cols>
  <sheetData>
    <row r="1" spans="1:7">
      <c r="A1" s="1" t="s">
        <v>133</v>
      </c>
      <c r="C1" s="2" t="s">
        <v>1</v>
      </c>
    </row>
    <row r="2" spans="1:7">
      <c r="C2" s="2" t="s">
        <v>36</v>
      </c>
      <c r="D2" s="2" t="s">
        <v>37</v>
      </c>
      <c r="F2" s="2" t="s">
        <v>78</v>
      </c>
    </row>
    <row r="3" spans="1:7">
      <c r="A3" s="3" t="s">
        <v>134</v>
      </c>
    </row>
    <row r="4" spans="1:7">
      <c r="A4" s="4" t="s">
        <v>135</v>
      </c>
      <c r="C4" s="6" t="n">
        <v>-18686</v>
      </c>
      <c r="D4" s="6" t="n">
        <v>14095</v>
      </c>
      <c r="E4" s="4" t="s">
        <v>40</v>
      </c>
      <c r="F4" s="6" t="n">
        <v>7075</v>
      </c>
      <c r="G4" s="4" t="s">
        <v>40</v>
      </c>
    </row>
    <row r="5" spans="1:7">
      <c r="A5" s="4" t="s">
        <v>136</v>
      </c>
      <c r="C5" s="5" t="n">
        <v>-381</v>
      </c>
      <c r="D5" s="5" t="n">
        <v>36090</v>
      </c>
      <c r="E5" s="4" t="s">
        <v>40</v>
      </c>
      <c r="F5" s="5" t="n">
        <v>15934</v>
      </c>
      <c r="G5" s="4" t="s">
        <v>40</v>
      </c>
    </row>
    <row r="6" spans="1:7">
      <c r="A6" s="4" t="s">
        <v>137</v>
      </c>
      <c r="C6" s="5" t="n">
        <v>-18305</v>
      </c>
      <c r="D6" s="5" t="n">
        <v>-21995</v>
      </c>
      <c r="E6" s="4" t="s">
        <v>40</v>
      </c>
      <c r="F6" s="5" t="n">
        <v>-8859</v>
      </c>
      <c r="G6" s="4" t="s">
        <v>40</v>
      </c>
    </row>
    <row r="7" spans="1:7">
      <c r="A7" s="3" t="s">
        <v>138</v>
      </c>
    </row>
    <row r="8" spans="1:7">
      <c r="A8" s="4" t="s">
        <v>85</v>
      </c>
      <c r="C8" s="5" t="n">
        <v>3859</v>
      </c>
      <c r="D8" s="5" t="n">
        <v>3275</v>
      </c>
      <c r="E8" s="4" t="s">
        <v>40</v>
      </c>
      <c r="F8" s="5" t="n">
        <v>3476</v>
      </c>
      <c r="G8" s="4" t="s">
        <v>40</v>
      </c>
    </row>
    <row r="9" spans="1:7">
      <c r="A9" s="4" t="s">
        <v>86</v>
      </c>
      <c r="C9" s="5" t="n">
        <v>46</v>
      </c>
      <c r="D9" s="5" t="n">
        <v>2770</v>
      </c>
      <c r="E9" s="4" t="s">
        <v>40</v>
      </c>
    </row>
    <row r="10" spans="1:7">
      <c r="A10" s="4" t="s">
        <v>139</v>
      </c>
      <c r="C10" s="5" t="n">
        <v>332</v>
      </c>
      <c r="D10" s="5" t="n">
        <v>298</v>
      </c>
      <c r="E10" s="4" t="s">
        <v>40</v>
      </c>
      <c r="F10" s="5" t="n">
        <v>394</v>
      </c>
      <c r="G10" s="4" t="s">
        <v>40</v>
      </c>
    </row>
    <row r="11" spans="1:7">
      <c r="A11" s="4" t="s">
        <v>140</v>
      </c>
      <c r="C11" s="5" t="n">
        <v>364</v>
      </c>
      <c r="D11" s="5" t="n">
        <v>-89</v>
      </c>
      <c r="E11" s="4" t="s">
        <v>40</v>
      </c>
      <c r="F11" s="5" t="n">
        <v>1043</v>
      </c>
      <c r="G11" s="4" t="s">
        <v>40</v>
      </c>
    </row>
    <row r="12" spans="1:7">
      <c r="A12" s="3" t="s">
        <v>141</v>
      </c>
    </row>
    <row r="13" spans="1:7">
      <c r="A13" s="4" t="s">
        <v>142</v>
      </c>
      <c r="C13" s="5" t="n">
        <v>1407</v>
      </c>
      <c r="D13" s="5" t="n">
        <v>-2907</v>
      </c>
      <c r="E13" s="4" t="s">
        <v>40</v>
      </c>
      <c r="F13" s="5" t="n">
        <v>-715</v>
      </c>
      <c r="G13" s="4" t="s">
        <v>40</v>
      </c>
    </row>
    <row r="14" spans="1:7">
      <c r="A14" s="4" t="s">
        <v>42</v>
      </c>
      <c r="C14" s="5" t="n">
        <v>-6714</v>
      </c>
      <c r="D14" s="5" t="n">
        <v>130</v>
      </c>
      <c r="E14" s="4" t="s">
        <v>40</v>
      </c>
      <c r="F14" s="5" t="n">
        <v>1062</v>
      </c>
      <c r="G14" s="4" t="s">
        <v>40</v>
      </c>
    </row>
    <row r="15" spans="1:7">
      <c r="A15" s="4" t="s">
        <v>43</v>
      </c>
      <c r="C15" s="5" t="n">
        <v>2787</v>
      </c>
      <c r="D15" s="5" t="n">
        <v>-3100</v>
      </c>
      <c r="E15" s="4" t="s">
        <v>40</v>
      </c>
      <c r="F15" s="5" t="n">
        <v>4</v>
      </c>
      <c r="G15" s="4" t="s">
        <v>40</v>
      </c>
    </row>
    <row r="16" spans="1:7">
      <c r="A16" s="3" t="s">
        <v>143</v>
      </c>
    </row>
    <row r="17" spans="1:7">
      <c r="A17" s="4" t="s">
        <v>52</v>
      </c>
      <c r="C17" s="5" t="n">
        <v>5562</v>
      </c>
      <c r="D17" s="5" t="n">
        <v>770</v>
      </c>
      <c r="E17" s="4" t="s">
        <v>40</v>
      </c>
      <c r="F17" s="5" t="n">
        <v>-749</v>
      </c>
      <c r="G17" s="4" t="s">
        <v>40</v>
      </c>
    </row>
    <row r="18" spans="1:7">
      <c r="A18" s="4" t="s">
        <v>144</v>
      </c>
      <c r="C18" s="5" t="n">
        <v>6322</v>
      </c>
      <c r="D18" s="5" t="n">
        <v>1100</v>
      </c>
      <c r="E18" s="4" t="s">
        <v>40</v>
      </c>
      <c r="F18" s="5" t="n">
        <v>-29</v>
      </c>
      <c r="G18" s="4" t="s">
        <v>40</v>
      </c>
    </row>
    <row r="19" spans="1:7">
      <c r="A19" s="4" t="s">
        <v>145</v>
      </c>
      <c r="C19" s="5" t="n">
        <v>-4340</v>
      </c>
      <c r="D19" s="5" t="n">
        <v>-19748</v>
      </c>
      <c r="E19" s="4" t="s">
        <v>40</v>
      </c>
      <c r="F19" s="5" t="n">
        <v>-4373</v>
      </c>
      <c r="G19" s="4" t="s">
        <v>40</v>
      </c>
    </row>
    <row r="20" spans="1:7">
      <c r="A20" s="4" t="s">
        <v>146</v>
      </c>
      <c r="C20" s="5" t="n">
        <v>-381</v>
      </c>
      <c r="D20" s="5" t="n">
        <v>-18508</v>
      </c>
      <c r="E20" s="4" t="s">
        <v>40</v>
      </c>
      <c r="F20" s="5" t="n">
        <v>13922</v>
      </c>
      <c r="G20" s="4" t="s">
        <v>40</v>
      </c>
    </row>
    <row r="21" spans="1:7">
      <c r="A21" s="4" t="s">
        <v>147</v>
      </c>
      <c r="C21" s="5" t="n">
        <v>-4721</v>
      </c>
      <c r="D21" s="5" t="n">
        <v>-38256</v>
      </c>
      <c r="E21" s="4" t="s">
        <v>40</v>
      </c>
      <c r="F21" s="5" t="n">
        <v>9549</v>
      </c>
      <c r="G21" s="4" t="s">
        <v>40</v>
      </c>
    </row>
    <row r="22" spans="1:7">
      <c r="A22" s="3" t="s">
        <v>148</v>
      </c>
    </row>
    <row r="23" spans="1:7">
      <c r="A23" s="4" t="s">
        <v>149</v>
      </c>
      <c r="C23" s="5" t="n">
        <v>-11580</v>
      </c>
      <c r="D23" s="5" t="n">
        <v>-6538</v>
      </c>
      <c r="E23" s="4" t="s">
        <v>40</v>
      </c>
      <c r="F23" s="5" t="n">
        <v>-5745</v>
      </c>
      <c r="G23" s="4" t="s">
        <v>40</v>
      </c>
    </row>
    <row r="24" spans="1:7">
      <c r="A24" s="4" t="s">
        <v>150</v>
      </c>
      <c r="C24" s="5" t="n">
        <v>-2031</v>
      </c>
      <c r="D24" s="5" t="n">
        <v>-2169</v>
      </c>
      <c r="E24" s="4" t="s">
        <v>40</v>
      </c>
      <c r="F24" s="5" t="n">
        <v>-16</v>
      </c>
      <c r="G24" s="4" t="s">
        <v>40</v>
      </c>
    </row>
    <row r="25" spans="1:7">
      <c r="A25" s="4" t="s">
        <v>151</v>
      </c>
      <c r="C25" s="5" t="n">
        <v>-13611</v>
      </c>
      <c r="D25" s="5" t="n">
        <v>-8707</v>
      </c>
      <c r="E25" s="4" t="s">
        <v>40</v>
      </c>
      <c r="F25" s="5" t="n">
        <v>-5761</v>
      </c>
      <c r="G25" s="4" t="s">
        <v>40</v>
      </c>
    </row>
    <row r="26" spans="1:7">
      <c r="A26" s="4" t="s">
        <v>152</v>
      </c>
      <c r="B26" s="4" t="s">
        <v>40</v>
      </c>
      <c r="D26" s="5" t="n">
        <v>137299</v>
      </c>
      <c r="F26" s="5" t="n">
        <v>-895</v>
      </c>
    </row>
    <row r="27" spans="1:7">
      <c r="A27" s="4" t="s">
        <v>153</v>
      </c>
      <c r="C27" s="5" t="n">
        <v>-13611</v>
      </c>
      <c r="D27" s="5" t="n">
        <v>128592</v>
      </c>
      <c r="E27" s="4" t="s">
        <v>40</v>
      </c>
      <c r="F27" s="5" t="n">
        <v>-6656</v>
      </c>
      <c r="G27" s="4" t="s">
        <v>40</v>
      </c>
    </row>
    <row r="28" spans="1:7">
      <c r="A28" s="3" t="s">
        <v>154</v>
      </c>
    </row>
    <row r="29" spans="1:7">
      <c r="A29" s="4" t="s">
        <v>155</v>
      </c>
      <c r="C29" s="5" t="n">
        <v>10096</v>
      </c>
      <c r="D29" s="5" t="n">
        <v>-20802</v>
      </c>
      <c r="E29" s="4" t="s">
        <v>40</v>
      </c>
      <c r="F29" s="5" t="n">
        <v>13647</v>
      </c>
      <c r="G29" s="4" t="s">
        <v>40</v>
      </c>
    </row>
    <row r="30" spans="1:7">
      <c r="A30" s="4" t="s">
        <v>156</v>
      </c>
      <c r="C30" s="5" t="n">
        <v>12500</v>
      </c>
      <c r="D30" s="5" t="n">
        <v>3830</v>
      </c>
      <c r="E30" s="4" t="s">
        <v>40</v>
      </c>
    </row>
    <row r="31" spans="1:7">
      <c r="A31" s="4" t="s">
        <v>157</v>
      </c>
      <c r="C31" s="5" t="n">
        <v>-3121</v>
      </c>
      <c r="D31" s="5" t="n">
        <v>-7396</v>
      </c>
      <c r="E31" s="4" t="s">
        <v>40</v>
      </c>
      <c r="F31" s="5" t="n">
        <v>-3316</v>
      </c>
      <c r="G31" s="4" t="s">
        <v>40</v>
      </c>
    </row>
    <row r="32" spans="1:7">
      <c r="A32" s="4" t="s">
        <v>158</v>
      </c>
      <c r="C32" s="5" t="n">
        <v>-269</v>
      </c>
      <c r="D32" s="5" t="n">
        <v>-3782</v>
      </c>
      <c r="E32" s="4" t="s">
        <v>40</v>
      </c>
      <c r="F32" s="5" t="n">
        <v>-639</v>
      </c>
      <c r="G32" s="4" t="s">
        <v>40</v>
      </c>
    </row>
    <row r="33" spans="1:7">
      <c r="A33" s="4" t="s">
        <v>159</v>
      </c>
      <c r="C33" s="5" t="n">
        <v>-591</v>
      </c>
      <c r="D33" s="5" t="n">
        <v>-794</v>
      </c>
      <c r="E33" s="4" t="s">
        <v>40</v>
      </c>
      <c r="F33" s="5" t="n">
        <v>-486</v>
      </c>
      <c r="G33" s="4" t="s">
        <v>40</v>
      </c>
    </row>
    <row r="34" spans="1:7">
      <c r="A34" s="4" t="s">
        <v>160</v>
      </c>
      <c r="C34" s="5" t="n">
        <v>-109</v>
      </c>
      <c r="D34" s="5" t="n">
        <v>-182</v>
      </c>
      <c r="E34" s="4" t="s">
        <v>40</v>
      </c>
      <c r="F34" s="5" t="n">
        <v>-66</v>
      </c>
      <c r="G34" s="4" t="s">
        <v>40</v>
      </c>
    </row>
    <row r="35" spans="1:7">
      <c r="A35" s="4" t="s">
        <v>161</v>
      </c>
      <c r="B35" s="4" t="s">
        <v>40</v>
      </c>
      <c r="D35" s="5" t="n">
        <v>3212</v>
      </c>
    </row>
    <row r="36" spans="1:7">
      <c r="A36" s="4" t="s">
        <v>162</v>
      </c>
      <c r="B36" s="4" t="s">
        <v>40</v>
      </c>
      <c r="D36" s="5" t="n">
        <v>3810</v>
      </c>
      <c r="F36" s="5" t="n">
        <v>493</v>
      </c>
    </row>
    <row r="37" spans="1:7">
      <c r="A37" s="4" t="s">
        <v>163</v>
      </c>
      <c r="C37" s="5" t="n">
        <v>18506</v>
      </c>
      <c r="D37" s="5" t="n">
        <v>-22104</v>
      </c>
      <c r="E37" s="4" t="s">
        <v>40</v>
      </c>
      <c r="F37" s="5" t="n">
        <v>9633</v>
      </c>
      <c r="G37" s="4" t="s">
        <v>40</v>
      </c>
    </row>
    <row r="38" spans="1:7">
      <c r="A38" s="4" t="s">
        <v>164</v>
      </c>
      <c r="B38" s="4" t="s">
        <v>40</v>
      </c>
      <c r="D38" s="5" t="n">
        <v>-69262</v>
      </c>
      <c r="F38" s="5" t="n">
        <v>-13028</v>
      </c>
    </row>
    <row r="39" spans="1:7">
      <c r="A39" s="4" t="s">
        <v>165</v>
      </c>
      <c r="C39" s="5" t="n">
        <v>18506</v>
      </c>
      <c r="D39" s="5" t="n">
        <v>-91366</v>
      </c>
      <c r="E39" s="4" t="s">
        <v>40</v>
      </c>
      <c r="F39" s="5" t="n">
        <v>-3395</v>
      </c>
      <c r="G39" s="4" t="s">
        <v>40</v>
      </c>
    </row>
    <row r="40" spans="1:7">
      <c r="A40" s="4" t="s">
        <v>166</v>
      </c>
      <c r="B40" s="4" t="s">
        <v>40</v>
      </c>
      <c r="D40" s="5" t="n">
        <v>-565</v>
      </c>
      <c r="F40" s="5" t="n">
        <v>-8</v>
      </c>
    </row>
    <row r="41" spans="1:7">
      <c r="A41" s="4" t="s">
        <v>167</v>
      </c>
      <c r="C41" s="5" t="n">
        <v>174</v>
      </c>
      <c r="D41" s="5" t="n">
        <v>-1595</v>
      </c>
      <c r="E41" s="4" t="s">
        <v>40</v>
      </c>
      <c r="F41" s="5" t="n">
        <v>-510</v>
      </c>
      <c r="G41" s="4" t="s">
        <v>40</v>
      </c>
    </row>
    <row r="42" spans="1:7">
      <c r="A42" s="4" t="s">
        <v>168</v>
      </c>
      <c r="B42" s="4" t="s">
        <v>40</v>
      </c>
      <c r="C42" s="5" t="n">
        <v>1005</v>
      </c>
      <c r="D42" s="5" t="n">
        <v>2600</v>
      </c>
      <c r="F42" s="5" t="n">
        <v>3110</v>
      </c>
    </row>
    <row r="43" spans="1:7">
      <c r="A43" s="4" t="s">
        <v>169</v>
      </c>
      <c r="C43" s="5" t="n">
        <v>1179</v>
      </c>
      <c r="D43" s="5" t="n">
        <v>1005</v>
      </c>
      <c r="E43" s="4" t="s">
        <v>40</v>
      </c>
      <c r="F43" s="5" t="n">
        <v>2600</v>
      </c>
      <c r="G43" s="4" t="s">
        <v>40</v>
      </c>
    </row>
    <row r="44" spans="1:7">
      <c r="A44" s="3" t="s">
        <v>170</v>
      </c>
    </row>
    <row r="45" spans="1:7">
      <c r="A45" s="4" t="s">
        <v>171</v>
      </c>
      <c r="C45" s="5" t="n">
        <v>3654</v>
      </c>
      <c r="D45" s="5" t="n">
        <v>4604</v>
      </c>
      <c r="E45" s="4" t="s">
        <v>40</v>
      </c>
      <c r="F45" s="5" t="n">
        <v>4501</v>
      </c>
      <c r="G45" s="4" t="s">
        <v>40</v>
      </c>
    </row>
    <row r="46" spans="1:7">
      <c r="A46" s="3" t="s">
        <v>172</v>
      </c>
    </row>
    <row r="47" spans="1:7">
      <c r="A47" s="4" t="s">
        <v>173</v>
      </c>
      <c r="B47" s="4" t="s">
        <v>40</v>
      </c>
      <c r="D47" s="5" t="n">
        <v>1398</v>
      </c>
      <c r="F47" s="5" t="n">
        <v>492</v>
      </c>
    </row>
    <row r="48" spans="1:7">
      <c r="A48" s="4" t="s">
        <v>174</v>
      </c>
      <c r="C48" s="6" t="n">
        <v>4300</v>
      </c>
      <c r="D48" s="6" t="n">
        <v>3133</v>
      </c>
      <c r="E48" s="4" t="s">
        <v>40</v>
      </c>
      <c r="F48" s="6" t="n">
        <v>1342</v>
      </c>
      <c r="G48" s="4" t="s">
        <v>40</v>
      </c>
    </row>
    <row r="49" spans="1:7"/>
    <row r="50" spans="1:7">
      <c r="A50" s="4" t="s">
        <v>40</v>
      </c>
      <c r="B50" s="4" t="s">
        <v>69</v>
      </c>
    </row>
  </sheetData>
  <mergeCells count="6">
    <mergeCell ref="A1:B2"/>
    <mergeCell ref="C1:G1"/>
    <mergeCell ref="D2:E2"/>
    <mergeCell ref="F2:G2"/>
    <mergeCell ref="A49:F49"/>
    <mergeCell ref="B50:F5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4"/>
    <col customWidth="1" max="5" min="5" width="14"/>
    <col customWidth="1" max="6" min="6" width="4"/>
  </cols>
  <sheetData>
    <row r="1" spans="1:6">
      <c r="A1" s="1" t="s">
        <v>686</v>
      </c>
      <c r="B1" s="2" t="s">
        <v>1</v>
      </c>
    </row>
    <row r="2" spans="1:6">
      <c r="B2" s="2" t="s">
        <v>36</v>
      </c>
      <c r="C2" s="2" t="s">
        <v>37</v>
      </c>
      <c r="E2" s="2" t="s">
        <v>78</v>
      </c>
    </row>
    <row r="3" spans="1:6">
      <c r="A3" s="3" t="s">
        <v>687</v>
      </c>
    </row>
    <row r="4" spans="1:6">
      <c r="A4" s="4" t="s">
        <v>84</v>
      </c>
      <c r="B4" s="6" t="n">
        <v>1182</v>
      </c>
      <c r="C4" s="6" t="n">
        <v>894</v>
      </c>
      <c r="D4" s="4" t="s">
        <v>40</v>
      </c>
      <c r="E4" s="6" t="n">
        <v>897</v>
      </c>
      <c r="F4" s="4" t="s">
        <v>40</v>
      </c>
    </row>
    <row r="5" spans="1:6">
      <c r="A5" s="4" t="s">
        <v>688</v>
      </c>
    </row>
    <row r="6" spans="1:6">
      <c r="A6" s="3" t="s">
        <v>687</v>
      </c>
    </row>
    <row r="7" spans="1:6">
      <c r="A7" s="4" t="s">
        <v>689</v>
      </c>
      <c r="C7" s="6" t="n">
        <v>900</v>
      </c>
      <c r="E7" s="6" t="n">
        <v>900</v>
      </c>
    </row>
    <row r="8" spans="1:6"/>
    <row r="9" spans="1:6">
      <c r="A9" s="4" t="s">
        <v>40</v>
      </c>
      <c r="B9" s="4" t="s">
        <v>69</v>
      </c>
    </row>
  </sheetData>
  <mergeCells count="6">
    <mergeCell ref="A1:A2"/>
    <mergeCell ref="B1:F1"/>
    <mergeCell ref="C2:D2"/>
    <mergeCell ref="E2:F2"/>
    <mergeCell ref="A8:F8"/>
    <mergeCell ref="B9:F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690</v>
      </c>
      <c r="B1" s="2" t="s">
        <v>439</v>
      </c>
    </row>
    <row r="2" spans="1:2">
      <c r="A2" s="3" t="s">
        <v>203</v>
      </c>
    </row>
    <row r="3" spans="1:2">
      <c r="A3" s="4" t="s">
        <v>509</v>
      </c>
      <c r="B3" s="6" t="n">
        <v>10231</v>
      </c>
    </row>
    <row r="4" spans="1:2">
      <c r="A4" s="4" t="s">
        <v>510</v>
      </c>
      <c r="B4" s="5" t="n">
        <v>13144</v>
      </c>
    </row>
    <row r="5" spans="1:2">
      <c r="A5" s="4" t="s">
        <v>511</v>
      </c>
      <c r="B5" s="5" t="n">
        <v>12905</v>
      </c>
    </row>
    <row r="6" spans="1:2">
      <c r="A6" s="4" t="s">
        <v>512</v>
      </c>
      <c r="B6" s="5" t="n">
        <v>12795</v>
      </c>
    </row>
    <row r="7" spans="1:2">
      <c r="A7" s="4" t="s">
        <v>691</v>
      </c>
      <c r="B7" s="5" t="n">
        <v>12401</v>
      </c>
    </row>
    <row r="8" spans="1:2">
      <c r="A8" s="4" t="s">
        <v>513</v>
      </c>
      <c r="B8" s="5" t="n">
        <v>69245</v>
      </c>
    </row>
    <row r="9" spans="1:2">
      <c r="A9" s="4" t="s">
        <v>692</v>
      </c>
      <c r="B9" s="6" t="n">
        <v>1307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93</v>
      </c>
      <c r="B1" s="2" t="s">
        <v>1</v>
      </c>
    </row>
    <row r="2" spans="1:4">
      <c r="B2" s="2" t="s">
        <v>36</v>
      </c>
      <c r="C2" s="2" t="s">
        <v>37</v>
      </c>
      <c r="D2" s="2" t="s">
        <v>78</v>
      </c>
    </row>
    <row r="3" spans="1:4">
      <c r="A3" s="3" t="s">
        <v>203</v>
      </c>
    </row>
    <row r="4" spans="1:4">
      <c r="A4" s="4" t="s">
        <v>694</v>
      </c>
      <c r="B4" s="9" t="n">
        <v>15.4</v>
      </c>
      <c r="C4" s="9" t="n">
        <v>14.3</v>
      </c>
      <c r="D4" s="9" t="n">
        <v>15.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95</v>
      </c>
      <c r="B1" s="2" t="s">
        <v>36</v>
      </c>
      <c r="C1" s="2" t="s">
        <v>37</v>
      </c>
    </row>
    <row r="2" spans="1:3">
      <c r="A2" s="3" t="s">
        <v>203</v>
      </c>
    </row>
    <row r="3" spans="1:3">
      <c r="A3" s="4" t="s">
        <v>696</v>
      </c>
      <c r="B3" s="9" t="n">
        <v>5.8</v>
      </c>
      <c r="C3" s="9" t="n">
        <v>2.7</v>
      </c>
    </row>
    <row r="4" spans="1:3">
      <c r="A4" s="4" t="s">
        <v>697</v>
      </c>
      <c r="B4" s="9" t="n">
        <v>0.1</v>
      </c>
      <c r="C4" s="9" t="n">
        <v>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34"/>
  </cols>
  <sheetData>
    <row r="1" spans="1:2">
      <c r="A1" s="1" t="s">
        <v>698</v>
      </c>
      <c r="B1" s="2" t="s">
        <v>1</v>
      </c>
    </row>
    <row r="2" spans="1:2">
      <c r="B2" s="2" t="s">
        <v>699</v>
      </c>
    </row>
    <row r="3" spans="1:2">
      <c r="A3" s="3" t="s">
        <v>700</v>
      </c>
    </row>
    <row r="4" spans="1:2">
      <c r="A4" s="4" t="s">
        <v>701</v>
      </c>
      <c r="B4" s="5" t="n">
        <v>2</v>
      </c>
    </row>
    <row r="5" spans="1:2">
      <c r="A5" s="4" t="s">
        <v>702</v>
      </c>
    </row>
    <row r="6" spans="1:2">
      <c r="A6" s="3" t="s">
        <v>700</v>
      </c>
    </row>
    <row r="7" spans="1:2">
      <c r="A7" s="4" t="s">
        <v>703</v>
      </c>
      <c r="B7" s="5" t="n">
        <v>26</v>
      </c>
    </row>
    <row r="8" spans="1:2">
      <c r="A8" s="4" t="s">
        <v>704</v>
      </c>
    </row>
    <row r="9" spans="1:2">
      <c r="A9" s="3" t="s">
        <v>700</v>
      </c>
    </row>
    <row r="10" spans="1:2">
      <c r="A10" s="4" t="s">
        <v>705</v>
      </c>
      <c r="B10" s="5"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4"/>
    <col customWidth="1" max="5" min="5" width="14"/>
    <col customWidth="1" max="6" min="6" width="4"/>
  </cols>
  <sheetData>
    <row r="1" spans="1:6">
      <c r="A1" s="1" t="s">
        <v>706</v>
      </c>
      <c r="B1" s="2" t="s">
        <v>1</v>
      </c>
    </row>
    <row r="2" spans="1:6">
      <c r="B2" s="2" t="s">
        <v>36</v>
      </c>
      <c r="C2" s="2" t="s">
        <v>37</v>
      </c>
      <c r="D2" s="2" t="s">
        <v>40</v>
      </c>
      <c r="E2" s="2" t="s">
        <v>78</v>
      </c>
      <c r="F2" s="2" t="s">
        <v>40</v>
      </c>
    </row>
    <row r="3" spans="1:6">
      <c r="A3" s="3" t="s">
        <v>707</v>
      </c>
    </row>
    <row r="4" spans="1:6">
      <c r="A4" s="4" t="s">
        <v>708</v>
      </c>
      <c r="B4" s="6" t="n">
        <v>151049</v>
      </c>
      <c r="C4" s="6" t="n">
        <v>146608</v>
      </c>
      <c r="E4" s="6" t="n">
        <v>152992</v>
      </c>
    </row>
    <row r="5" spans="1:6">
      <c r="A5" s="4" t="s">
        <v>709</v>
      </c>
      <c r="B5" s="5" t="n">
        <v>60055</v>
      </c>
      <c r="C5" s="5" t="n">
        <v>57755</v>
      </c>
      <c r="E5" s="5" t="n">
        <v>62852</v>
      </c>
    </row>
    <row r="6" spans="1:6">
      <c r="A6" s="4" t="s">
        <v>710</v>
      </c>
    </row>
    <row r="7" spans="1:6">
      <c r="A7" s="3" t="s">
        <v>707</v>
      </c>
    </row>
    <row r="8" spans="1:6">
      <c r="A8" s="4" t="s">
        <v>708</v>
      </c>
      <c r="B8" s="5" t="n">
        <v>9912</v>
      </c>
      <c r="C8" s="5" t="n">
        <v>13054</v>
      </c>
      <c r="E8" s="5" t="n">
        <v>15637</v>
      </c>
    </row>
    <row r="9" spans="1:6">
      <c r="A9" s="4" t="s">
        <v>711</v>
      </c>
    </row>
    <row r="10" spans="1:6">
      <c r="A10" s="3" t="s">
        <v>707</v>
      </c>
    </row>
    <row r="11" spans="1:6">
      <c r="A11" s="4" t="s">
        <v>709</v>
      </c>
      <c r="B11" s="5" t="n">
        <v>58936</v>
      </c>
      <c r="C11" s="5" t="n">
        <v>55578</v>
      </c>
      <c r="E11" s="5" t="n">
        <v>61441</v>
      </c>
    </row>
    <row r="12" spans="1:6">
      <c r="A12" s="4" t="s">
        <v>712</v>
      </c>
    </row>
    <row r="13" spans="1:6">
      <c r="A13" s="3" t="s">
        <v>707</v>
      </c>
    </row>
    <row r="14" spans="1:6">
      <c r="A14" s="4" t="s">
        <v>708</v>
      </c>
      <c r="B14" s="5" t="n">
        <v>143499</v>
      </c>
      <c r="C14" s="5" t="n">
        <v>141607</v>
      </c>
      <c r="E14" s="5" t="n">
        <v>149418</v>
      </c>
    </row>
    <row r="15" spans="1:6">
      <c r="A15" s="4" t="s">
        <v>713</v>
      </c>
    </row>
    <row r="16" spans="1:6">
      <c r="A16" s="3" t="s">
        <v>707</v>
      </c>
    </row>
    <row r="17" spans="1:6">
      <c r="A17" s="4" t="s">
        <v>709</v>
      </c>
      <c r="B17" s="5" t="n">
        <v>1119</v>
      </c>
      <c r="C17" s="5" t="n">
        <v>2177</v>
      </c>
      <c r="E17" s="5" t="n">
        <v>1411</v>
      </c>
    </row>
    <row r="18" spans="1:6">
      <c r="A18" s="4" t="s">
        <v>714</v>
      </c>
    </row>
    <row r="19" spans="1:6">
      <c r="A19" s="3" t="s">
        <v>707</v>
      </c>
    </row>
    <row r="20" spans="1:6">
      <c r="A20" s="4" t="s">
        <v>708</v>
      </c>
      <c r="B20" s="5" t="n">
        <v>9912</v>
      </c>
      <c r="C20" s="5" t="n">
        <v>13054</v>
      </c>
      <c r="E20" s="5" t="n">
        <v>15637</v>
      </c>
    </row>
    <row r="21" spans="1:6">
      <c r="A21" s="4" t="s">
        <v>715</v>
      </c>
    </row>
    <row r="22" spans="1:6">
      <c r="A22" s="3" t="s">
        <v>707</v>
      </c>
    </row>
    <row r="23" spans="1:6">
      <c r="A23" s="4" t="s">
        <v>708</v>
      </c>
      <c r="B23" s="6" t="n">
        <v>7550</v>
      </c>
      <c r="C23" s="6" t="n">
        <v>5001</v>
      </c>
      <c r="E23" s="6" t="n">
        <v>3574</v>
      </c>
    </row>
    <row r="24" spans="1:6"/>
    <row r="25" spans="1:6">
      <c r="A25" s="4" t="s">
        <v>40</v>
      </c>
      <c r="B25" s="4" t="s">
        <v>69</v>
      </c>
    </row>
  </sheetData>
  <mergeCells count="46">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A24:F24"/>
    <mergeCell ref="B25:F2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4"/>
    <col customWidth="1" max="5" min="5" width="14"/>
    <col customWidth="1" max="6" min="6" width="4"/>
  </cols>
  <sheetData>
    <row r="1" spans="1:6">
      <c r="A1" s="1" t="s">
        <v>716</v>
      </c>
      <c r="B1" s="2" t="s">
        <v>1</v>
      </c>
    </row>
    <row r="2" spans="1:6">
      <c r="B2" s="2" t="s">
        <v>36</v>
      </c>
      <c r="C2" s="2" t="s">
        <v>37</v>
      </c>
      <c r="D2" s="2" t="s">
        <v>40</v>
      </c>
      <c r="E2" s="2" t="s">
        <v>78</v>
      </c>
      <c r="F2" s="2" t="s">
        <v>40</v>
      </c>
    </row>
    <row r="3" spans="1:6">
      <c r="A3" s="3" t="s">
        <v>208</v>
      </c>
    </row>
    <row r="4" spans="1:6">
      <c r="A4" s="4" t="s">
        <v>709</v>
      </c>
      <c r="B4" s="6" t="n">
        <v>60055</v>
      </c>
      <c r="C4" s="6" t="n">
        <v>57755</v>
      </c>
      <c r="E4" s="6" t="n">
        <v>62852</v>
      </c>
    </row>
    <row r="5" spans="1:6">
      <c r="A5" s="4" t="s">
        <v>717</v>
      </c>
      <c r="B5" s="5" t="n">
        <v>-686</v>
      </c>
      <c r="C5" s="5" t="n">
        <v>-1431</v>
      </c>
      <c r="E5" s="5" t="n">
        <v>-416</v>
      </c>
    </row>
    <row r="6" spans="1:6">
      <c r="A6" s="4" t="s">
        <v>718</v>
      </c>
      <c r="B6" s="5" t="n">
        <v>-998</v>
      </c>
      <c r="C6" s="5" t="n">
        <v>-708</v>
      </c>
      <c r="E6" s="5" t="n">
        <v>-1033</v>
      </c>
    </row>
    <row r="7" spans="1:6">
      <c r="A7" s="4" t="s">
        <v>719</v>
      </c>
      <c r="B7" s="5" t="n">
        <v>206</v>
      </c>
      <c r="C7" s="5" t="n">
        <v>77</v>
      </c>
      <c r="E7" s="5" t="n">
        <v>129</v>
      </c>
    </row>
    <row r="8" spans="1:6">
      <c r="A8" s="4" t="s">
        <v>82</v>
      </c>
      <c r="B8" s="6" t="n">
        <v>58577</v>
      </c>
      <c r="C8" s="6" t="n">
        <v>55693</v>
      </c>
      <c r="E8" s="6" t="n">
        <v>61532</v>
      </c>
    </row>
    <row r="9" spans="1:6"/>
    <row r="10" spans="1:6">
      <c r="A10" s="4" t="s">
        <v>40</v>
      </c>
      <c r="B10" s="4" t="s">
        <v>69</v>
      </c>
    </row>
  </sheetData>
  <mergeCells count="16">
    <mergeCell ref="A1:A2"/>
    <mergeCell ref="B1:F1"/>
    <mergeCell ref="C3:D3"/>
    <mergeCell ref="E3:F3"/>
    <mergeCell ref="C4:D4"/>
    <mergeCell ref="E4:F4"/>
    <mergeCell ref="C5:D5"/>
    <mergeCell ref="E5:F5"/>
    <mergeCell ref="C6:D6"/>
    <mergeCell ref="E6:F6"/>
    <mergeCell ref="C7:D7"/>
    <mergeCell ref="E7:F7"/>
    <mergeCell ref="C8:D8"/>
    <mergeCell ref="E8:F8"/>
    <mergeCell ref="A9:F9"/>
    <mergeCell ref="B10:F1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4"/>
    <col customWidth="1" max="5" min="5" width="14"/>
    <col customWidth="1" max="6" min="6" width="4"/>
  </cols>
  <sheetData>
    <row r="1" spans="1:6">
      <c r="A1" s="1" t="s">
        <v>720</v>
      </c>
      <c r="B1" s="2" t="s">
        <v>1</v>
      </c>
    </row>
    <row r="2" spans="1:6">
      <c r="B2" s="2" t="s">
        <v>36</v>
      </c>
      <c r="C2" s="2" t="s">
        <v>37</v>
      </c>
      <c r="D2" s="2" t="s">
        <v>40</v>
      </c>
      <c r="E2" s="2" t="s">
        <v>78</v>
      </c>
      <c r="F2" s="2" t="s">
        <v>40</v>
      </c>
    </row>
    <row r="3" spans="1:6">
      <c r="A3" s="3" t="s">
        <v>721</v>
      </c>
    </row>
    <row r="4" spans="1:6">
      <c r="A4" s="4" t="s">
        <v>722</v>
      </c>
      <c r="B4" s="6" t="n">
        <v>151049</v>
      </c>
      <c r="C4" s="6" t="n">
        <v>146608</v>
      </c>
      <c r="E4" s="6" t="n">
        <v>152992</v>
      </c>
    </row>
    <row r="5" spans="1:6">
      <c r="A5" s="4" t="s">
        <v>712</v>
      </c>
    </row>
    <row r="6" spans="1:6">
      <c r="A6" s="3" t="s">
        <v>721</v>
      </c>
    </row>
    <row r="7" spans="1:6">
      <c r="A7" s="4" t="s">
        <v>722</v>
      </c>
      <c r="B7" s="5" t="n">
        <v>143499</v>
      </c>
      <c r="C7" s="5" t="n">
        <v>141607</v>
      </c>
      <c r="E7" s="5" t="n">
        <v>149418</v>
      </c>
    </row>
    <row r="8" spans="1:6">
      <c r="A8" s="4" t="s">
        <v>715</v>
      </c>
    </row>
    <row r="9" spans="1:6">
      <c r="A9" s="3" t="s">
        <v>721</v>
      </c>
    </row>
    <row r="10" spans="1:6">
      <c r="A10" s="4" t="s">
        <v>722</v>
      </c>
      <c r="B10" s="5" t="n">
        <v>7550</v>
      </c>
      <c r="C10" s="5" t="n">
        <v>5001</v>
      </c>
      <c r="E10" s="5" t="n">
        <v>3574</v>
      </c>
    </row>
    <row r="11" spans="1:6">
      <c r="A11" s="4" t="s">
        <v>723</v>
      </c>
    </row>
    <row r="12" spans="1:6">
      <c r="A12" s="3" t="s">
        <v>721</v>
      </c>
    </row>
    <row r="13" spans="1:6">
      <c r="A13" s="4" t="s">
        <v>722</v>
      </c>
      <c r="B13" s="5" t="n">
        <v>99043</v>
      </c>
      <c r="C13" s="5" t="n">
        <v>103058</v>
      </c>
      <c r="E13" s="5" t="n">
        <v>105657</v>
      </c>
    </row>
    <row r="14" spans="1:6">
      <c r="A14" s="4" t="s">
        <v>724</v>
      </c>
    </row>
    <row r="15" spans="1:6">
      <c r="A15" s="3" t="s">
        <v>721</v>
      </c>
    </row>
    <row r="16" spans="1:6">
      <c r="A16" s="4" t="s">
        <v>722</v>
      </c>
      <c r="B16" s="5" t="n">
        <v>91493</v>
      </c>
      <c r="C16" s="5" t="n">
        <v>98057</v>
      </c>
      <c r="E16" s="5" t="n">
        <v>102083</v>
      </c>
    </row>
    <row r="17" spans="1:6">
      <c r="A17" s="4" t="s">
        <v>725</v>
      </c>
    </row>
    <row r="18" spans="1:6">
      <c r="A18" s="3" t="s">
        <v>721</v>
      </c>
    </row>
    <row r="19" spans="1:6">
      <c r="A19" s="4" t="s">
        <v>722</v>
      </c>
      <c r="B19" s="5" t="n">
        <v>7550</v>
      </c>
      <c r="C19" s="5" t="n">
        <v>5001</v>
      </c>
      <c r="E19" s="5" t="n">
        <v>3574</v>
      </c>
    </row>
    <row r="20" spans="1:6">
      <c r="A20" s="4" t="s">
        <v>726</v>
      </c>
    </row>
    <row r="21" spans="1:6">
      <c r="A21" s="3" t="s">
        <v>721</v>
      </c>
    </row>
    <row r="22" spans="1:6">
      <c r="A22" s="4" t="s">
        <v>722</v>
      </c>
      <c r="B22" s="5" t="n">
        <v>52006</v>
      </c>
      <c r="C22" s="5" t="n">
        <v>43550</v>
      </c>
      <c r="E22" s="5" t="n">
        <v>47335</v>
      </c>
    </row>
    <row r="23" spans="1:6">
      <c r="A23" s="4" t="s">
        <v>727</v>
      </c>
    </row>
    <row r="24" spans="1:6">
      <c r="A24" s="3" t="s">
        <v>721</v>
      </c>
    </row>
    <row r="25" spans="1:6">
      <c r="A25" s="4" t="s">
        <v>722</v>
      </c>
      <c r="B25" s="6" t="n">
        <v>52006</v>
      </c>
      <c r="C25" s="6" t="n">
        <v>43550</v>
      </c>
      <c r="E25" s="6" t="n">
        <v>47335</v>
      </c>
    </row>
    <row r="26" spans="1:6"/>
    <row r="27" spans="1:6">
      <c r="A27" s="4" t="s">
        <v>40</v>
      </c>
      <c r="B27" s="4" t="s">
        <v>69</v>
      </c>
    </row>
  </sheetData>
  <mergeCells count="50">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A26:F26"/>
    <mergeCell ref="B27:F2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4"/>
    <col customWidth="1" max="5" min="5" width="14"/>
    <col customWidth="1" max="6" min="6" width="4"/>
  </cols>
  <sheetData>
    <row r="1" spans="1:6">
      <c r="A1" s="1" t="s">
        <v>728</v>
      </c>
      <c r="B1" s="2" t="s">
        <v>1</v>
      </c>
    </row>
    <row r="2" spans="1:6">
      <c r="B2" s="2" t="s">
        <v>36</v>
      </c>
      <c r="C2" s="2" t="s">
        <v>37</v>
      </c>
      <c r="D2" s="2" t="s">
        <v>40</v>
      </c>
      <c r="E2" s="2" t="s">
        <v>78</v>
      </c>
      <c r="F2" s="2" t="s">
        <v>40</v>
      </c>
    </row>
    <row r="3" spans="1:6">
      <c r="A3" s="3" t="s">
        <v>729</v>
      </c>
    </row>
    <row r="4" spans="1:6">
      <c r="A4" s="4" t="s">
        <v>730</v>
      </c>
      <c r="B4" s="6" t="n">
        <v>61</v>
      </c>
      <c r="C4" s="6" t="n">
        <v>173</v>
      </c>
      <c r="E4" s="6" t="n">
        <v>202</v>
      </c>
    </row>
    <row r="5" spans="1:6">
      <c r="A5" s="4" t="s">
        <v>731</v>
      </c>
      <c r="B5" s="5" t="n">
        <v>231</v>
      </c>
      <c r="C5" s="5" t="n">
        <v>43</v>
      </c>
      <c r="E5" s="5" t="n">
        <v>197</v>
      </c>
    </row>
    <row r="6" spans="1:6">
      <c r="A6" s="4" t="s">
        <v>732</v>
      </c>
      <c r="B6" s="5" t="n">
        <v>167</v>
      </c>
      <c r="C6" s="5" t="n">
        <v>315</v>
      </c>
      <c r="E6" s="5" t="n">
        <v>234</v>
      </c>
    </row>
    <row r="7" spans="1:6">
      <c r="A7" s="4" t="s">
        <v>733</v>
      </c>
      <c r="B7" s="5" t="n">
        <v>455</v>
      </c>
      <c r="C7" s="5" t="n">
        <v>491</v>
      </c>
      <c r="E7" s="5" t="n">
        <v>217</v>
      </c>
    </row>
    <row r="8" spans="1:6">
      <c r="A8" s="4" t="s">
        <v>734</v>
      </c>
      <c r="B8" s="5" t="n">
        <v>385</v>
      </c>
      <c r="C8" s="5" t="n">
        <v>379</v>
      </c>
      <c r="E8" s="5" t="n">
        <v>87</v>
      </c>
    </row>
    <row r="9" spans="1:6">
      <c r="A9" s="4" t="s">
        <v>735</v>
      </c>
      <c r="B9" s="5" t="n">
        <v>142</v>
      </c>
      <c r="C9" s="5" t="n">
        <v>5</v>
      </c>
      <c r="E9" s="5" t="n">
        <v>77</v>
      </c>
    </row>
    <row r="10" spans="1:6">
      <c r="A10" s="4" t="s">
        <v>736</v>
      </c>
      <c r="B10" s="6" t="n">
        <v>90</v>
      </c>
      <c r="C10" s="6" t="n">
        <v>27</v>
      </c>
      <c r="E10" s="6" t="n">
        <v>32</v>
      </c>
    </row>
    <row r="11" spans="1:6"/>
    <row r="12" spans="1:6">
      <c r="A12" s="4" t="s">
        <v>40</v>
      </c>
      <c r="B12" s="4" t="s">
        <v>69</v>
      </c>
    </row>
  </sheetData>
  <mergeCells count="20">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A11:F11"/>
    <mergeCell ref="B12:F1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AB43"/>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20"/>
    <col customWidth="1" max="15" min="15" width="21"/>
    <col customWidth="1" max="16" min="16" width="21"/>
    <col customWidth="1" max="17" min="17" width="21"/>
    <col customWidth="1" max="18" min="18" width="21"/>
    <col customWidth="1" max="19" min="19" width="4"/>
    <col customWidth="1" max="20" min="20" width="21"/>
    <col customWidth="1" max="21" min="21" width="21"/>
    <col customWidth="1" max="22" min="22" width="21"/>
    <col customWidth="1" max="23" min="23" width="4"/>
    <col customWidth="1" max="24" min="24" width="21"/>
    <col customWidth="1" max="25" min="25" width="21"/>
    <col customWidth="1" max="26" min="26" width="21"/>
    <col customWidth="1" max="27" min="27" width="21"/>
    <col customWidth="1" max="28" min="28" width="21"/>
  </cols>
  <sheetData>
    <row r="1" spans="1:28">
      <c r="A1" s="1" t="s">
        <v>737</v>
      </c>
      <c r="B1" s="2" t="s">
        <v>738</v>
      </c>
      <c r="C1" s="2" t="s">
        <v>739</v>
      </c>
      <c r="D1" s="2" t="s">
        <v>740</v>
      </c>
      <c r="E1" s="2" t="s">
        <v>741</v>
      </c>
      <c r="F1" s="2" t="s">
        <v>742</v>
      </c>
      <c r="G1" s="2" t="s">
        <v>743</v>
      </c>
      <c r="H1" s="2" t="s">
        <v>744</v>
      </c>
      <c r="I1" s="2" t="s">
        <v>745</v>
      </c>
      <c r="J1" s="2" t="s">
        <v>746</v>
      </c>
      <c r="K1" s="2" t="s">
        <v>747</v>
      </c>
      <c r="L1" s="2" t="s">
        <v>748</v>
      </c>
      <c r="M1" s="2" t="s">
        <v>749</v>
      </c>
      <c r="N1" s="2" t="s">
        <v>750</v>
      </c>
      <c r="O1" s="2" t="s">
        <v>439</v>
      </c>
      <c r="P1" s="2" t="s">
        <v>438</v>
      </c>
      <c r="Q1" s="2" t="s">
        <v>751</v>
      </c>
      <c r="R1" s="2" t="s">
        <v>443</v>
      </c>
      <c r="T1" s="2" t="s">
        <v>752</v>
      </c>
      <c r="U1" s="2" t="s">
        <v>753</v>
      </c>
      <c r="V1" s="2" t="s">
        <v>754</v>
      </c>
      <c r="X1" s="2" t="s">
        <v>755</v>
      </c>
      <c r="Y1" s="2" t="s">
        <v>756</v>
      </c>
      <c r="Z1" s="2" t="s">
        <v>438</v>
      </c>
      <c r="AA1" s="2" t="s">
        <v>752</v>
      </c>
      <c r="AB1" s="2" t="s">
        <v>739</v>
      </c>
    </row>
    <row r="2" spans="1:28">
      <c r="A2" s="3" t="s">
        <v>757</v>
      </c>
    </row>
    <row r="3" spans="1:28">
      <c r="A3" s="4" t="s">
        <v>758</v>
      </c>
      <c r="O3" s="6" t="n">
        <v>167000</v>
      </c>
      <c r="R3" s="6" t="n">
        <v>315000</v>
      </c>
      <c r="S3" s="4" t="s">
        <v>40</v>
      </c>
      <c r="V3" s="6" t="n">
        <v>234000</v>
      </c>
      <c r="W3" s="4" t="s">
        <v>40</v>
      </c>
    </row>
    <row r="4" spans="1:28">
      <c r="A4" s="4" t="s">
        <v>759</v>
      </c>
    </row>
    <row r="5" spans="1:28">
      <c r="A5" s="3" t="s">
        <v>757</v>
      </c>
    </row>
    <row r="6" spans="1:28">
      <c r="A6" s="4" t="s">
        <v>760</v>
      </c>
      <c r="L6" s="10" t="n">
        <v>250000</v>
      </c>
    </row>
    <row r="7" spans="1:28">
      <c r="A7" s="4" t="s">
        <v>761</v>
      </c>
      <c r="O7" s="5" t="n">
        <v>385000</v>
      </c>
      <c r="R7" s="5" t="n">
        <v>379000</v>
      </c>
      <c r="V7" s="5" t="n">
        <v>87000</v>
      </c>
    </row>
    <row r="8" spans="1:28">
      <c r="A8" s="4" t="s">
        <v>762</v>
      </c>
    </row>
    <row r="9" spans="1:28">
      <c r="A9" s="3" t="s">
        <v>757</v>
      </c>
    </row>
    <row r="10" spans="1:28">
      <c r="A10" s="4" t="s">
        <v>758</v>
      </c>
      <c r="O10" s="6" t="n">
        <v>260000</v>
      </c>
      <c r="P10" s="6" t="n">
        <v>340000</v>
      </c>
    </row>
    <row r="11" spans="1:28">
      <c r="A11" s="4" t="s">
        <v>763</v>
      </c>
    </row>
    <row r="12" spans="1:28">
      <c r="A12" s="3" t="s">
        <v>757</v>
      </c>
    </row>
    <row r="13" spans="1:28">
      <c r="A13" s="4" t="s">
        <v>503</v>
      </c>
      <c r="B13" s="6" t="n">
        <v>2500000</v>
      </c>
      <c r="C13" s="6" t="n">
        <v>3300000</v>
      </c>
      <c r="M13" s="6" t="n">
        <v>1500000</v>
      </c>
      <c r="N13" s="6" t="n">
        <v>2000000</v>
      </c>
    </row>
    <row r="14" spans="1:28">
      <c r="A14" s="4" t="s">
        <v>764</v>
      </c>
      <c r="B14" s="4" t="s">
        <v>502</v>
      </c>
      <c r="C14" s="4" t="s">
        <v>502</v>
      </c>
      <c r="O14" s="4" t="s">
        <v>502</v>
      </c>
      <c r="P14" s="4" t="s">
        <v>502</v>
      </c>
      <c r="Q14" s="4" t="s">
        <v>502</v>
      </c>
    </row>
    <row r="15" spans="1:28">
      <c r="A15" s="4" t="s">
        <v>765</v>
      </c>
      <c r="B15" s="4" t="s">
        <v>766</v>
      </c>
      <c r="O15" s="4" t="s">
        <v>766</v>
      </c>
      <c r="Z15" s="4" t="s">
        <v>766</v>
      </c>
      <c r="AB15" s="4" t="s">
        <v>766</v>
      </c>
    </row>
    <row r="16" spans="1:28">
      <c r="A16" s="4" t="s">
        <v>503</v>
      </c>
      <c r="O16" s="6" t="n">
        <v>1250000</v>
      </c>
      <c r="R16" s="5" t="n">
        <v>2500000</v>
      </c>
      <c r="Z16" s="6" t="n">
        <v>1700000</v>
      </c>
      <c r="AA16" s="6" t="n">
        <v>3200000</v>
      </c>
    </row>
    <row r="17" spans="1:28">
      <c r="A17" s="4" t="s">
        <v>767</v>
      </c>
      <c r="O17" s="5" t="n">
        <v>1500000</v>
      </c>
      <c r="R17" s="5" t="n">
        <v>1500000</v>
      </c>
      <c r="Z17" s="5" t="n">
        <v>2000000</v>
      </c>
      <c r="AA17" s="6" t="n">
        <v>2000000</v>
      </c>
    </row>
    <row r="18" spans="1:28">
      <c r="A18" s="4" t="s">
        <v>768</v>
      </c>
      <c r="B18" s="4" t="s">
        <v>769</v>
      </c>
      <c r="C18" s="4" t="s">
        <v>769</v>
      </c>
    </row>
    <row r="19" spans="1:28">
      <c r="A19" s="4" t="s">
        <v>770</v>
      </c>
    </row>
    <row r="20" spans="1:28">
      <c r="A20" s="3" t="s">
        <v>757</v>
      </c>
    </row>
    <row r="21" spans="1:28">
      <c r="A21" s="4" t="s">
        <v>767</v>
      </c>
      <c r="O21" s="6" t="n">
        <v>1250000</v>
      </c>
      <c r="Z21" s="6" t="n">
        <v>1550000</v>
      </c>
    </row>
    <row r="22" spans="1:28">
      <c r="A22" s="4" t="s">
        <v>771</v>
      </c>
    </row>
    <row r="23" spans="1:28">
      <c r="A23" s="3" t="s">
        <v>757</v>
      </c>
    </row>
    <row r="24" spans="1:28">
      <c r="A24" s="4" t="s">
        <v>767</v>
      </c>
      <c r="B24" s="6" t="n">
        <v>1250000</v>
      </c>
      <c r="AB24" s="6" t="n">
        <v>1550000</v>
      </c>
    </row>
    <row r="25" spans="1:28">
      <c r="A25" s="4" t="s">
        <v>772</v>
      </c>
    </row>
    <row r="26" spans="1:28">
      <c r="A26" s="3" t="s">
        <v>757</v>
      </c>
    </row>
    <row r="27" spans="1:28">
      <c r="A27" s="4" t="s">
        <v>773</v>
      </c>
      <c r="D27" s="6" t="n">
        <v>202000</v>
      </c>
      <c r="E27" s="10" t="n">
        <v>140000</v>
      </c>
      <c r="H27" s="6" t="n">
        <v>61000</v>
      </c>
      <c r="P27" s="6" t="n">
        <v>61000</v>
      </c>
      <c r="Q27" s="10" t="n">
        <v>40000</v>
      </c>
      <c r="T27" s="6" t="n">
        <v>173000</v>
      </c>
      <c r="U27" s="10" t="n">
        <v>115000</v>
      </c>
      <c r="X27" s="6" t="n">
        <v>202000</v>
      </c>
      <c r="Y27" s="10" t="n">
        <v>140000</v>
      </c>
    </row>
    <row r="28" spans="1:28">
      <c r="A28" s="4" t="s">
        <v>774</v>
      </c>
      <c r="D28" s="4" t="s">
        <v>775</v>
      </c>
      <c r="E28" s="4" t="s">
        <v>775</v>
      </c>
    </row>
    <row r="29" spans="1:28">
      <c r="A29" s="4" t="s">
        <v>776</v>
      </c>
      <c r="D29" s="4" t="s">
        <v>382</v>
      </c>
      <c r="E29" s="4" t="s">
        <v>382</v>
      </c>
    </row>
    <row r="30" spans="1:28">
      <c r="A30" s="4" t="s">
        <v>777</v>
      </c>
      <c r="O30" s="4" t="s">
        <v>778</v>
      </c>
      <c r="P30" s="4" t="s">
        <v>778</v>
      </c>
      <c r="Q30" s="4" t="s">
        <v>778</v>
      </c>
    </row>
    <row r="31" spans="1:28">
      <c r="A31" s="4" t="s">
        <v>779</v>
      </c>
      <c r="O31" s="4" t="s">
        <v>780</v>
      </c>
      <c r="P31" s="4" t="s">
        <v>780</v>
      </c>
      <c r="Q31" s="4" t="s">
        <v>780</v>
      </c>
    </row>
    <row r="32" spans="1:28">
      <c r="A32" s="4" t="s">
        <v>758</v>
      </c>
      <c r="I32" s="10" t="n">
        <v>40000</v>
      </c>
      <c r="O32" s="6" t="n">
        <v>0</v>
      </c>
      <c r="P32" s="6" t="n">
        <v>0</v>
      </c>
      <c r="R32" s="5" t="n">
        <v>33333</v>
      </c>
      <c r="T32" s="5" t="n">
        <v>43000</v>
      </c>
      <c r="V32" s="5" t="n">
        <v>16667</v>
      </c>
      <c r="X32" s="5" t="n">
        <v>22000</v>
      </c>
    </row>
    <row r="33" spans="1:28">
      <c r="A33" s="4" t="s">
        <v>781</v>
      </c>
    </row>
    <row r="34" spans="1:28">
      <c r="A34" s="3" t="s">
        <v>757</v>
      </c>
    </row>
    <row r="35" spans="1:28">
      <c r="A35" s="4" t="s">
        <v>776</v>
      </c>
      <c r="F35" s="4" t="s">
        <v>382</v>
      </c>
      <c r="G35" s="4" t="s">
        <v>382</v>
      </c>
    </row>
    <row r="36" spans="1:28">
      <c r="A36" s="4" t="s">
        <v>758</v>
      </c>
      <c r="F36" s="6" t="n">
        <v>130000</v>
      </c>
      <c r="G36" s="6" t="n">
        <v>170000</v>
      </c>
      <c r="O36" s="6" t="n">
        <v>127000</v>
      </c>
      <c r="P36" s="5" t="n">
        <v>167000</v>
      </c>
      <c r="R36" s="6" t="n">
        <v>245000</v>
      </c>
      <c r="T36" s="6" t="n">
        <v>315000</v>
      </c>
      <c r="V36" s="6" t="n">
        <v>177000</v>
      </c>
      <c r="X36" s="6" t="n">
        <v>234000</v>
      </c>
    </row>
    <row r="37" spans="1:28">
      <c r="A37" s="4" t="s">
        <v>782</v>
      </c>
    </row>
    <row r="38" spans="1:28">
      <c r="A38" s="3" t="s">
        <v>757</v>
      </c>
    </row>
    <row r="39" spans="1:28">
      <c r="A39" s="4" t="s">
        <v>776</v>
      </c>
      <c r="F39" s="4" t="s">
        <v>382</v>
      </c>
      <c r="G39" s="4" t="s">
        <v>382</v>
      </c>
    </row>
    <row r="40" spans="1:28">
      <c r="A40" s="4" t="s">
        <v>758</v>
      </c>
      <c r="J40" s="6" t="n">
        <v>222000</v>
      </c>
      <c r="K40" s="10" t="n">
        <v>146801</v>
      </c>
    </row>
    <row r="41" spans="1:28">
      <c r="A41" s="4" t="s">
        <v>761</v>
      </c>
      <c r="P41" s="6" t="n">
        <v>231000</v>
      </c>
      <c r="Q41" s="10" t="n">
        <v>153000</v>
      </c>
    </row>
    <row r="42" spans="1:28"/>
    <row r="43" spans="1:28">
      <c r="A43" s="4" t="s">
        <v>40</v>
      </c>
      <c r="B43" s="4" t="s">
        <v>69</v>
      </c>
    </row>
  </sheetData>
  <mergeCells count="4">
    <mergeCell ref="R1:S1"/>
    <mergeCell ref="V1:W1"/>
    <mergeCell ref="A42:AB42"/>
    <mergeCell ref="B43:AB4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36</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4"/>
  </cols>
  <sheetData>
    <row r="1" spans="1:4">
      <c r="A1" s="1" t="s">
        <v>783</v>
      </c>
      <c r="B1" s="2" t="s">
        <v>36</v>
      </c>
      <c r="C1" s="2" t="s">
        <v>37</v>
      </c>
    </row>
    <row r="2" spans="1:4">
      <c r="A2" s="3" t="s">
        <v>784</v>
      </c>
    </row>
    <row r="3" spans="1:4">
      <c r="A3" s="4" t="s">
        <v>51</v>
      </c>
      <c r="B3" s="6" t="n">
        <v>47021</v>
      </c>
      <c r="C3" s="6" t="n">
        <v>36925</v>
      </c>
      <c r="D3" s="4" t="s">
        <v>40</v>
      </c>
    </row>
    <row r="4" spans="1:4">
      <c r="A4" s="4" t="s">
        <v>785</v>
      </c>
      <c r="B4" s="5" t="n">
        <v>13000</v>
      </c>
      <c r="C4" s="5" t="n">
        <v>2300</v>
      </c>
    </row>
    <row r="5" spans="1:4">
      <c r="A5" s="4" t="s">
        <v>786</v>
      </c>
      <c r="B5" s="5" t="n">
        <v>4200</v>
      </c>
      <c r="C5" s="5" t="n">
        <v>5900</v>
      </c>
    </row>
    <row r="6" spans="1:4">
      <c r="A6" s="4" t="s">
        <v>787</v>
      </c>
      <c r="B6" s="6" t="n">
        <v>4000</v>
      </c>
      <c r="C6" s="6" t="n">
        <v>5800</v>
      </c>
    </row>
    <row r="7" spans="1:4"/>
    <row r="8" spans="1:4">
      <c r="A8" s="4" t="s">
        <v>40</v>
      </c>
      <c r="B8" s="4" t="s">
        <v>69</v>
      </c>
    </row>
  </sheetData>
  <mergeCells count="3">
    <mergeCell ref="C1:D1"/>
    <mergeCell ref="A7:D7"/>
    <mergeCell ref="B8:D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4"/>
    <col customWidth="1" max="6" min="6" width="14"/>
    <col customWidth="1" max="7" min="7" width="14"/>
    <col customWidth="1" max="8" min="8" width="14"/>
    <col customWidth="1" max="9" min="9" width="14"/>
  </cols>
  <sheetData>
    <row r="1" spans="1:9">
      <c r="A1" s="1" t="s">
        <v>788</v>
      </c>
      <c r="C1" s="2" t="s">
        <v>789</v>
      </c>
      <c r="D1" s="2" t="s">
        <v>321</v>
      </c>
      <c r="F1" s="2" t="s">
        <v>790</v>
      </c>
      <c r="G1" s="2" t="s">
        <v>36</v>
      </c>
      <c r="H1" s="2" t="s">
        <v>37</v>
      </c>
      <c r="I1" s="2" t="s">
        <v>78</v>
      </c>
    </row>
    <row r="2" spans="1:9">
      <c r="A2" s="3" t="s">
        <v>791</v>
      </c>
    </row>
    <row r="3" spans="1:9">
      <c r="A3" s="4" t="s">
        <v>323</v>
      </c>
      <c r="B3" s="4" t="s">
        <v>40</v>
      </c>
      <c r="D3" s="6" t="n">
        <v>134982</v>
      </c>
    </row>
    <row r="4" spans="1:9">
      <c r="A4" s="4" t="s">
        <v>792</v>
      </c>
      <c r="B4" s="4" t="s">
        <v>40</v>
      </c>
      <c r="D4" s="5" t="n">
        <v>-3759</v>
      </c>
    </row>
    <row r="5" spans="1:9">
      <c r="A5" s="4" t="s">
        <v>793</v>
      </c>
      <c r="G5" s="6" t="n">
        <v>0</v>
      </c>
      <c r="H5" s="6" t="n">
        <v>3415</v>
      </c>
      <c r="I5" s="6" t="n">
        <v>0</v>
      </c>
    </row>
    <row r="6" spans="1:9">
      <c r="A6" s="4" t="s">
        <v>794</v>
      </c>
      <c r="C6" s="6" t="n">
        <v>2300</v>
      </c>
      <c r="D6" s="5" t="n">
        <v>89101</v>
      </c>
      <c r="E6" s="4" t="s">
        <v>40</v>
      </c>
    </row>
    <row r="7" spans="1:9">
      <c r="A7" s="4" t="s">
        <v>795</v>
      </c>
      <c r="G7" s="5" t="n">
        <v>-381</v>
      </c>
      <c r="H7" s="5" t="n">
        <v>5598</v>
      </c>
      <c r="I7" s="5" t="n">
        <v>15774</v>
      </c>
    </row>
    <row r="8" spans="1:9">
      <c r="A8" s="4" t="s">
        <v>796</v>
      </c>
      <c r="G8" s="6" t="n">
        <v>0</v>
      </c>
      <c r="H8" s="6" t="n">
        <v>72615</v>
      </c>
      <c r="I8" s="6" t="n">
        <v>143194</v>
      </c>
    </row>
    <row r="9" spans="1:9">
      <c r="A9" s="4" t="s">
        <v>328</v>
      </c>
    </row>
    <row r="10" spans="1:9">
      <c r="A10" s="3" t="s">
        <v>791</v>
      </c>
    </row>
    <row r="11" spans="1:9">
      <c r="A11" s="4" t="s">
        <v>323</v>
      </c>
      <c r="D11" s="6" t="n">
        <v>106800</v>
      </c>
    </row>
    <row r="12" spans="1:9">
      <c r="A12" s="4" t="s">
        <v>792</v>
      </c>
      <c r="F12" s="6" t="n">
        <v>3800</v>
      </c>
    </row>
    <row r="13" spans="1:9">
      <c r="A13" s="4" t="s">
        <v>793</v>
      </c>
      <c r="F13" s="5" t="n">
        <v>3500</v>
      </c>
    </row>
    <row r="14" spans="1:9">
      <c r="A14" s="4" t="s">
        <v>797</v>
      </c>
      <c r="F14" s="6" t="n">
        <v>2700</v>
      </c>
    </row>
    <row r="15" spans="1:9">
      <c r="A15" s="4" t="s">
        <v>798</v>
      </c>
    </row>
    <row r="16" spans="1:9">
      <c r="A16" s="3" t="s">
        <v>791</v>
      </c>
    </row>
    <row r="17" spans="1:9">
      <c r="A17" s="4" t="s">
        <v>799</v>
      </c>
      <c r="C17" s="4" t="s">
        <v>343</v>
      </c>
    </row>
    <row r="18" spans="1:9">
      <c r="A18" s="4" t="s">
        <v>800</v>
      </c>
    </row>
    <row r="19" spans="1:9">
      <c r="A19" s="3" t="s">
        <v>791</v>
      </c>
    </row>
    <row r="20" spans="1:9">
      <c r="A20" s="4" t="s">
        <v>794</v>
      </c>
      <c r="C20" s="6" t="n">
        <v>1800</v>
      </c>
    </row>
    <row r="21" spans="1:9"/>
    <row r="22" spans="1:9">
      <c r="A22" s="4" t="s">
        <v>40</v>
      </c>
      <c r="B22" s="4" t="s">
        <v>69</v>
      </c>
    </row>
  </sheetData>
  <mergeCells count="4">
    <mergeCell ref="A1:B1"/>
    <mergeCell ref="D1:E1"/>
    <mergeCell ref="A21:H21"/>
    <mergeCell ref="B22:H2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4"/>
    <col customWidth="1" max="7" min="7" width="14"/>
    <col customWidth="1" max="8" min="8" width="4"/>
  </cols>
  <sheetData>
    <row r="1" spans="1:8">
      <c r="A1" s="1" t="s">
        <v>801</v>
      </c>
      <c r="C1" s="2" t="s">
        <v>321</v>
      </c>
      <c r="D1" s="2" t="s">
        <v>36</v>
      </c>
      <c r="E1" s="2" t="s">
        <v>37</v>
      </c>
      <c r="G1" s="2" t="s">
        <v>78</v>
      </c>
    </row>
    <row r="2" spans="1:8">
      <c r="A2" s="3" t="s">
        <v>802</v>
      </c>
    </row>
    <row r="3" spans="1:8">
      <c r="A3" s="4" t="s">
        <v>80</v>
      </c>
      <c r="D3" s="6" t="n">
        <v>0</v>
      </c>
      <c r="E3" s="6" t="n">
        <v>110789</v>
      </c>
      <c r="G3" s="6" t="n">
        <v>224319</v>
      </c>
    </row>
    <row r="4" spans="1:8">
      <c r="A4" s="4" t="s">
        <v>81</v>
      </c>
      <c r="D4" s="5" t="n">
        <v>0</v>
      </c>
      <c r="E4" s="5" t="n">
        <v>72615</v>
      </c>
      <c r="G4" s="5" t="n">
        <v>143194</v>
      </c>
    </row>
    <row r="5" spans="1:8">
      <c r="A5" s="4" t="s">
        <v>82</v>
      </c>
      <c r="D5" s="5" t="n">
        <v>0</v>
      </c>
      <c r="E5" s="5" t="n">
        <v>38174</v>
      </c>
      <c r="G5" s="5" t="n">
        <v>81125</v>
      </c>
    </row>
    <row r="6" spans="1:8">
      <c r="A6" s="4" t="s">
        <v>83</v>
      </c>
      <c r="D6" s="5" t="n">
        <v>381</v>
      </c>
      <c r="E6" s="5" t="n">
        <v>30902</v>
      </c>
      <c r="G6" s="5" t="n">
        <v>61970</v>
      </c>
    </row>
    <row r="7" spans="1:8">
      <c r="A7" s="4" t="s">
        <v>84</v>
      </c>
      <c r="D7" s="5" t="n">
        <v>0</v>
      </c>
      <c r="E7" s="5" t="n">
        <v>0</v>
      </c>
      <c r="G7" s="5" t="n">
        <v>211</v>
      </c>
    </row>
    <row r="8" spans="1:8">
      <c r="A8" s="4" t="s">
        <v>85</v>
      </c>
      <c r="D8" s="5" t="n">
        <v>0</v>
      </c>
      <c r="E8" s="5" t="n">
        <v>1674</v>
      </c>
      <c r="G8" s="5" t="n">
        <v>3170</v>
      </c>
    </row>
    <row r="9" spans="1:8">
      <c r="A9" s="4" t="s">
        <v>87</v>
      </c>
      <c r="D9" s="5" t="n">
        <v>381</v>
      </c>
      <c r="E9" s="5" t="n">
        <v>32576</v>
      </c>
      <c r="G9" s="5" t="n">
        <v>65351</v>
      </c>
    </row>
    <row r="10" spans="1:8">
      <c r="A10" s="4" t="s">
        <v>803</v>
      </c>
      <c r="D10" s="5" t="n">
        <v>-381</v>
      </c>
      <c r="E10" s="5" t="n">
        <v>5598</v>
      </c>
      <c r="G10" s="5" t="n">
        <v>15774</v>
      </c>
    </row>
    <row r="11" spans="1:8">
      <c r="A11" s="4" t="s">
        <v>89</v>
      </c>
      <c r="D11" s="5" t="n">
        <v>0</v>
      </c>
      <c r="E11" s="5" t="n">
        <v>3683</v>
      </c>
      <c r="G11" s="5" t="n">
        <v>6905</v>
      </c>
    </row>
    <row r="12" spans="1:8">
      <c r="A12" s="4" t="s">
        <v>793</v>
      </c>
      <c r="D12" s="5" t="n">
        <v>0</v>
      </c>
      <c r="E12" s="5" t="n">
        <v>3415</v>
      </c>
      <c r="G12" s="5" t="n">
        <v>0</v>
      </c>
    </row>
    <row r="13" spans="1:8">
      <c r="A13" s="4" t="s">
        <v>804</v>
      </c>
      <c r="D13" s="5" t="n">
        <v>-381</v>
      </c>
      <c r="E13" s="5" t="n">
        <v>-1500</v>
      </c>
      <c r="G13" s="5" t="n">
        <v>8869</v>
      </c>
    </row>
    <row r="14" spans="1:8">
      <c r="A14" s="4" t="s">
        <v>805</v>
      </c>
      <c r="D14" s="5" t="n">
        <v>0</v>
      </c>
      <c r="E14" s="5" t="n">
        <v>92</v>
      </c>
      <c r="G14" s="5" t="n">
        <v>-7065</v>
      </c>
    </row>
    <row r="15" spans="1:8">
      <c r="A15" s="4" t="s">
        <v>806</v>
      </c>
      <c r="D15" s="5" t="n">
        <v>-381</v>
      </c>
      <c r="E15" s="5" t="n">
        <v>-1592</v>
      </c>
      <c r="F15" s="4" t="s">
        <v>40</v>
      </c>
      <c r="G15" s="5" t="n">
        <v>15934</v>
      </c>
      <c r="H15" s="4" t="s">
        <v>40</v>
      </c>
    </row>
    <row r="16" spans="1:8">
      <c r="A16" s="4" t="s">
        <v>807</v>
      </c>
      <c r="B16" s="4" t="s">
        <v>40</v>
      </c>
      <c r="C16" s="6" t="n">
        <v>37682</v>
      </c>
      <c r="E16" s="5" t="n">
        <v>37682</v>
      </c>
    </row>
    <row r="17" spans="1:8">
      <c r="A17" s="4" t="s">
        <v>808</v>
      </c>
      <c r="D17" s="6" t="n">
        <v>-381</v>
      </c>
      <c r="E17" s="6" t="n">
        <v>36090</v>
      </c>
      <c r="F17" s="4" t="s">
        <v>40</v>
      </c>
      <c r="G17" s="6" t="n">
        <v>15934</v>
      </c>
      <c r="H17" s="4" t="s">
        <v>40</v>
      </c>
    </row>
    <row r="18" spans="1:8">
      <c r="A18" s="3" t="s">
        <v>98</v>
      </c>
    </row>
    <row r="19" spans="1:8">
      <c r="A19" s="4" t="s">
        <v>99</v>
      </c>
      <c r="D19" s="5" t="n">
        <v>17961</v>
      </c>
      <c r="E19" s="5" t="n">
        <v>17961</v>
      </c>
      <c r="F19" s="4" t="s">
        <v>40</v>
      </c>
      <c r="G19" s="5" t="n">
        <v>17961</v>
      </c>
      <c r="H19" s="4" t="s">
        <v>40</v>
      </c>
    </row>
    <row r="20" spans="1:8">
      <c r="A20" s="4" t="s">
        <v>100</v>
      </c>
      <c r="D20" s="5" t="n">
        <v>17961</v>
      </c>
      <c r="E20" s="5" t="n">
        <v>18393</v>
      </c>
      <c r="F20" s="4" t="s">
        <v>40</v>
      </c>
      <c r="G20" s="5" t="n">
        <v>18418</v>
      </c>
      <c r="H20" s="4" t="s">
        <v>40</v>
      </c>
    </row>
    <row r="21" spans="1:8">
      <c r="A21" s="3" t="s">
        <v>809</v>
      </c>
    </row>
    <row r="22" spans="1:8">
      <c r="A22" s="4" t="s">
        <v>99</v>
      </c>
      <c r="D22" s="7" t="n">
        <v>-0.02</v>
      </c>
      <c r="E22" s="7" t="n">
        <v>2.01</v>
      </c>
      <c r="G22" s="7" t="n">
        <v>0.89</v>
      </c>
    </row>
    <row r="23" spans="1:8">
      <c r="A23" s="4" t="s">
        <v>100</v>
      </c>
      <c r="D23" s="7" t="n">
        <v>-0.02</v>
      </c>
      <c r="E23" s="7" t="n">
        <v>1.96</v>
      </c>
      <c r="G23" s="7" t="n">
        <v>0.87</v>
      </c>
    </row>
    <row r="24" spans="1:8"/>
    <row r="25" spans="1:8">
      <c r="A25" s="4" t="s">
        <v>40</v>
      </c>
      <c r="B25" s="4" t="s">
        <v>69</v>
      </c>
    </row>
  </sheetData>
  <mergeCells count="5">
    <mergeCell ref="A1:B1"/>
    <mergeCell ref="E1:F1"/>
    <mergeCell ref="G1:H1"/>
    <mergeCell ref="A24:G24"/>
    <mergeCell ref="B25:G2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4"/>
    <col customWidth="1" max="5" min="5" width="14"/>
    <col customWidth="1" max="6" min="6" width="14"/>
  </cols>
  <sheetData>
    <row r="1" spans="1:6">
      <c r="A1" s="1" t="s">
        <v>810</v>
      </c>
      <c r="C1" s="2" t="s">
        <v>321</v>
      </c>
      <c r="E1" s="2" t="s">
        <v>37</v>
      </c>
      <c r="F1" s="2" t="s">
        <v>789</v>
      </c>
    </row>
    <row r="2" spans="1:6">
      <c r="A2" s="3" t="s">
        <v>791</v>
      </c>
    </row>
    <row r="3" spans="1:6">
      <c r="A3" s="4" t="s">
        <v>811</v>
      </c>
      <c r="B3" s="4" t="s">
        <v>40</v>
      </c>
      <c r="C3" s="6" t="n">
        <v>134982</v>
      </c>
    </row>
    <row r="4" spans="1:6">
      <c r="A4" s="4" t="s">
        <v>812</v>
      </c>
      <c r="B4" s="4" t="s">
        <v>40</v>
      </c>
      <c r="C4" s="5" t="n">
        <v>-3759</v>
      </c>
    </row>
    <row r="5" spans="1:6">
      <c r="A5" s="4" t="s">
        <v>813</v>
      </c>
      <c r="B5" s="4" t="s">
        <v>40</v>
      </c>
      <c r="C5" s="5" t="n">
        <v>3083</v>
      </c>
    </row>
    <row r="6" spans="1:6">
      <c r="A6" s="4" t="s">
        <v>227</v>
      </c>
      <c r="B6" s="4" t="s">
        <v>40</v>
      </c>
      <c r="C6" s="5" t="n">
        <v>15705</v>
      </c>
    </row>
    <row r="7" spans="1:6">
      <c r="A7" s="4" t="s">
        <v>814</v>
      </c>
      <c r="C7" s="5" t="n">
        <v>89101</v>
      </c>
      <c r="D7" s="4" t="s">
        <v>40</v>
      </c>
      <c r="F7" s="6" t="n">
        <v>2300</v>
      </c>
    </row>
    <row r="8" spans="1:6">
      <c r="A8" s="4" t="s">
        <v>815</v>
      </c>
      <c r="B8" s="4" t="s">
        <v>40</v>
      </c>
      <c r="C8" s="5" t="n">
        <v>1110</v>
      </c>
    </row>
    <row r="9" spans="1:6">
      <c r="A9" s="4" t="s">
        <v>45</v>
      </c>
      <c r="B9" s="4" t="s">
        <v>40</v>
      </c>
      <c r="C9" s="5" t="n">
        <v>11176</v>
      </c>
    </row>
    <row r="10" spans="1:6">
      <c r="A10" s="4" t="s">
        <v>340</v>
      </c>
      <c r="B10" s="4" t="s">
        <v>40</v>
      </c>
      <c r="C10" s="5" t="n">
        <v>343</v>
      </c>
    </row>
    <row r="11" spans="1:6">
      <c r="A11" s="4" t="s">
        <v>816</v>
      </c>
      <c r="B11" s="4" t="s">
        <v>40</v>
      </c>
      <c r="C11" s="5" t="n">
        <v>244</v>
      </c>
    </row>
    <row r="12" spans="1:6">
      <c r="A12" s="4" t="s">
        <v>817</v>
      </c>
      <c r="B12" s="4" t="s">
        <v>40</v>
      </c>
      <c r="C12" s="5" t="n">
        <v>6705</v>
      </c>
    </row>
    <row r="13" spans="1:6">
      <c r="A13" s="4" t="s">
        <v>52</v>
      </c>
      <c r="B13" s="4" t="s">
        <v>40</v>
      </c>
      <c r="C13" s="5" t="n">
        <v>-27207</v>
      </c>
    </row>
    <row r="14" spans="1:6">
      <c r="A14" s="4" t="s">
        <v>818</v>
      </c>
      <c r="B14" s="4" t="s">
        <v>40</v>
      </c>
      <c r="C14" s="5" t="n">
        <v>-3552</v>
      </c>
    </row>
    <row r="15" spans="1:6">
      <c r="A15" s="4" t="s">
        <v>56</v>
      </c>
      <c r="B15" s="4" t="s">
        <v>40</v>
      </c>
      <c r="C15" s="5" t="n">
        <v>-333</v>
      </c>
    </row>
    <row r="16" spans="1:6">
      <c r="A16" s="4" t="s">
        <v>57</v>
      </c>
      <c r="B16" s="4" t="s">
        <v>40</v>
      </c>
      <c r="C16" s="5" t="n">
        <v>-2834</v>
      </c>
    </row>
    <row r="17" spans="1:6">
      <c r="A17" s="4" t="s">
        <v>49</v>
      </c>
      <c r="B17" s="4" t="s">
        <v>40</v>
      </c>
      <c r="C17" s="5" t="n">
        <v>93541</v>
      </c>
    </row>
    <row r="18" spans="1:6">
      <c r="A18" s="4" t="s">
        <v>819</v>
      </c>
      <c r="B18" s="4" t="s">
        <v>40</v>
      </c>
      <c r="C18" s="6" t="n">
        <v>37682</v>
      </c>
      <c r="E18" s="6" t="n">
        <v>37682</v>
      </c>
    </row>
    <row r="19" spans="1:6"/>
    <row r="20" spans="1:6">
      <c r="A20" s="4" t="s">
        <v>40</v>
      </c>
      <c r="B20" s="4" t="s">
        <v>69</v>
      </c>
    </row>
  </sheetData>
  <mergeCells count="4">
    <mergeCell ref="A1:B1"/>
    <mergeCell ref="C1:D1"/>
    <mergeCell ref="A19:E19"/>
    <mergeCell ref="B20:E2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4"/>
  </cols>
  <sheetData>
    <row r="1" spans="1:5">
      <c r="A1" s="1" t="s">
        <v>820</v>
      </c>
      <c r="B1" s="2" t="s">
        <v>821</v>
      </c>
      <c r="C1" s="2" t="s">
        <v>36</v>
      </c>
      <c r="D1" s="2" t="s">
        <v>37</v>
      </c>
      <c r="E1" s="2" t="s">
        <v>40</v>
      </c>
    </row>
    <row r="2" spans="1:5">
      <c r="A2" s="3" t="s">
        <v>822</v>
      </c>
    </row>
    <row r="3" spans="1:5">
      <c r="A3" s="4" t="s">
        <v>461</v>
      </c>
      <c r="C3" s="6" t="n">
        <v>993</v>
      </c>
      <c r="D3" s="6" t="n">
        <v>3372</v>
      </c>
    </row>
    <row r="4" spans="1:5">
      <c r="A4" s="4" t="s">
        <v>823</v>
      </c>
    </row>
    <row r="5" spans="1:5">
      <c r="A5" s="3" t="s">
        <v>822</v>
      </c>
    </row>
    <row r="6" spans="1:5">
      <c r="A6" s="4" t="s">
        <v>461</v>
      </c>
      <c r="C6" s="5" t="n">
        <v>600</v>
      </c>
    </row>
    <row r="7" spans="1:5">
      <c r="A7" s="4" t="s">
        <v>824</v>
      </c>
    </row>
    <row r="8" spans="1:5">
      <c r="A8" s="3" t="s">
        <v>822</v>
      </c>
    </row>
    <row r="9" spans="1:5">
      <c r="A9" s="4" t="s">
        <v>461</v>
      </c>
      <c r="C9" s="6" t="n">
        <v>300</v>
      </c>
    </row>
    <row r="10" spans="1:5">
      <c r="A10" s="4" t="s">
        <v>825</v>
      </c>
    </row>
    <row r="11" spans="1:5">
      <c r="A11" s="3" t="s">
        <v>822</v>
      </c>
    </row>
    <row r="12" spans="1:5">
      <c r="A12" s="4" t="s">
        <v>826</v>
      </c>
      <c r="B12" s="6" t="n">
        <v>5000</v>
      </c>
    </row>
    <row r="13" spans="1:5">
      <c r="A13" s="4" t="s">
        <v>827</v>
      </c>
    </row>
    <row r="14" spans="1:5">
      <c r="A14" s="3" t="s">
        <v>822</v>
      </c>
    </row>
    <row r="15" spans="1:5">
      <c r="A15" s="4" t="s">
        <v>826</v>
      </c>
      <c r="B15" s="6" t="n">
        <v>2000</v>
      </c>
    </row>
    <row r="16" spans="1:5"/>
    <row r="17" spans="1:5">
      <c r="A17" s="4" t="s">
        <v>40</v>
      </c>
      <c r="B17" s="4" t="s">
        <v>69</v>
      </c>
    </row>
  </sheetData>
  <mergeCells count="16">
    <mergeCell ref="D2:E2"/>
    <mergeCell ref="D3:E3"/>
    <mergeCell ref="D4:E4"/>
    <mergeCell ref="D5:E5"/>
    <mergeCell ref="D6:E6"/>
    <mergeCell ref="D7:E7"/>
    <mergeCell ref="D8:E8"/>
    <mergeCell ref="D9:E9"/>
    <mergeCell ref="D10:E10"/>
    <mergeCell ref="D11:E11"/>
    <mergeCell ref="D12:E12"/>
    <mergeCell ref="D13:E13"/>
    <mergeCell ref="D14:E14"/>
    <mergeCell ref="D15:E15"/>
    <mergeCell ref="A16:E16"/>
    <mergeCell ref="B17:E1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36</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1T18:38:43Z</dcterms:created>
  <dcterms:modified xmlns:dcterms="http://purl.org/dc/terms/" xmlns:xsi="http://www.w3.org/2001/XMLSchema-instance" xsi:type="dcterms:W3CDTF">2019-06-21T18:38:43Z</dcterms:modified>
</cp:coreProperties>
</file>